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Revenue From Contracts With Cus" sheetId="14" state="visible" r:id="rId14"/>
    <sheet xmlns:r="http://schemas.openxmlformats.org/officeDocument/2006/relationships" name="Discontinued Operations" sheetId="15" state="visible" r:id="rId15"/>
    <sheet xmlns:r="http://schemas.openxmlformats.org/officeDocument/2006/relationships" name="Acquisitions and Dispositions" sheetId="16" state="visible" r:id="rId16"/>
    <sheet xmlns:r="http://schemas.openxmlformats.org/officeDocument/2006/relationships" name="Components of Pension Plan Net "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Revolving Credit Facilities" sheetId="20" state="visible" r:id="rId20"/>
    <sheet xmlns:r="http://schemas.openxmlformats.org/officeDocument/2006/relationships" name="Long-Term Debt" sheetId="21" state="visible" r:id="rId21"/>
    <sheet xmlns:r="http://schemas.openxmlformats.org/officeDocument/2006/relationships" name="Commitments and Contingent Liab" sheetId="22" state="visible" r:id="rId22"/>
    <sheet xmlns:r="http://schemas.openxmlformats.org/officeDocument/2006/relationships" name="Derivative Instruments" sheetId="23" state="visible" r:id="rId23"/>
    <sheet xmlns:r="http://schemas.openxmlformats.org/officeDocument/2006/relationships" name="Fair Value of Financial Instrum" sheetId="24" state="visible" r:id="rId24"/>
    <sheet xmlns:r="http://schemas.openxmlformats.org/officeDocument/2006/relationships" name="Variable Interest Entiti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tock Repurchase" sheetId="28" state="visible" r:id="rId28"/>
    <sheet xmlns:r="http://schemas.openxmlformats.org/officeDocument/2006/relationships" name="Goodwill and Other Intangible A" sheetId="29" state="visible" r:id="rId29"/>
    <sheet xmlns:r="http://schemas.openxmlformats.org/officeDocument/2006/relationships" name="Recent Accounting Pronouncement" sheetId="30" state="visible" r:id="rId30"/>
    <sheet xmlns:r="http://schemas.openxmlformats.org/officeDocument/2006/relationships" name="Recent Accounting Pronounceme_2" sheetId="31" state="visible" r:id="rId31"/>
    <sheet xmlns:r="http://schemas.openxmlformats.org/officeDocument/2006/relationships" name="Earnings Per Share (Tables)" sheetId="32" state="visible" r:id="rId32"/>
    <sheet xmlns:r="http://schemas.openxmlformats.org/officeDocument/2006/relationships" name="Changes in Accumulated Other _2" sheetId="33" state="visible" r:id="rId33"/>
    <sheet xmlns:r="http://schemas.openxmlformats.org/officeDocument/2006/relationships" name="Revenue From Contracts With C_2" sheetId="34" state="visible" r:id="rId34"/>
    <sheet xmlns:r="http://schemas.openxmlformats.org/officeDocument/2006/relationships" name="Discontinued Operations (Tables" sheetId="35" state="visible" r:id="rId35"/>
    <sheet xmlns:r="http://schemas.openxmlformats.org/officeDocument/2006/relationships" name="Acquisitions and Dispositions (" sheetId="36" state="visible" r:id="rId36"/>
    <sheet xmlns:r="http://schemas.openxmlformats.org/officeDocument/2006/relationships" name="Components of Pension Plan Ne_2" sheetId="37" state="visible" r:id="rId37"/>
    <sheet xmlns:r="http://schemas.openxmlformats.org/officeDocument/2006/relationships" name="Property, Plant and Equipment (" sheetId="38" state="visible" r:id="rId38"/>
    <sheet xmlns:r="http://schemas.openxmlformats.org/officeDocument/2006/relationships" name="Long-Term Debt (Tables)" sheetId="39" state="visible" r:id="rId39"/>
    <sheet xmlns:r="http://schemas.openxmlformats.org/officeDocument/2006/relationships" name="Commitments and Contingent Li_2" sheetId="40" state="visible" r:id="rId40"/>
    <sheet xmlns:r="http://schemas.openxmlformats.org/officeDocument/2006/relationships" name="Derivative Instruments (Tables)" sheetId="41" state="visible" r:id="rId41"/>
    <sheet xmlns:r="http://schemas.openxmlformats.org/officeDocument/2006/relationships" name="Fair Value of Financial Instr_2" sheetId="42" state="visible" r:id="rId42"/>
    <sheet xmlns:r="http://schemas.openxmlformats.org/officeDocument/2006/relationships" name="Variable Interest Entities (Tab" sheetId="43" state="visible" r:id="rId43"/>
    <sheet xmlns:r="http://schemas.openxmlformats.org/officeDocument/2006/relationships" name="Segment Information (Tables)" sheetId="44" state="visible" r:id="rId44"/>
    <sheet xmlns:r="http://schemas.openxmlformats.org/officeDocument/2006/relationships" name="Goodwill and Other Intangible_2" sheetId="45" state="visible" r:id="rId45"/>
    <sheet xmlns:r="http://schemas.openxmlformats.org/officeDocument/2006/relationships" name="Earnings Per Share Anti-Dilutiv" sheetId="46" state="visible" r:id="rId46"/>
    <sheet xmlns:r="http://schemas.openxmlformats.org/officeDocument/2006/relationships" name="Earnings Per Share Share-based " sheetId="47" state="visible" r:id="rId47"/>
    <sheet xmlns:r="http://schemas.openxmlformats.org/officeDocument/2006/relationships" name="Earnings Per Share (Details)" sheetId="48" state="visible" r:id="rId48"/>
    <sheet xmlns:r="http://schemas.openxmlformats.org/officeDocument/2006/relationships" name="Changes in Accumulated Other _3" sheetId="49" state="visible" r:id="rId49"/>
    <sheet xmlns:r="http://schemas.openxmlformats.org/officeDocument/2006/relationships" name="Changes in Accumulated Other _4"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Discontinued Operations (Detail" sheetId="54" state="visible" r:id="rId54"/>
    <sheet xmlns:r="http://schemas.openxmlformats.org/officeDocument/2006/relationships" name="Acquisitions and Dispositions N" sheetId="55" state="visible" r:id="rId55"/>
    <sheet xmlns:r="http://schemas.openxmlformats.org/officeDocument/2006/relationships" name="Acquisitions and Dispositions C" sheetId="56" state="visible" r:id="rId56"/>
    <sheet xmlns:r="http://schemas.openxmlformats.org/officeDocument/2006/relationships" name="Acquisitions and Dispositions F" sheetId="57" state="visible" r:id="rId57"/>
    <sheet xmlns:r="http://schemas.openxmlformats.org/officeDocument/2006/relationships" name="Acquisitions and Dispositions P" sheetId="58" state="visible" r:id="rId58"/>
    <sheet xmlns:r="http://schemas.openxmlformats.org/officeDocument/2006/relationships" name="Acquisitions and Dispositions_2" sheetId="59" state="visible" r:id="rId59"/>
    <sheet xmlns:r="http://schemas.openxmlformats.org/officeDocument/2006/relationships" name="Components of Pension Plan Ne_3" sheetId="60" state="visible" r:id="rId60"/>
    <sheet xmlns:r="http://schemas.openxmlformats.org/officeDocument/2006/relationships" name="Income Tax Reconciliation (Deta" sheetId="61" state="visible" r:id="rId61"/>
    <sheet xmlns:r="http://schemas.openxmlformats.org/officeDocument/2006/relationships" name="Property, Plant and Equipment_2" sheetId="62" state="visible" r:id="rId62"/>
    <sheet xmlns:r="http://schemas.openxmlformats.org/officeDocument/2006/relationships" name="Revolving Credit Facilities (De" sheetId="63" state="visible" r:id="rId63"/>
    <sheet xmlns:r="http://schemas.openxmlformats.org/officeDocument/2006/relationships" name="Long-Term Debt (Details)" sheetId="64" state="visible" r:id="rId64"/>
    <sheet xmlns:r="http://schemas.openxmlformats.org/officeDocument/2006/relationships" name="Schedule of Long-Term Debt (Det" sheetId="65" state="visible" r:id="rId65"/>
    <sheet xmlns:r="http://schemas.openxmlformats.org/officeDocument/2006/relationships" name="Amount of Commitment Expiration" sheetId="66" state="visible" r:id="rId66"/>
    <sheet xmlns:r="http://schemas.openxmlformats.org/officeDocument/2006/relationships" name="Operating Lease Obligations Due" sheetId="67" state="visible" r:id="rId67"/>
    <sheet xmlns:r="http://schemas.openxmlformats.org/officeDocument/2006/relationships" name="Unrecorded Unconditional Purcha" sheetId="68" state="visible" r:id="rId68"/>
    <sheet xmlns:r="http://schemas.openxmlformats.org/officeDocument/2006/relationships" name="Notional Amounts of Derivative " sheetId="69" state="visible" r:id="rId69"/>
    <sheet xmlns:r="http://schemas.openxmlformats.org/officeDocument/2006/relationships" name="Derivative Instruments Fair Val" sheetId="70" state="visible" r:id="rId70"/>
    <sheet xmlns:r="http://schemas.openxmlformats.org/officeDocument/2006/relationships" name="The Effect of Derivative Instru" sheetId="71" state="visible" r:id="rId71"/>
    <sheet xmlns:r="http://schemas.openxmlformats.org/officeDocument/2006/relationships" name="Financial Instruments Measured " sheetId="72" state="visible" r:id="rId72"/>
    <sheet xmlns:r="http://schemas.openxmlformats.org/officeDocument/2006/relationships" name="Fair Value Disclosures (Details" sheetId="73" state="visible" r:id="rId73"/>
    <sheet xmlns:r="http://schemas.openxmlformats.org/officeDocument/2006/relationships" name="Variable Interest Entities (Det" sheetId="74" state="visible" r:id="rId74"/>
    <sheet xmlns:r="http://schemas.openxmlformats.org/officeDocument/2006/relationships" name="Variable Interest Entities Bala" sheetId="75" state="visible" r:id="rId75"/>
    <sheet xmlns:r="http://schemas.openxmlformats.org/officeDocument/2006/relationships" name="Variable Interest Entities Stat" sheetId="76" state="visible" r:id="rId76"/>
    <sheet xmlns:r="http://schemas.openxmlformats.org/officeDocument/2006/relationships" name="Variable Interest Entities Inve" sheetId="77" state="visible" r:id="rId77"/>
    <sheet xmlns:r="http://schemas.openxmlformats.org/officeDocument/2006/relationships" name="Segment Information (Details)" sheetId="78" state="visible" r:id="rId78"/>
    <sheet xmlns:r="http://schemas.openxmlformats.org/officeDocument/2006/relationships" name="Industry Segment Results (Detai" sheetId="79" state="visible" r:id="rId79"/>
    <sheet xmlns:r="http://schemas.openxmlformats.org/officeDocument/2006/relationships" name="Segment Information Reconciliat" sheetId="80" state="visible" r:id="rId80"/>
    <sheet xmlns:r="http://schemas.openxmlformats.org/officeDocument/2006/relationships" name="Reconciliation of Segment Infor" sheetId="81" state="visible" r:id="rId81"/>
    <sheet xmlns:r="http://schemas.openxmlformats.org/officeDocument/2006/relationships" name="Reconciliation of Segment Inf_2" sheetId="82" state="visible" r:id="rId82"/>
    <sheet xmlns:r="http://schemas.openxmlformats.org/officeDocument/2006/relationships" name="Related Party Transactions (Det" sheetId="83" state="visible" r:id="rId83"/>
    <sheet xmlns:r="http://schemas.openxmlformats.org/officeDocument/2006/relationships" name="Stock Repurchase (Details)"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s>
  <definedNames/>
  <calcPr calcId="124519" fullCalcOnLoad="1"/>
</workbook>
</file>

<file path=xl/sharedStrings.xml><?xml version="1.0" encoding="utf-8"?>
<sst xmlns="http://schemas.openxmlformats.org/spreadsheetml/2006/main" uniqueCount="817">
  <si>
    <t>Document and Entity Information - shares</t>
  </si>
  <si>
    <t>9 Months Ended</t>
  </si>
  <si>
    <t>Sep. 30, 2018</t>
  </si>
  <si>
    <t>Oct. 16, 2018</t>
  </si>
  <si>
    <t>Document Information [Abstract]</t>
  </si>
  <si>
    <t>Document Type</t>
  </si>
  <si>
    <t>10-Q</t>
  </si>
  <si>
    <t>Amendment Flag</t>
  </si>
  <si>
    <t>false</t>
  </si>
  <si>
    <t>Document Period End Date</t>
  </si>
  <si>
    <t>Sep. 30,
		2018</t>
  </si>
  <si>
    <t>Document Fiscal Year Focus</t>
  </si>
  <si>
    <t>Document Fiscal Period Focus</t>
  </si>
  <si>
    <t>Q3</t>
  </si>
  <si>
    <t>Entity Registrant Name</t>
  </si>
  <si>
    <t>CNX Resources Corporation</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Income - USD ($) $ in Thousands</t>
  </si>
  <si>
    <t>3 Months Ended</t>
  </si>
  <si>
    <t>Sep. 30, 2017</t>
  </si>
  <si>
    <t>Revenues and Other Operating Income:</t>
  </si>
  <si>
    <t>Gain on Commodity Derivative Instruments</t>
  </si>
  <si>
    <t>Other Operating Income</t>
  </si>
  <si>
    <t>Total Revenue</t>
  </si>
  <si>
    <t>Operating Expense</t>
  </si>
  <si>
    <t>Lease Operating Expense</t>
  </si>
  <si>
    <t>Production, Ad Valorem, and Other Fees</t>
  </si>
  <si>
    <t>Depreciation, Depletion and Amortization</t>
  </si>
  <si>
    <t>Purchased Gas Costs</t>
  </si>
  <si>
    <t>Impairment of Exploration and Production Properties</t>
  </si>
  <si>
    <t>Impairment of Other Intangible Assets</t>
  </si>
  <si>
    <t>Selling, General, and Administrative Costs</t>
  </si>
  <si>
    <t>Other Operating Expense</t>
  </si>
  <si>
    <t>Total Operating Expense</t>
  </si>
  <si>
    <t>Other (Income) Expense</t>
  </si>
  <si>
    <t>Other Expense (Income)</t>
  </si>
  <si>
    <t>Gain on Asset Sales</t>
  </si>
  <si>
    <t>Gain on Previously Held Equity Interest</t>
  </si>
  <si>
    <t>Loss on Debt Extinguishment</t>
  </si>
  <si>
    <t>Interest Expense</t>
  </si>
  <si>
    <t>Total Other (Income) Expense</t>
  </si>
  <si>
    <t>Total Expense</t>
  </si>
  <si>
    <t>Earnings (Loss) from Continuing Operations Before Income Tax</t>
  </si>
  <si>
    <t>Income Tax Expense</t>
  </si>
  <si>
    <t>Income (Loss) from Continuing Operations</t>
  </si>
  <si>
    <t>(Loss) Income from Discontinued Operations, net</t>
  </si>
  <si>
    <t>Net Income (Loss)</t>
  </si>
  <si>
    <t>Less: Net Income Attributable to Noncontrolling Interest</t>
  </si>
  <si>
    <t>Net Income</t>
  </si>
  <si>
    <t>Natural Gas, NGLs and Oil Revenue [Member]</t>
  </si>
  <si>
    <t>Revenue from Contracts with Customers</t>
  </si>
  <si>
    <t>Purchased Gas Revenue [Member]</t>
  </si>
  <si>
    <t>Midstream Revenue [Member]</t>
  </si>
  <si>
    <t>Natural Gas, Gathering, Transportation, Marketing and Processing [Member]</t>
  </si>
  <si>
    <t>Cost of Goods Sold</t>
  </si>
  <si>
    <t>Oil and Gas, Exploration and Production [Member]</t>
  </si>
  <si>
    <t>Consolidated Statements of Income Earnings Per Share - $ / shares</t>
  </si>
  <si>
    <t>Basic</t>
  </si>
  <si>
    <t>Income (Loss) from Continuing Operations (in usd per share)</t>
  </si>
  <si>
    <t>(Loss) Income from Discontinued Operations (in usd per share)</t>
  </si>
  <si>
    <t>Total Basic Earnings (Loss) Per Share (in usd per share)</t>
  </si>
  <si>
    <t>Dilutive</t>
  </si>
  <si>
    <t>Total Dilutive Earnings (Loss) Per Share (in usd per share)</t>
  </si>
  <si>
    <t>Dividends Declared Per Share (in usd per share)</t>
  </si>
  <si>
    <t>Consolidated Statements of Comprehensive Income - USD ($) $ in Thousands</t>
  </si>
  <si>
    <t>Statement of Comprehensive Income [Abstract]</t>
  </si>
  <si>
    <t>Other Comprehensive Income:</t>
  </si>
  <si>
    <t>Actuarially Determined Long-Term Liability Adjustments (Net of tax: ($13), ($2,034), ($794), ($6,121))</t>
  </si>
  <si>
    <t>Comprehensive Income (Loss)</t>
  </si>
  <si>
    <t>Less: Comprehensive Income Attributable to Noncontrolling Interest</t>
  </si>
  <si>
    <t>Comprehensive Income (Loss) Attributable to CNX Resources Shareholders</t>
  </si>
  <si>
    <t>Consolidated Statements of Comprehensive Income (Parentheticals) - USD ($) $ in Thousands</t>
  </si>
  <si>
    <t>Other comprehensive income, tax expense</t>
  </si>
  <si>
    <t>Adjustment For Actuarially Determined Liabilities [Member]</t>
  </si>
  <si>
    <t>Consolidated Balance Sheets - USD ($) $ in Thousands</t>
  </si>
  <si>
    <t>Dec. 31, 2017</t>
  </si>
  <si>
    <t>Current Assets:</t>
  </si>
  <si>
    <t>Cash and Cash Equivalents</t>
  </si>
  <si>
    <t>Accounts and Notes Receivable:</t>
  </si>
  <si>
    <t>Trade</t>
  </si>
  <si>
    <t>Other Receivables</t>
  </si>
  <si>
    <t>Supplies Inventories</t>
  </si>
  <si>
    <t>Recoverable Income Taxes</t>
  </si>
  <si>
    <t>Prepaid Expenses</t>
  </si>
  <si>
    <t>Total Current Assets</t>
  </si>
  <si>
    <t>Property, Plant and Equipment:</t>
  </si>
  <si>
    <t>Property, Plant and Equipment</t>
  </si>
  <si>
    <t>Less—Accumulated Depreciation, Depletion and Amortization</t>
  </si>
  <si>
    <t>Total Property, Plant and Equipment—Net</t>
  </si>
  <si>
    <t>Other Assets:</t>
  </si>
  <si>
    <t>Investment in Affiliates</t>
  </si>
  <si>
    <t>Goodwill</t>
  </si>
  <si>
    <t>Other Intangible Assets</t>
  </si>
  <si>
    <t>Other</t>
  </si>
  <si>
    <t>Total Other Assets</t>
  </si>
  <si>
    <t>TOTAL ASSETS</t>
  </si>
  <si>
    <t>Current Liabilities:</t>
  </si>
  <si>
    <t>Accounts Payable</t>
  </si>
  <si>
    <t>Current Portion of Long-Term Debt</t>
  </si>
  <si>
    <t>Other Accrued Liabilities</t>
  </si>
  <si>
    <t>Total Current Liabilities</t>
  </si>
  <si>
    <t>Long-Term Debt:</t>
  </si>
  <si>
    <t>Long-Term Debt</t>
  </si>
  <si>
    <t>Capital Lease Obligations</t>
  </si>
  <si>
    <t>Total Long-Term Debt</t>
  </si>
  <si>
    <t>Deferred Credits and Other Liabilities:</t>
  </si>
  <si>
    <t>Deferred Income Taxes</t>
  </si>
  <si>
    <t>Asset Retirement Obligations</t>
  </si>
  <si>
    <t>Total Deferred Credits and Other Liabilities</t>
  </si>
  <si>
    <t>TOTAL LIABILITIES</t>
  </si>
  <si>
    <t>Stockholders’ Equity:</t>
  </si>
  <si>
    <t>Common Stock, $.01 Par Value; 500,000,000 Shares Authorized, 205,147,139 Issued and Outstanding at September 30, 2018; 223,743,322 Issued and Outstanding at December 31, 2017</t>
  </si>
  <si>
    <t>Capital in Excess of Par Value</t>
  </si>
  <si>
    <t>Preferred Stock, 15,000,000 shares authorized, None issued and outstanding</t>
  </si>
  <si>
    <t>Retained Earnings</t>
  </si>
  <si>
    <t>Accumulated Other Comprehensive Loss</t>
  </si>
  <si>
    <t>Total CNX Resources Stockholders’ Equity</t>
  </si>
  <si>
    <t>Noncontrolling Interest</t>
  </si>
  <si>
    <t>TOTAL STOCKHOLDERS' EQUITY</t>
  </si>
  <si>
    <t>TOTAL LIABILITIES AND EQUITY</t>
  </si>
  <si>
    <t>Consolidated Balance Sheets (Parentheticals) - $ / shares</t>
  </si>
  <si>
    <t>Common Stock [Member]</t>
  </si>
  <si>
    <t>Common Stock, Par Value (in usd per share)</t>
  </si>
  <si>
    <t>Common Stock, Authorized (in shares)</t>
  </si>
  <si>
    <t>Common Stock, Issued (in shares)</t>
  </si>
  <si>
    <t>Common Stock, Outstanding (in shares)</t>
  </si>
  <si>
    <t>Preferred Stock [Member]</t>
  </si>
  <si>
    <t>Preferred Stock, Authorized (in shares)</t>
  </si>
  <si>
    <t>Preferred Stock, Issued (in shares)</t>
  </si>
  <si>
    <t>Preferred Stock, Outstanding (in shares)</t>
  </si>
  <si>
    <t>Consolidated Statements of Stockholders' Equity - 9 months ended Sep. 30, 2018 - USD ($) $ in Thousands</t>
  </si>
  <si>
    <t>Total</t>
  </si>
  <si>
    <t>Capital in Excess of Par Value [Member]</t>
  </si>
  <si>
    <t>Retained Earnings [Member]</t>
  </si>
  <si>
    <t>Accumulated Other Comprehensive Loss [Member]</t>
  </si>
  <si>
    <t>Total CNX Resources Corporation Stockholders' Equity [Member]</t>
  </si>
  <si>
    <t>Noncontrolling Interest [Member]</t>
  </si>
  <si>
    <t>Beginning Balance at Dec. 31, 2017</t>
  </si>
  <si>
    <t>Increase (Decrease) in Stockholders' Equity [Roll Forward]</t>
  </si>
  <si>
    <t>Other Comprehensive Income (Net of ($794) Tax)</t>
  </si>
  <si>
    <t>Issuance of Common Stock</t>
  </si>
  <si>
    <t>Purchase and Retirement of Common Stock (19,399,032 shares)</t>
  </si>
  <si>
    <t>Shares Withheld for Taxes</t>
  </si>
  <si>
    <t>Acquisition of CNX Gathering, LLC</t>
  </si>
  <si>
    <t>Amortization of Stock-Based Compensation Awards</t>
  </si>
  <si>
    <t>Distributions to CNXM Noncontrolling Interest Holders</t>
  </si>
  <si>
    <t>Ending Balance at Sep. 30, 2018</t>
  </si>
  <si>
    <t>Consolidated Statements of Stockholders' Equity (Parenthetical) $ in Thousands</t>
  </si>
  <si>
    <t>Sep. 30, 2018USD ($)shares</t>
  </si>
  <si>
    <t>Statement of Stockholders' Equity [Abstract]</t>
  </si>
  <si>
    <t>Other comprehensive income, tax expense (benefit) | $</t>
  </si>
  <si>
    <t>Purchase and retirement of common stock (in shares) | shares</t>
  </si>
  <si>
    <t>Consolidated Statements of Cash Flows - USD ($) $ in Thousands</t>
  </si>
  <si>
    <t>Cash Flows from Operating Activities:</t>
  </si>
  <si>
    <t>Adjustments to Reconcile Net Income to Net Cash Provided by Operating Activities:</t>
  </si>
  <si>
    <t>Net Income from Discontinued Operations</t>
  </si>
  <si>
    <t>Amortization of Deferred Financing Costs</t>
  </si>
  <si>
    <t>Stock-Based Compensation</t>
  </si>
  <si>
    <t>Gain on Sale of Assets</t>
  </si>
  <si>
    <t>Net Cash Received (Paid) in Settlement of Commodity Derivative Instruments</t>
  </si>
  <si>
    <t>Equity in Earnings of Affiliates</t>
  </si>
  <si>
    <t>Changes in Operating Assets:</t>
  </si>
  <si>
    <t>Accounts and Notes Receivable</t>
  </si>
  <si>
    <t>Changes in Other Assets</t>
  </si>
  <si>
    <t>Changes in Operating Liabilities:</t>
  </si>
  <si>
    <t>Accrued Interest</t>
  </si>
  <si>
    <t>Other Operating Liabilities</t>
  </si>
  <si>
    <t>Changes in Other Liabilities</t>
  </si>
  <si>
    <t>Net Cash Provided by Continuing Operating Activities</t>
  </si>
  <si>
    <t>Net Cash Provided by Discontinued Operating Activities</t>
  </si>
  <si>
    <t>Net Cash Provided by Operating Activities</t>
  </si>
  <si>
    <t>Cash Flows from Investing Activities:</t>
  </si>
  <si>
    <t>Capital Expenditures</t>
  </si>
  <si>
    <t>CNX Gathering LLC Acquisition, Net of Cash Acquired</t>
  </si>
  <si>
    <t>Proceeds from Asset Sales</t>
  </si>
  <si>
    <t>Net Distributions from Equity Affiliates</t>
  </si>
  <si>
    <t>Net Cash (Used in) Provided by Continuing Investing Activities</t>
  </si>
  <si>
    <t>Net Cash Used in Discontinued Investing Activities</t>
  </si>
  <si>
    <t>Net Cash (Used in) Provided by Investing Activities</t>
  </si>
  <si>
    <t>Cash Flows from Financing Activities:</t>
  </si>
  <si>
    <t>Payments on Miscellaneous Borrowings</t>
  </si>
  <si>
    <t>Payments on Long-Term Notes</t>
  </si>
  <si>
    <t>Net Payments on CNXM Revolving Credit Facility</t>
  </si>
  <si>
    <t>Proceeds from CNX Revolving Credit Facility</t>
  </si>
  <si>
    <t>Proceeds from Issuance of CNXM Senior Notes</t>
  </si>
  <si>
    <t>Proceeds from Issuance of Common Stock</t>
  </si>
  <si>
    <t>Purchases of Common Stock</t>
  </si>
  <si>
    <t>Debt Repurchase and Financing Fees</t>
  </si>
  <si>
    <t>Net Cash Used in Continuing Financing Activities</t>
  </si>
  <si>
    <t>Net Cash Used in Discontinued Financing Activities</t>
  </si>
  <si>
    <t>Net Cash Used in Financing Activitie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future periods. The Consolidated Balance Sheet at December 31, 2017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17 included in CNX Resources Corporation's ("CNX," "CNX Resources," the "Company," "we," "us," or "our") Annual Report on Form 10-K as filed with the Securities and Exchange Commission (SEC) on February 7, 2018. Certain amounts in prior periods have been reclassified to conform to the current period presentation. On November 28, 2017, the Company spun-off the coal operations previously held by CNX, which were comprised of the Pennsylvania Mining Complex, Baltimore Marine Terminal, its direct and indirect ownership interest in CONSOL Coal Resources LP, formerly known as CNXC Coal Resources LP, and other related coal assets. The financial position, results of operations and cash flows of the coal operations are reflected as discontinued operations for all periods presented through the date of the spin-off. See Note 5 - Discontinued Operations for further details regarding the spin-off. The Consolidated Balance Sheet at September 30, 2018 reflects the full consolidation of CNX Gathering LLC's assets and liabilities as a result of the acquisition by CNX Gas Company LLC "CNX Gas," an indirect wholly owned subsidiary of CNX, of NBL Midstream, LLC's 50% interest in CNX Gathering LLC on January 3, 2018 (See Note 6 - Acquisitions and Dispositions for more information). The purchase accounting remains preliminary as contemplated by Generally Accepted Accounting Principles (GAAP) and, as a result, there may be upon further review future changes to the value, as well as allocation, of the acquired assets and liabilities, associated amortization expense, goodwill and the gain on the previously held equity interest. These changes may be material.</t>
  </si>
  <si>
    <t>Earnings Per Share</t>
  </si>
  <si>
    <t>EARNINGS PER SHARE: Basic earnings per share are computed by dividing net income attributable to CNX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NX Midstream Partners LP's "CNXM" dilutive units did not have a material impact on the Company's earnings per share calculations for the period from January 3, 2018 through September 30, 2018 . The table below sets forth the share-based awards that have been excluded from the computation of diluted earnings per share because their effect would be antidilutive: For the Three Months Ended September 30, For the Nine Months Ended September 30, 2018 2017 2018 2017 Antidilutive Options 2,288,274 5,407,465 2,288,274 2,731,362 Antidilutive Restricted Stock Units — 1,102,180 55,936 183,479 Antidilutive Performance Share Units 157,120 1,793,302 157,120 — Antidilutive Performance Stock Options 927,268 802,804 927,268 802,804 3,372,662 9,105,751 3,428,598 3,717,645 The table below sets forth the share-based awards that have been exercised or released: For the Three Months Ended September 30, For the Nine Months Ended September 30, 2018 2017 2018 2017 Options 18,546 17,048 245,847 107,510 Restricted Stock Units 184,176 14,776 362,573 349,037 Performance Share Units 192,926 — 550,523 560,936 395,648 31,824 1,158,943 1,017,483 The computations for basic and dilutive earnings per share are as follows: For the Three Months Ended September 30, For the Nine Months Ended September 30, 2018 2017 2018 2017 Income (Loss) from Continuing Operations $ 146,756 $ (21,796 ) $ 753,696 $ 9,005 Less: Net Income Attributable to Non-Controlling Interest 21,727 — 59,090 — Net Income (Loss) from Continuing Operations Attributable to CNX Resources Shareholders $ 125,029 $ (21,796 ) $ 694,606 $ 9,005 (Loss) Income from Discontinued Operations — (4,645 ) — 95,099 Net Income (Loss) Attributable to CNX Resources Shareholders $ 125,029 $ (26,441 ) $ 694,606 $ 104,104 Weighted-average shares of common stock outstanding 210,238,509 230,080,797 216,010,561 229,986,428 Effect of dilutive shares 2,469,573 — 2,288,301 1,473,392 Weighted-average diluted shares of common stock outstanding 212,708,082 230,080,797 218,298,862 231,459,820 Earnings (Loss) per Share: Basic (Continuing Operations) $ 0.59 $ (0.09 ) $ 3.22 $ 0.04 Basic (Discontinued Operations) — (0.02 ) — 0.41 Total Basic $ 0.59 $ (0.11 ) $ 3.22 $ 0.45 Dilutive (Continuing Operations) $ 0.59 $ (0.09 ) $ 3.18 $ 0.04 Dilutive (Discontinued Operations) — (0.02 ) — 0.41 Total Dilutive $ 0.59 $ (0.11 ) $ 3.18 $ 0.45</t>
  </si>
  <si>
    <t>Changes in Accumulated Other Comprehensive Loss</t>
  </si>
  <si>
    <t>Equity [Abstract]</t>
  </si>
  <si>
    <t>CHANGES IN ACCUMULATED OTHER COMPREHENSIVE LOSS: Changes in Accumulated Other Comprehensive Loss related to pension obligations, net of tax, were as follows: Balance at December 31, 2017 $ (8,476 ) Other Comprehensive Income before Reclassifications 1,643 Amounts Reclassified from Accumulated Other Comprehensive Loss, net of tax 361 Current Period Other Comprehensive Income 2,004 Balance at September 30, 2018 $ (6,472 ) The following table shows the reclassification of adjustments out of Accumulated Other Comprehensive Loss: For the Three Months Ended September 30, For the Nine Months Ended September 30, 2018 2017 2018 2017 Actuarially Determined Long-Term Liability Adjustments* Amortization of Prior Service Costs $ (6 ) $ (749 ) $ (186 ) $ (2,247 ) Recognized Net Actuarial Loss 41 6,247 749 18,798 Total 35 5,498 563 16,551 Less: Tax Benefit 13 2,034 202 6,121 Net of Tax $ 22 $ 3,464 $ 361 $ 10,430 *Excludes amounts related to the remeasurement of the actuarially determined pension obligations for the nine months ended September 30, 2018 .</t>
  </si>
  <si>
    <t>Revenue From Contracts With Customers</t>
  </si>
  <si>
    <t>Revenue from Contract with Customer [Abstract]</t>
  </si>
  <si>
    <t>REVENUE FROM CONTRACTS WITH CUSTOMERS: On January 1, 2018, the Company adopted Accounting Standards Update (ASU) No. 2014-09, Revenue from Contracts with Customers and all the related amendments (“new revenue standard”) using the modified retrospective method, which did not result in any changes to previously reported financial information. The updates related to the new revenue standard were applied only to contracts that were not complete as of January 1, 2018. 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For natural gas, NGLs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s and oil as presented on the accompanying Consolidated Statement of Income represent the Company’s share of revenues net of royalties and excluding revenue interests owned by others. When selling natural gas, NGLs and oil on behalf of royalty owners or working interest owners, the Company is acting as an agent and thus reports the revenue on a net basis. Midstream revenue consists of revenues generated from natural gas gathering activi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Transaction price allocated to remaining performance obligations Accounting Standards Codification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our natural gas, NGLs and oil and purchased gas revenue is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revenue associated with contract terms greater than one year with a fixed price component, the aggregate amount of the transaction price allocated to remaining performance obligations was $ 172,177 as of September 30, 2018 . The Company expects to recognize net revenue of $ 52,253 in the next 12 months and $ 38,043 over the following 12 months, with the remainder recognized thereafter. For revenue associated with our midstream contracts, which also have terms greater than one year, we have utilized the practical expedient in ASC 606-10-50-14 exempting the Company from disclosure of the transaction price allocated to remaining performance obligations if the variable consideration is allocated entirely to a wholly unsatisfied performance obligation. Under our midstream contracts,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We record revenue in the month production is delivered to the purchaser. However, settlement statements for certain natural gas and NGL revenue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in the month that payment is received from the purchaser. We have existing internal controls for our revenue estimation process and related accruals, and any identified differences between our revenue estimates and actual revenue received historically have not been significant. For each of the three and nine months ended September 30, 2018 , revenue recognized in the reporting period related to performance obligations satisfied in prior reporting periods was not material. Disaggregation of Revenue The following table is a disaggregation of our revenue by major sources: For the Three Months Ended September 30, For the Nine Months Ended September 30, 2018 2017 2018 2017 Revenue from Contracts with Customers Natural Gas Revenue $ 293,864 $ 196,285 $ 930,505 $ 703,556 NGLs Revenue 46,663 33,220 137,104 94,139 Condensate Revenue 3,426 4,306 14,925 12,495 Oil Revenue 759 631 2,317 2,321 Total Natural Gas, NGLs and Oil Revenue 344,712 234,442 1,084,851 812,511 Purchased Gas Revenue 10,560 13,384 38,546 32,678 Midstream Revenue 19,946 — 69,684 — Other Sources of Revenue and Other Operating Income Gain on Commodity Derivative Instruments 18,005 19,183 78,752 80,508 Other Operating Income 3,903 20,176 23,146 52,483 Total Revenue and Other Operating Income $ 397,126 $ 287,185 $ 1,294,979 $ 978,180 The disaggregated revenue information corresponds with the Company’s segment reporting. Contract balances We invoice customers once our performance obligations have been satisfied, at which point payment is unconditional. Accordingly, our contracts with customers do not give rise to contract assets or liabilities under ASC 606. The Company has no contract assets recognized from the costs to obtain or fulfill a contract with a customer. The opening and closing balances of the Company’s receivables related to contracts with customers were $ 156,817 and $ 147,724 , respectively. Included in the opening balance are receivables of $9,353 related to the January 3, 2018 acquisition by CNX Gas of NBL Midstream's interests (see Note 6 - Acquisitions and Dispositions for more information).</t>
  </si>
  <si>
    <t>Discontinued Operations</t>
  </si>
  <si>
    <t>Discontinued Operations and Disposal Groups [Abstract]</t>
  </si>
  <si>
    <t xml:space="preserve">DISCONTINUED OPERATIONS: On November 28, 2017, CNX announced that it had completed the tax-free spin-off of its coal business resulting in two independent, publicly traded companies: (i) a coal company, CONSOL Energy, formerly known as CONSOL Mining Corporation and (ii) CNX, a natural gas exploration and production company. Following the separation, CONSOL Energy and its subsidiaries hold the coal assets previously held by CNX, including its Pennsylvania Mining Complex, Baltimore Marine Terminal, its direct and indirect ownership interest in CONSOL Coal Resources LP, formerly known as CNX Coal Resources LP, and other related coal assets previously held by CNX. As of the close of business on November 28, 2017, CNX's shareholders received one share of CONSOL Energy common stock for every eight shares of CNX's common stock held as of November 15, 2017. The coal business has been reclassified to discontinued operations for all periods presented. The following table details selected financial information for the divested business included within discontinued operations: For the Three Months Ended For the Nine Months Ended September 30, 2017 September 30, 2017 Coal Revenue $ 279,245 $ 899,400 Other Outside Sales 15,065 42,806 Freight-Outside Coal 21,803 51,847 Miscellaneous Other Income 19,365 45,696 (Loss) Gain on Sale of Assets (513 ) 13,024 Total Revenue and Other Income $ 334,965 $ 1,052,773 Total Costs 322,592 928,212 Income from Operations Before Income Taxes $ 12,373 $ 124,561 Income Tax Expense 16,228 18,895 Less: Net Income Attributable to Noncontrolling Interest 790 10,567 (Loss) Income from Discontinued Operations, net $ (4,645 ) $ 95,099 There were no remaining major classes of assets or liabilities of discontinued operations at September 30, 2018 and December 31, 2017 . </t>
  </si>
  <si>
    <t>Acquisitions and Dispositions</t>
  </si>
  <si>
    <t>Business Combinations [Abstract]</t>
  </si>
  <si>
    <t>Acquisitions And Dispositions</t>
  </si>
  <si>
    <t>ACQUISITIONS AND DISPOSITIONS: On August 31, 2018 CNX closed on the sale of substantially all of its Ohio Utica Joint Venture Assets in the wet gas Utica Shale areas of Belmont, Guernsey, Harrison, and Noble Counties, which included approximately 26,000 net undeveloped acres. The net cash proceeds of $381,214 are included in Proceeds from Asset Sales on the Consolidated Statements of Cash Flows and the net gain on the transaction of $130,849 is included in the Gain on Asset Sales on the Consolidated Statements of Income. On May 2, 2018 CNX closed on an Asset Exchange Agreement (the “AEA”), with HG Energy II Appalachia, LLC (“HG Energy”), pursuant to which, among other things, (i) HG Energy paid approximately $7,000 to CNX and assigned to CNX certain undeveloped Marcellus and Utica acreage in Southwest Pennsylvania, and (ii) CNX assigned its interest in certain non-core midstream assets and surface acreage to HG Energy and released certain HG Energy oil and gas acreage from dedication under a gathering agreement that is partially held, indirectly, by CNX. In connection with the transaction, CNX also agreed to certain transactions with CNXM, including the amendment of the existing gas gathering agreement between CNX and CNX Midstream Partners LP to increase the existing well commitment by an additional forty wells. The net gain on the sale was $286 and is included in the Gain on Asset Sales line of the Consolidated Statements of Income. As a result of the AEA, CNX determined that the carrying value of a portion of the customer relationship intangible assets that were acquired in connection with the Midstream Acquisition discussed below (see also Note 19 - Goodwill and Other Intangible Assets) exceeded their fair value, and recognized an impairment of approximately $18,650 , which is included in the Impairment of Other Intangible Assets line of the Consolidated Statements of Income. On March 30, 2018, CNX Gas completed the sale of substantially all of its shallow oil and gas assets and certain Coalbed Methane (CBM) assets in Pennsylvania and West Virginia for $89,296 in cash consideration. In connection with the sale, the buyer assumed approximately $196,514 of asset retirement obligations. The net gain on the sale was $4,432 and is included in the Gain on Asset Sales line of the Consolidated Statements of Income. On December 14, 2017, CNX Gas entered into a purchase agreement with Noble, pursuant to which CNX Gas acquired Noble’s 50% membership interest in CONE Gathering LLC ("CNX Gathering"), for a cash purchase price of $305,000 and the mutual release of all outstanding claims (the "Midstream Acquisition"). CNX Gathering owns a 100% membership interest in CONE Midstream GP LLC (the "general partner"), which is the general partner of CONE Midstream Partners LP ("CNXM" or the Partnership), which is a publicly traded master limited partnership formed in May 2014 by CNX Gas and Noble. In conjunction with the Midstream Acquisition, which closed on January 3, 2018, the general partner, the Partnership and CONE Gathering LLC changed their names to CNX Midstream GP LLC, CNX Midstream Partners LP, and CNX Gathering LLC, respectively. Prior to the Midstream Acquisition, the Company accounted for its 50% interest in CNX Gathering LLC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LLC and, through CNX Gathering's ownership of the general partner, control over the Partnership. Accordingly, the Midstream Acquisition has been accounted for as a business combination using the acquisition method of accounting pursuant to ASC Topic 805, Business Combinations , or ASC 805. ASC 805 requires that, in circumstances where a business combination is achieved in stages (or step acquisition), previously held equity interests are remeasured at fair value and any difference between the fair value and the carrying value of the equity interest held be recognized as a gain or loss on the statement of income. The fair value assigned to the previously held equity interest in CNX Gathering and CNXM for purposes of calculating the gain or loss was $799,033 and was determined using the income approach, based on a discounted cash flow methodology. The resulting gain on remeasurement to fair value of the previously held equity interest in CNX Gathering and CNXM of $623,663 is included in the Gain on Previously Held Equity Interest line of the Consolidated Statements of Income. The fair values of the previously held equity interests were based on inputs that are not observable in the market and therefore represent Level 3 inputs (See Note 14 - Fair Value of Financial Instruments). These fair values were measured using valuation techniques that convert future cash flows into a single discounted amount. Significant inputs to the valuation included estimates of: (i) gathering volumes; (ii) future operating costs; and (iii) a market-based weighted average cost of capital. These inputs required significant judgments and estimates by management, are still under review, and are subject to change. These inputs have a significant impact on the valuation of the previously held equity interests and future changes may occur. The estimated fair value of midstream facilities and equipment, generally consisting of pipeline systems and compression stations, were estimated using the cost approach. Significant unobservable inputs in the estimate of fair value include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s a Level 3 fair value measurement. As part of the preliminary purchase price allocation, the Company identified intangible assets for customer relationships with third party customers. The fair value of the identified intangible assets was determined using the income approach, which requires a forecast of the expected future cash flows generated and an estimated market-based weighted average cost of capital. Significant unobservable inputs in the determination of fair value include future revenue estimates, future cost assumptions, and estimated customer retention rates. As a result, the estimated fair value of the identified intangible assets represents a Level 3 fair value measurement. Differences between the preliminary purchase price allocation and the final purchase price allocation may change the amount of intangible assets and goodwill ultimately recognized in conjunction with the Midstream Acquisition. The noncontrolling interest in the acquired business is comprised of the limited partner units in CNXM, which were not acquired by the Company. The CNXM limited partner units are actively traded on the New York Stock Exchange, and were valued based on observable market prices as of the transaction date and therefore represent a Level 1 fair value measurement. Allocation of Purchase Price (Midstream Acquisition) The following table summarizes the purchase price and estimated values of assets and liabilities assumed based on the fair value as of January 3, 2018, with any excess of the purchase price over the estimated fair value of the identified net assets acquired recorded as goodwill. The preliminary purchase price allocation will be subject to further refinement, which may result in material changes. Estimated Fair Value of Consideration Transferred: Cash Consideration $ 305,000 CNX Gathering Cash on Hand at January 3, 2018 Distributed to Noble 2,620 Fair Value of Previously Held Equity Interest 799,033 Total Estimated Fair Value of Consideration Transferred $ 1,106,653 The following is a summary of the preliminary estimated fair values of the net assets acquired: Fair Value of Assets Acquired: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 Post-Acquisition Operating Results (Midstream Acquisition) The Midstream Acquisition contributed the following to the Company's Midstream segment for the three and nine months ended September 30, 2018. Three Months Ended Nine Months Ended September 30, 2018 September 30, 2018 Midstream Revenue $ 61,372 $ 186,875 Earnings from Continuing Operations Before Income Tax $ 31,173 $ 94,502 Unaudited Pro Forma Information (Midstream Acquisition) The following table presents unaudited pro forma combined financial information for the three and nine months ended September 30, 2017, which presents the Company’s results as though the Midstream Acquisition had been completed at January 1, 2017. The pro forma combined financial information has been included for comparative purposes and is not necessarily indicative of the results that might have actually occurred had the acquisition been completed at January 1, 2017; furthermore, the financial information is not intended to be a projection of future results. Pro Forma (in thousands, except per share data) (unaudited) Three Months Ended September 30, 2017 Nine Months Ended September 30, 2017 Pro Forma Total Revenue and Other Operating Income $ 311,272 $ 1,051,683 Pro Forma Net Income from Continuing Operations $ 11,240 $ 104,219 Less: Pro Forma Net income Attributable to Noncontrolling Interests $ 18,670 $ 56,804 Pro Forma Net Income(Loss) from Continuing Operations Attributable to CNX $ (7,430 ) $ 47,415 Pro Forma Income(Loss) per Share from Continuing Operations (Basic) $ (0.03 ) $ 0.21 Pro Forma Income(Loss) per Share from Continuing Operations (Diluted) $ (0.04 ) $ 0.20 In September 2017, CNX Resources closed on the sale of approximately 22,000 acres of surface land in Colorado. CNX Resources received net cash proceeds of $23,703 which is included in the cash flows from investing activities. The net gain on the sale was $18,758 and was included in the Gain on Sale of Assets in the Consolidated Statements of Income. In a two part closing in July and September 2017, CNX executed the sale of approximately 7,500 net undeveloped acres of the Marcellus Shale in Allegheny and Westmoreland Counties, Pennsylvania. The Company received total cash proceeds of $36,649 , which was included in the cash flows from investing activities. The net gain on the sale of these assets was $15,251 and was included in the Gain on Sale of Assets in the Consolidated Statements of Income. In June 2017, CNX closed on the sale of approximately 11,100 net undeveloped acres of the Marcellus and Utica Shale in Allegheny, Washington, and Westmoreland Counties, Pennsylvania. The Company received total cash proceeds of $83,500 , which was included in cash flows from investing activities. The net gain on the sale of these assets was $58,541 and was included in the Gain on Sale of Assets in the Consolidated Statements of Income. In June 2017, the Company finalized the sale of 12 producing wells, 15 drilled but uncompleted wells (DUCs), and approximately 11,000 net developed and undeveloped Marcellus and Utica acres in Doddridge and Wetzel Counties in West Virginia that were previously classified as Held for Sale. CNX Resources received total cash proceeds of $129,651 , which was included in cash flows from investing activities. The net loss on the sale was $8,591 and was included in the Gain on Sale of Assets in the Consolidated Statements of Income. In May 2017, CNX finalized the sale of approximately 6,300 net undeveloped acres of the Utica-Point Pleasant Shale in Jefferson, Belmont, and Guernsey Counties, Ohio that were previously classified as Held for Sale. The Company received total cash proceeds of $76,585 , which was included in cash flows from investing activities. The net gain on the sale of these assets was $72,346 and was included in the Gain on Sale of Assets in the Consolidated Statements of Income. In April 2017, CNX finalized the sale of its Knox Energy LLC and Coalfield Pipeline Company subsidiaries that were previously classified as Held for Sale. At closing, CNX received net cash proceeds of $18,944 , which was included in cash flows from investing activities. Due to various post closing adjustments, the net gain on the sale of these assets was $606 and was included in the Gain on Sale of Assets in the Consolidated Statements of Income.</t>
  </si>
  <si>
    <t>Components of Pension Plan Net Periodic Benefit Cost</t>
  </si>
  <si>
    <t>Retirement Benefits [Abstract]</t>
  </si>
  <si>
    <t>COMPONENTS OF PENSION PLAN NET PERIODIC BENEFIT COST: Components of Net Periodic Benefit Cost are as follows: For the Three Months Ended September 30, For the Nine Months Ended September 30, 2018 2017 2018 2017 Service Cost $ 54 $ 96 $ 247 $ 289 Interest Cost 333 308 932 927 Amortization of Prior Service Credits (6 ) (93 ) (187 ) (279 ) Recognized Net Actuarial Loss 59 390 806 1,176 Curtailment Gain — — (416 ) — Net Periodic Benefit Cost $ 440 $ 701 $ 1,382 $ 2,113 The benefits for the Defined Contribution Restoration Plan were frozen effective July 1, 2018. Employees hired after this date are not eligible for this benefit plan. In addition, current participants receive no further compensation credits after that date, with the last award year being 2017. Annual interest credits will continue to be made in accordance with the terms of the plan. This freezing of the plan triggered a curtailment gain of $416 . The curtailment resulted in a plan remeasurement, decreasing the plan liabilities by $2,235 at June 30, 2018.</t>
  </si>
  <si>
    <t>Income Taxes</t>
  </si>
  <si>
    <t>Income Tax Disclosure [Abstract]</t>
  </si>
  <si>
    <t>INCOME TAXES: The effective tax rates for the three and nine months ended September 30, 2018 were 27.9% and 24.1% , respectively. The effective tax rate for the nine months ended September 30, 2018 differs from the U.S. federal statutory rate of 21% primarily due to increases for state taxes and state valuation allowances, offset by the benefits from the filing of a Federal 10 -year net operating loss (“NOL”) carryback as well as non-controlling interest. The effective tax rates for the three and nine months ended September 30, 2017 were (93.5)% and 70% , respectively. The effective rate for the nine months ended September 30, 2017 differs from the U.S. federal statutory rate of 35% primarily due to state income taxes and equity compensation. On December 22, 2017, the United States enacted the Tax Cuts and Jobs Act (the "Act") which, among other things, lowered the U.S. Federal corporate income tax rate from 35% to 21%, repealed the corporate alternative minimum tax ("AMT"), and provided for a refund of previously accrued AMT credits. The Company recorded a net tax benefit to reflect the impact of the Act as of December 31, 2017, as it is required to reflect the change in the period in which the law is enacted. Largely, the benefits recorded in the period ending December 31, 2017 related to the Act are in recognition of the revaluation of deferred tax assets and liabilities, a benefit of $115,291 , and a benefit for the reversal of a valuation allowance previously recorded against a deferred tax asset for AMT credits which are now refundable, a benefit of $154,384 . The net benefits for the Act, recorded as of September 30, 2018 represent the Company's best estimate using information available to the Company as of September 30, 2018 . The Company anticipates U.S. regulatory agencies will potentially issue further regulations prior to year-end which may alter this estimate. The IRS issued rules during the quarter pertaining to the application of limitations for executive compensation related to contracts existing prior to November 2, 2017, and provisions in the Act addressing the deductibility of interest expense after January 1, 2018. During the three and nine months ended September 30, 2018 , no adjustments were recorded to the provisional amounts recognized in 2017. The Company will refine its estimates to incorporate new or better information as it comes available. During the second quarter of 2018, the company filed a Federal NOL carryback resulting in a financial statement benefit of $ 20,000 through the realization of the Federal NOLs at a 35% tax rate as a carryback versus the current 21% tax rate as a carryforward. The total amount of uncertain tax positions at September 30, 2018 and December 31, 2017 were $39,953 and $37,813 , respectively. If these uncertain tax positions were recognized, approximately $31,516 and $29,376 would affect CNX's effective tax rate at September 30, 2018 and December 31, 2017 , respectively. There was a $2,140 change to the unrecognized tax benefits during the nine months ended September 30, 2018 . CNX recognizes accrued interest related to uncertain tax positions in interest expense. As of September 30, 2018 and December 31, 2017 , the Company reported an accrued interest liability relating to uncertain tax positions of $897 and $644 , respectively, in Other Liabilities on the Consolidated Balance Sheets. The accrued interest liability includes $252 of accrued interest expense that is reflected in the Company's Consolidated Statements of Income for the nine months ended September 30, 2018 . CNX recognizes penalties accrued related to uncertain tax positions in its income tax expense. As of September 30, 2018 and December 31, 2017 , CNX had no accrued liabilities for tax penalties related to uncertain tax positions. CNX and its subsidiaries file federal income tax returns with the United States and income tax returns within various states. With few exceptions, the Company is no longer subject to United States federal, state, local, or non-U.S. income tax examinations by tax authorities for tax years before 2014. The Joint Committee on Taxation concluded its review of the audit of tax year 2015 on March 21, 2018. The audit resulted in a $108,651 reduction to CNX's net operating loss, primarily due to a reduction in the depreciation as an offset to the bonus depreciation taken in the 2010-2013 IRS audit. There was no cash impact from the audit.</t>
  </si>
  <si>
    <t>Property, Plant and Equipment [Abstract]</t>
  </si>
  <si>
    <t>PROPERTY, PLANT AND EQUIPMENT: September 30, December 31, Property, Plant and Equipment Intangible drilling cost $ 3,980,330 $ 3,849,689 Proved gas properties 939,815 1,999,891 Gas gathering equipment 2,080,909 1,182,234 Unproved gas properties 1,105,813 919,733 Gas wells and related equipment 789,333 834,120 Surface land and other equipment 308,397 309,602 Other gas assets 72,203 221,226 Total Property, Plant and Equipment 9,276,800 9,316,495 Less: Accumulated Depreciation, Depletion and Amortization 2,508,188 3,526,742 Total Property, Plant and Equipment - Net $ 6,768,612 $ 5,789,753 Property, Plant and Equipment Impairment In February 2017, the Company approved a plan to sell subsidiaries Knox Energy LLC and Coalfield Pipeline Company (collectively, "Knox"). Knox met all of the criteria to be classified as held for sale in February 2017. The potential disposal of Knox did not represent a strategic shift that would have a major effect on the Company's operations and financial results and was, therefore, not classified as discontinued operations in accordance with ASU 2014-08, Presentation of Financial Statements (Topic 205) and Property, Plant and Equipment (Topic 360). As part of the required evaluation under the held for sale guidance, the asset's book value was evaluated and adjusted to the lower of its carrying amount or fair value less cost to sell. The Company determined that the approximate fair value less costs to sell Knox was less than the carrying value of the net assets which resulted in an impairment of $137,865 in February 2017, included in Impairment of Exploration and Production Properties within the Consolidated Statements of Income. The sale of Knox closed in the second quarter of 2017.</t>
  </si>
  <si>
    <t>Revolving Credit Facilities</t>
  </si>
  <si>
    <t>Short-term Debt, Other Disclosures [Abstract]</t>
  </si>
  <si>
    <t>REVOLVING CREDIT FACILITIES: CNX Resources Corporation (CNX) On March 8, 2018, CNX amended and restated its senior secured revolving credit facility, which expires on March 8, 2023. The CNX credit facility increased lenders' commitments from $ 1,500,000 to $ 2,100,000 with an accordion feature that allows the Company to increase the commitments to $ 3,000,000 . The initial borrowing base increased from $ 2,000,000 to $ 2,500,000 , and the letters of credit aggregate sub-limit remained unchanged at $ 650,000 . Effective August 20,2018, as part of the semi-annual redetermination, the borrowing base was reduced to $ 2,100,000 primarily based on the sale of substantially all of CNX's Ohio Utica Joint Venture Assets and shallow oil and gas assets (See Note 6 - Acquisitions and Dispositions for additional information). The credit facility matures on March 8, 2023, provided that if the aggregate principal amount of our existing 5.875% Senior Notes due 2022 and certain other publicly traded debt securities outstanding 91 days prior to the earliest maturity of such debt (such date, the "Springing Maturity Date") is greater than $ 500,000 , then the credit facility will mature on the Springing Maturity Date. The CNX credit facility is secured by substantially all of the assets of CNX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NX's proved natural gas reserves. The CNX credit facility contains a number of affirmative and negative covenants that include, among others, covenants that, except in certain circumstances, limit the Company and the subsidiary guarantors' ability to create, incur, assume or suffer to exist indebtedness, create or permit to exist liens on properties, dispose of assets, make investments, purchase or redeem CNX common stock, pay dividends, merge with another corporation and amend the senior unsecured notes. The Company must also mortgage 80% of the value of its proved reserves and 80% of the value of its proved developed producing reserves, in each case, which are included in the borrowing base, maintain applicable deposit, securities and commodities accounts with the lenders or affiliates thereof, and enter into control agreements with respect to such applicable accounts. The CNX credit facility also requires that CNX maintain a maximum net leverage ratio of no greater than 4.0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 CNXM. CNX was in compliance with all financial covenants as of September 30, 2018 . At September 30, 2018 , the CNX credit facility had $ 439,000 of borrowings outstanding and $ 251,342 of letters of credit outstanding, leaving $ 1,409,658 of unused capacity. At December 31, 2017 , the facility had no borrowings outstanding and $ 239,072 of letters of credit outstanding, leaving $ 1,260,928 of unused capacity. CNX Midstream Partners LP (CNXM) On March 8, 2018, CNXM entered into a new $600,000 senior secured revolving credit facility that matures on March 8, 2023. The CNXM credit facility replaced its prior $250,000 senior secured revolving credit facility. The CNXM credit facility includes restrictions on the ability of CNXM,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CNXM than it would otherwise receive in an arm’s length transaction; (ix) amend in any material manner its certificate of incorporation, bylaws, or other organizational documents without giving prior notice to the lenders and, in some cases, obtaining the consent of the lenders. In addition, CNXM is obligated to maintain at the end of each fiscal quarter (x) a maximum total leverage ratio of no greater than between 4.75 to 1.00 ranging to no greater than 5.50 to 1.00 in certain circumstances; (y) a maximum secured leverage ratio of no greater than 3.50 to 1.00 and (z) a minimum interest coverage ratio of no less than 2.50 to 1.00 . CNXM was in compliance with all financial covenants as of September 30, 2018 . The CNXM credit facility also contains customary events of default, including, but not limited to, a cross-default to certain other debt, breaches of representations and warranties, change of control events and breaches of covenants. The obligations under the facility are secured by substantially all of the assets of CNXM and its wholly-owned subsidiaries. CNX is not a guarantor under the facility. At September 30, 2018 , the CNXM credit facility had $44,000 of borrowings outstanding.</t>
  </si>
  <si>
    <t>Long-term Debt, Other Disclosures [Abstract]</t>
  </si>
  <si>
    <t>Long-term Debt</t>
  </si>
  <si>
    <t>LONG-TERM DEBT: September 30, December 31, Debt: Senior Notes due April 2022 at 5.875% (Principal of $1,314,307 and $1,705,682 $ 1,316,565 $ 1,709,226 CNX Revolving Credit Facility 439,000 — CNX Midstream Partners LP Senior Notes due March 2026 at 6.50% (Principal of $400,000 less Unamortized Discount of $5,562 at September 30, 2018) 394,438 — CNX Midstream Partners LP Revolving Credit Facility 44,000 — Senior Notes due April 2023 at 8.00% (Principal of $500,000 less Unamortized Discount of $4,751 at December 31, 2017) — 495,249 Other Note Maturing in 2018 (Principal of $358 less Unamortized Discount of $8 at December 31, 2017) — 350 Less: Unamortized Debt Issuance Costs 9,522 17,536 2,184,481 2,187,289 Less: Amounts Due in One Year* — 263 Long-Term Debt $ 2,184,481 $ 2,187,026 * Excludes current portion of Capital Lease Obligations of $6,958 and $ 6,848 at September 30, 2018 and December 31, 2017 , respectively. During the nine months ended September 30, 2018 , CNXM completed a private offering of $ 400,000 of 6.50% senior notes due in March 2026 less $ 6,000 of unamortized bond discount. CNX is not a guarantor of CNXM's 6.50% senior notes due in March 2026 or CNXM's senior secured revolving credit facility. During the nine months ended September 30, 2018 , CNX purchased $ 391,375 of its outstanding 5.875% senior notes due April 2022 . As part of this transaction, a loss of $ 15,635 was included in Loss on Debt Extinguishment on the Consolidated Statements of Income. During the three and nine months ended September 30, 2018 , CNX purchased $ 200,000 and $ 500,000 , respectively, of its outstanding 8.00% senior notes due in April 2023 . As part of these transactions, a loss of $ 15,385 and $ 38,798 , respectively, was included in Loss on Debt Extinguishment on the Consolidated Statements of Income. During the nine months ended September 30, 2017 , CNX purchased $119,025 of its outstanding 5.875% senior notes due in April 2022 . As part of this transaction, a gain of $ 786 was included in Loss on Debt Extinguishment on the Consolidated Statements of Income. During the three and nine months ended September 30, 2017 , CNX called the remaining $74,470 balance on its 8.25% senior notes due in April 2020 and the remaining $20,611 balance on its 6.375% senior notes due in March 2021 . As part of these transactions, a loss of $ 2,019 was included in Loss on Debt Extinguishment on the Consolidated Statements of Income.</t>
  </si>
  <si>
    <t>Commitments and Contingent Liabilities</t>
  </si>
  <si>
    <t>Commitments and Contingencies Disclosure [Abstract]</t>
  </si>
  <si>
    <t>COMMITMENTS AND CONTINGENT LIABILITIES: CNX and its subsidiaries are subject to various lawsuits and claims with respect to such matters as personal injury, royalty accounting, damage to property, exposure to hazardous substances, governmental regulations including environmental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At September 30, 2018 , CNX has provided the following financial guarantees, unconditional purchase obligations, operating lease obligations and letters of credit to certain third 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se commitments will expire without being funded, and therefore will not have a material adverse effect on financial condition. Amount of Commitment Expiration Per Period Total Amounts Committed Less Than 1 Year 1-3 Years 3-5 Years Beyond 5 Years Letters of Credit: Firm Transportation $ 251,057 $ 69,538 $ 181,519 $ — $ — Other 285 265 20 — — Total Letters of Credit 251,342 69,803 181,539 — — Surety Bonds: Employee-Related 1,850 1,500 350 — — Environmental 11,136 11,021 115 — — Other 12,396 11,523 873 — — Total Surety Bonds 25,382 24,044 1,338 — — Total Commitments $ 276,724 $ 93,847 $ 182,877 $ — $ — Excluded from the above table are commitments and guarantees that relate to discontinued operations, entered into in conjunction with the spin-off of the Company's coal business (See Note 5 - Discontinued Operations). Although CONSOL Energy has agreed to indemnify us to the extent that we are called upon to pay any of these liabilities, there is no assurance that CONSOL Energy will satisfy its obligations to indemnify us in these situations. CNX uses various leased facilities and equipment in its operations. Future minimum lease payments under operating leases at September 30, 2018 are as follows: Operating Lease Obligations Due Amount Less than 1 year $ 13,643 1 - 3 years 17,693 3 - 5 years 10,748 More than 5 years 37,676 Total Operating Lease Obligations $ 79,760 CNX enters into long-term unconditional purchase obligations to procure major equipment purchases, natural gas firm transportation, gas drilling services and other operating goods and services. These purchase obligations are not recorded on the Consolidated Balance Sheets. As of September 30, 2018 , the purchase obligations for each of the next five years and beyond were as follows: Obligations Due Amount Less than 1 year $ 263,068 1 - 3 years 515,251 3 - 5 years 397,821 More than 5 years 1,080,415 Total Purchase Obligations $ 2,256,555</t>
  </si>
  <si>
    <t>Derivative Instruments</t>
  </si>
  <si>
    <t>Derivative Instruments and Hedging Activities Disclosure [Abstract]</t>
  </si>
  <si>
    <t>DERIVATIVE INSTRUMENTS: CNX enters into financial derivative instruments to manage its exposure to commodity price volatility. These natural gas and NGL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o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production of CNX's derivative instruments at September 30, 2018 and December 31, 2017 were as follows: September 30, December 31, Forecasted to 2018 2017 Settle Through Natural Gas Commodity Swaps (Bcf) 1,096.1 1,067.2 2023 Natural Gas Basis Swaps (Bcf) 781.8 688.1 2023 The gross fair value of CNX's derivative instruments at September 30, 2018 and December 31, 2017 was as follows: Asset Derivative Instruments Liability Derivative Instruments September 30, December 31, September 30, December 31, 2018 2017 2018 2017 Commodity Swaps: Prepaid Expense $ 34,985 $ 62,369 Other Accrued Liabilities $ 26,371 $ 5,985 Other Assets 153,279 59,281 Other Liabilities 11,648 42,419 Total Asset $ 188,264 $ 121,650 Total Liability $ 38,019 $ 48,404 Basis Only Swaps: Prepaid Expense $ 10,085 $ 14,965 Other Accrued Liabilities $ 26,293 $ 35,306 Other Assets 29,099 24,223 Other Liabilities 26,952 17,179 Total Asset $ 39,184 $ 39,188 Total Liability $ 53,245 $ 52,485 The effect of derivative instruments on the Company's Consolidated Statements of Income was as follows: For the Three Months Ended For the Nine Months Ended September 30, September 30, 2018 2017 2018 2017 Cash Received (Paid) in Settlement of Commodity Derivative Instruments: Commodity Swaps: Natural Gas $ 6,916 $ (312 ) $ 23,540 $ (40,428 ) Propane — — — (1,216 ) Natural Gas Basis Swaps (4,091 ) 17,983 (21,022 ) (20,073 ) Total Cash Received (Paid) in Settlement of Commodity Derivative Instruments 2,825 17,671 2,518 (61,717 ) Unrealized Gain (Loss) on Commodity Derivative Instruments: Commodity Swaps: Natural Gas 27,749 (18,789 ) 76,999 214,097 Propane — — — 1,147 Natural Gas Basis Swaps (12,569 ) 20,301 (765 ) (73,019 ) Total Unrealized Gain on Commodity Derivative Instruments 15,180 1,512 76,234 142,225 Gain (Loss) on Commodity Derivative Instruments: Commodity Swaps: Natural Gas 34,665 (19,101 ) 100,539 173,669 Propane — — — (69 ) Natural Gas Basis Swaps (16,660 ) 38,284 (21,787 ) (93,092 ) Total Gain on Commodity Derivative Instruments $ 18,005 $ 19,183 $ 78,752 $ 80,508 The Company also enters into fixed price natural gas sales agreements that are satisfied by physical delivery. These physical commodity contracts qualify for the normal purchases and sales exception and are not subject to derivative instrument accounting.</t>
  </si>
  <si>
    <t>Fair Value of Financial Instruments</t>
  </si>
  <si>
    <t>Fair Value Disclosures [Abstract]</t>
  </si>
  <si>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September 30, 2018 Fair Value Measurements at December 31, 2017 Description (Level 1) (Level 2) (Level 3) (Level 1) (Level 2) (Level 3) Gas Derivatives $ — $ 136,184 $ — $ — $ 59,949 $ — Put Option $ — $ — $ — $ — $ (3,500 ) $ — The following methods and assumptions were used to estimate the fair value for which the fair value option was not elected: Cash and cash equivalents: The carrying amount reported in the Consolidated Balance Sheets for cash and cash equivalents approximates its fair value due to the short-term maturity of these instruments.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September 30, 2018 December 31, 2017 Carrying Amount Fair Value Carrying Amount Fair Value Cash and Cash Equivalents $ 42,672 $ 42,672 $ 509,167 $ 509,167 Long-Term Debt $ 2,194,003 $ 2,169,446 $ 2,204,825 $ 2,281,282 Cash and cash equivalents represent highly- 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si>
  <si>
    <t>Variable Interest Entities</t>
  </si>
  <si>
    <t>VARIABLE INTEREST ENTITIES: The Company determined CNXM, of which the company owns an approximately 34% limited partner interest, to be a variable interest entity. Upon completion of the Midstream Acquisition (see Note 6 - Acquisitions and Dispositions), the Company has the power through the Company's ownership and control of CNXM's general partner (CNX Midstream GP LLC) to direct the activities that most significantly impact CNXM's economic performance. In addition, through its limited partner interest and incentive distribution rights, or IDRs, in CNXM, the Company has the obligation to absorb the losses of CNXM and the right to receive benefits in accordance with such interests. As the Company has a controlling financial interest and is the primary beneficiary of CNXM, the Company consolidates CNXM commencing January 3, 2018. The risks associated with the operations of CNXM are discussed in its Annual Report on Form 10-K for the year ended December 31, 2017 filed with the SEC on February 7, 2018. The following table presents amounts included in the Company's Consolidated Balance Sheet that were for the use or obligation of CNXM as of September 30, 2018 : September 30, 2018 Assets: Cash $ 950 Receivables - Related Party 15,053 Receivables - Third Party 7,185 Other Current Assets 2,623 Property, Plant and Equipment, net 848,836 Other Assets 3,404 Total Assets $ 878,051 Liabilities: Accounts Payable $ 53,391 Accounts Payable - Related Party 4,427 Revolving Credit Facility 44,000 Long-Term Debt 392,978 Total Liabilities $ 494,796 The following table summarizes CNXM's Consolidated Statements of Operations and Cash Flows for the three and nine months ended September 30, 2018 , inclusive of affiliate amounts: For the Three Months Ended For the Nine Months Ended September 30, 2018 September 30, 2018 Revenue Gathering Revenue - Related Party $ 41,022 $ 116,328 Gathering Revenue - Third Party 19,946 69,523 Total Revenue 60,968 185,851 Expenses Operating Expense - Related Party 5,131 14,645 Operating Expense - Third Party 4,870 20,744 General and Administrative Expense - Related Party 3,060 10,292 General and Administrative Expense - Third Party 1,771 6,639 Loss on Asset Sales — 2,501 Depreciation Expense 5,306 16,605 Interest Expense 7,255 16,863 Total Expense 27,393 88,289 Net Income $ 33,575 $ 97,562 Net Cash Provided by Operating Activities $ 35,666 $ 131,207 Net Cash Used in Investing Activities $ (44,241 ) $ (79,366 ) Net Cash Provided by (Used in) Financing Activities $ 8,818 $ (54,085 ) In March 2018, CNXM closed on its acquisition of CNX's remaining 95% interest in the gathering system and related assets commonly referred to as the Shirley-Penns System, in exchange for cash consideration in the amount of $265,000 . CNXM funded the cash consideration with proceeds from the issuance of its 6.5% senior notes due 2026 (See Note 11 - Long-Term Debt). Prior to the acquisition of Noble's interest on January 3, 2018, CNX accounted for its interests in CNX Gathering and CNXM as an equity-method investment. The following is a summary of the Company's Investment in Affiliates balances included within the Consolidated Balance Sheets associated with CNX Gathering and CNXM, respectively: CNX Gathering CNXM Total Balance at December 31, 2016 $ 151,075 $ 18,133 $ 169,208 Equity in Earnings 9,823 38,523 48,346 Distributions (17,254 ) (24,929 ) (42,183 ) Asset Transfer (2,527 ) 2,527 — Balance at December 31, 2017 $ 141,117 $ 34,254 $ 175,371 The following transactions were included in Other Operating Income and Transportation, Gathering and Compression within the Consolidated Statements of Income: For the Three Months Ended For the Nine Months Ended September 30, 2017 September 30, 2017 Other Operating Income: Equity in Earnings of Affiliates - CNX Gathering $ 2,350 $ 4,500 Equity in Earnings of Affiliates - CNXM $ 9,685 $ 29,469 Transportation, Gathering and Compression: Gathering Services - CNX Gathering $ 217 $ 702 Gathering Services - CNXM $ 32,639 $ 98,388 At September 30, 2018 and December 31, 2017 , CNX had a net payable of $ 10,473 and $ 9,982 respectively due to CNX Gathering and CNXM, primarily for accrued but unpaid gathering services.</t>
  </si>
  <si>
    <t>Segment Information</t>
  </si>
  <si>
    <t>Segment Reporting [Abstract]</t>
  </si>
  <si>
    <t>SEGMENT INFORMATION: CNX consists of two principal business divisions: Exploration and Production (E&amp;P) and Midstream. The principal activity of the E&amp;P Division, which includes four reportable segments, is to produce pipeline quality natural gas for sale primarily to gas wholesalers. The E&amp;P Division's reportable segments are Marcellus Shale, Utica Shale, Coalbed Methane, and Other Gas. The Other Gas Segment is primarily related to shallow oil and gas production which is not significant to the Company. It also includes the Company's purchased gas activities, unrealized gain or loss on commodity derivative instruments, exploration and production related other costs, impairment of other intangible assets, as well as various other operating activities assigned to the E&amp;P Division but not allocated to each individual segment. CNX's Midstream Division is the result of CNX's acquisition of Noble's Midstream, LLC's interest in CNX Gathering (See Note 6 - Acquisitions and Dispositions). As part of the acquisition, CNX now has a controlling financial interest and is the primary beneficiary of CNXM, through its approximately 34% ownership of the outstanding limited partner interests (See Note 15 - Variable Interest Entities for more information). The principal activity of the Midstream Division is the ownership, operation, development and acquisition of natural gas gathering and other midstream energy assets, of CNX Gathering and CNXM, which provide natural gas gathering services for the Company's produced gas, as well as for other independent third parties in the Marcellus Shale and Utica Shale in Pennsylvania and West Virginia. Excluded from the Midstream Division are the gathering assets and operations of CNX that have not been contributed to CNX Gathering and CNXM. Prior to the acquisition, the Company accounted for its 50% interest in CNX Gathering LLC as an equity method investment. The Company's unallocated expenses include other expense, gain on asset sales related to non-core assets, gain on previously held equity interest, loss on debt extinguishment, impairment of other intangible assets and income taxes. In the preparation of the following information, intersegment sales have been recorded at amounts approximating market prices.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NX, whereby each individual asset may service more than one segment within the division. An allocation of such asset base would not be meaningful or representative on a segment by segment basis. Industry segment results for the three months ended September 30, 2018 : Marcellus Shale Utica Shale Coalbed Methane Other Gas Total E&amp;P Midstream Unallocated Intercompany Eliminations Consolidated Natural Gas, NGLs and Oil Revenue $ 207,407 $ 88,039 $ 48,471 $ 795 $ 344,712 $ — $ — $ — $ 344,712 (A) Purchased Gas Revenue — — — 10,560 10,560 — — — 10,560 Midstream Revenue — — — — — 61,372 — (41,426 ) 19,946 Gain (Loss) on Commodity Derivative Instruments 1,796 (151 ) 605 15,755 18,005 — — — 18,005 Other Operating Income — — — 3,969 3,969 — — (66 ) 3,903 (B) Total Revenue and Other Operating Income $ 209,203 $ 87,888 $ 49,076 $ 31,079 $ 377,246 $ 61,372 $ — $ (41,492 ) $ 397,126 Earnings (Loss) From Continuing Operations Before Income Tax $ 64,408 $ 41,237 $ 9,642 $ (60,856 ) $ 54,431 $ 31,173 $ 117,830 $ — $ 203,434 Segment Assets $ 6,256,132 $ 1,883,134 $ 82,696 $ (12,926 ) $ 8,209,036 (C) Depreciation, Depletion and Amortization $ 111,844 $ 7,741 $ — $ — $ 119,585 Capital Expenditures $ 253,263 $ 44,202 $ — $ — $ 297,465 (A) Included in Total Natural Gas, NGLs and Oil Revenue are sales of $42,901 to NJR Energy Services Company, which comprises over 10% of sales. (B) Includes equity in earnings of unconsolidated affiliates of $1,241 for Total E&amp;P. (C) Includes investments in unconsolidated equity affiliates of $19,488 for Total E&amp;P. Industry segment results for the three months ended September 30, 2017 : Marcellus Utica Shale Coalbed Methane Other Total Unallocated Consolidated Natural Gas, NGLs and Oil Revenue $ 133,792 $ 43,375 $ 46,744 $ 10,531 $ 234,442 $ — $ 234,442 (D) Purchased Gas Revenue — — — 13,384 13,384 — 13,384 Gain on Commodity Derivative Instruments 11,299 2,517 3,093 2,274 19,183 — 19,183 Other Operating Income — — — 20,176 20,176 — 20,176 Total Revenue and Other Operating Income $ 145,091 $ 45,892 $ 49,837 $ 46,365 $ 287,185 $ — $ 287,185 Earnings (Loss) From Continuing Operations Before Income Tax $ 12,124 $ 7,341 $ 5,454 $ (71,655 ) $ (46,736 ) $ 35,470 $ (11,266 ) (E) Segment Assets $ 6,191,981 $ 2,787,587 $ 8,979,568 (F) Depreciation, Depletion and Amortization $ 102,012 $ — $ 102,012 Capital Expenditures $ 149,500 $ — $ 149,500 (D) Included in Total Natural Gas, NGLs and Oil Revenue are sales of $34,660 to Direct Energy Business Marketing LLC, which comprises over 10% of sales. (E) Includes equity in earnings of unconsolidated affiliates of $12,425 for Total E&amp;P. (F) Includes investments in unconsolidated equity affiliates of $190,154 for Total E&amp;P. Industry segment results for the nine months ended September 30, 2018 : Marcellus Shale Utica Shale Coalbed Methane Other Gas Total E&amp;P Midstream Unallocated Intercompany Eliminations Consolidated Natural Gas, NGLs and Oil Revenue $ 590,728 $ 326,119 $ 152,854 $ 15,150 $ 1,084,851 $ — $ — $ — $ 1,084,851 (A) Purchased Gas Revenue — — 38,546 38,546 — — — 38,546 Midstream Revenue — — — — — 186,875 — (117,191 ) 69,684 Gain on Commodity Derivative Instruments 1,411 746 330 76,265 78,752 — — — 78,752 Other Operating Income — — — 23,355 23,355 — — (209 ) 23,146 (B) Total Revenue and Other Operating Income $ 592,139 $ 326,865 $ 153,184 $ 153,316 $ 1,225,504 $ 186,875 $ — $ (117,400 ) $ 1,294,979 Earnings (Loss) From Continuing Operations Before Income Tax $ 155,923 $ 143,830 $ 35,164 $ (138,551 ) $ 196,366 $ 94,502 $ 702,097 $ — $ 992,965 Segment Assets $ 6,256,132 $ 1,883,134 $ 82,696 $ (12,926 ) $ 8,209,036 (C) Depreciation, Depletion and Amortization $ 338,834 $ 24,504 $ — $ — $ 363,338 Capital Expenditures $ 708,660 $ 85,464 $ — $ — $ 794,124 (A) Included in Total Natural Gas, NGLs and Oil Revenue are sales of $158,746 to NJR Energy Services Company, which comprises over 10% of sales. (B) Includes equity in earnings of unconsolidated affiliates of $4,688 for Total E&amp;P (C) Includes investments in unconsolidated equity affiliates of $19,488 for Total E&amp;P. Industry segment results for the nine months ended September 30, 2017 : Marcellus Utica Shale Coalbed Methane Other Total Unallocated Consolidated Natural Gas, NGLs and Oil Revenue $ 477,391 $ 136,493 $ 157,344 $ 41,283 $ 812,511 $ — $ 812,511 (D) Purchased Gas Revenue — — — 32,678 32,678 — 32,678 (Loss) Gain on Commodity Derivative Instruments (42,911 ) (2,234 ) (12,894 ) 138,547 80,508 — 80,508 Other Operating Income — — — 52,483 52,483 — 52,483 Total Revenue and Other Operating Income $ 434,480 $ 134,259 $ 144,450 $ 264,991 $ 978,180 $ — $ 978,180 Earnings (Loss) From Continuing Operations Before Income Tax $ 58,504 $ 34,211 $ 9,026 $ (236,953 ) $ (135,212 ) $ 165,283 $ 30,071 (E) Segment Assets $ 6,191,981 $ 2,787,587 $ 8,979,568 (F) Depreciation, Depletion and Amortization $ 289,329 $ — $ 289,329 Capital Expenditures $ 399,462 $ — $ 399,462 (D) Included in Total Natural Gas, NGLs and Oil Revenue are sales of $121,300 to Direct Energy Business Marketing LLC and $110,548 to NJR Energy Services Company, each of which comprises over 10% of sales. (E) Includes equity in earnings of unconsolidated affiliates of $34,810 for Total E&amp;P. (F) Includes investments in unconsolidated equity affiliates of $190,154 for Total E&amp;P. Reconciliation of Segment Information to Consolidated Amounts: Revenue and Other Operating Income For the Three Months Ended September 30, For the Nine Months Ended September 30, 2018 2017 2018 2017 Total Segment Revenue from Contracts with External Customers $ 375,218 $ 247,826 $ 1,193,081 $ 845,189 Gain on Commodity Derivative Instruments 18,005 19,183 78,752 80,508 Other Operating Income 3,903 20,176 23,146 52,483 Total Consolidated Revenue and Other Operating Income $ 397,126 $ 287,185 $ 1,294,979 $ 978,180 Income from Continuing Operations Before Income Tax: For the Three Months Ended September 30, For the Nine Months Ended September 30, 2018 2017 2018 2017 Segment Income (Loss) Before Income Taxes for reportable business segments: Total E&amp;P $ 54,431 $ (46,736 ) $ 196,366 $ (135,212 ) Midstream 31,173 — 94,502 — Total Segment Income (Loss) Before Income Taxes for reportable business segments 85,604 (46,736 ) 290,868 (135,212 ) Unallocated Expenses: Other (Expense) Income (1,105 ) (8,254 ) 4,811 (17,803 ) Gain on Certain Asset Sales 134,320 45,743 146,706 184,319 Gain on Previously Held Equity Interest — — 623,663 — Loss on Debt Extinguishment (15,385 ) (2,019 ) (54,433 ) (1,233 ) Impairment of Other Intangible Assets — — (18,650 ) — Income (Loss) From Continuing Operations Before Income Tax $ 203,434 $ (11,266 ) $ 992,965 $ 30,071 Total Assets: September 30, 2018 2017 Segment assets for total reportable business segments E&amp;P $ 6,256,132 $ 6,191,981 Midstream 1,883,134 — Intercompany Eliminations (12,926 ) — Items excluded from segment assets: Cash and Cash Equivalents 42,672 281,148 Recoverable Income Taxes 40,024 101,501 Discontinued Operations — 2,404,938 Total Consolidated Assets $ 8,209,036 $ 8,979,568</t>
  </si>
  <si>
    <t>Related Party Transactions</t>
  </si>
  <si>
    <t>Related Party Transactions [Abstract]</t>
  </si>
  <si>
    <t>RELATED PARTY TRANSACTIONS: CONSOL Energy Inc. In connection with the spin-off of its coal business, as discussed in Note 5 - Discontinued Operations, CNX and CONSOL Energy entered into several agreements that govern the relationship of the parties following the Distribution, including the following: • Separation and Distribution Agreement; • Transition Services Agreement; • Tax Matters Agreement; • Employee Matters Agreement; • Intellectual Property Matters Agreement; • CNX Resources Corporation to CONSOL Energy Inc. Trademark License Agreement; • CONSOL Energy Inc. to CNX Resources Corporation Trademark License Agreement; and • First Amendment to Amended and Restated Omnibus Agreement ("Omnibus Amendment"). As of September 30, 2018 and December 31, 2017 , CNX had a receivable from CONSOL Energy of $473 and $12,540 , respectively, recorded in Total Current Assets on the Consolidated Balance Sheets. At September 30, 2018 , CNX also had recorded obligations to CONSOL Energy of $11,570 , of which $5,282 was included in Total Current Liabilities and $6,288 was included in Total Deferred Credits and Other Liabilities on the Consolidated Balance Sheets. At December 31, 2017 , CNX had recorded obligations to CONSOL Energy of $15,415 , of which $4,500 was included in Total Current Liabilities and $10,915 was included in Total Deferred Credits and Other Liabilities on the Consolidated Balance Sheets. These items relate to reimbursement of the one-time transaction costs as well as other reimbursements per the terms of the Separation and Distribution Agreement. For the periods prior to the spin-off of the coal business, all significant intercompany transactions between CNX and CONSOL Energy have been included in the Consolidated Financial Statements and are considered to have been effectively settled for cash at the time the transaction was recorded. In the Consolidated Statement of Stockholders' Equity, the distribution of CONSOL Energy Inc. is the net of the variety of intercompany transactions including, but not limited to, collection of trade receivables, payment of trade payables and accrued liabilities, settlement of charges for allocated selling, general and administrative costs and payment of taxes by CNX on CONSOL Energy's behalf.</t>
  </si>
  <si>
    <t>Stock Repurchase</t>
  </si>
  <si>
    <t>Stock Repurchase [Abstract]</t>
  </si>
  <si>
    <t xml:space="preserve">STOCK REPURCHASE: In September 2017, CNX's Board of Directors approved a one-year stock repurchase program of up to $200,000 . On October 30, 2017, the Board approved an increase to the aggregate amount of the repurchase plan to $450,000 . On July 30, 2018, the Board approved the extension of the stock repurchase program through December 31, 2018. On October 26, 2018, the company's Board of Directors approved an additional $ 300,000 share repurchase authorization, which is not subject to an expiration date. The repurchases may be a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nine months ended September 30, 2018 , 19,399,032 shares were repurchased and retired at an average price of $ 15.28 per share for a total cost of </t>
  </si>
  <si>
    <t>Goodwill and Other Intangible Assets</t>
  </si>
  <si>
    <t>Goodwill and Intangible Assets Disclosure [Abstract]</t>
  </si>
  <si>
    <t>GOODWILL AND OTHER INTANGIBLE ASSETS: Goodwill is not amortized, but is evaluated for impairment annually during the fourth quarter, or more frequently if an event occurs or circumstances change that would more likely than not reduce the fair value of its carrying value. The Company may first consider qualitative factors to assess whether there are indicators that it is more likely than not that the fair value of a reporting unit may not exceed its carrying amount. To the extent that such indicators exist, a goodwill impairment test is completed. If the carrying value of the goodwill of a reporting unit exceeds its implied fair value, the difference is recognized as an impairment charge. The Company uses a combination of an income and market approach to estimate the fair value of a reporting unit. As a result of the Midstream Acquisition, CNX recorded $796,359 of goodwill and $128,781 of other intangible assets in conjunction with the preliminary purchase accounting. In May 2018 the Company recognized an impairment on this intangible asset of $18,650 in connection with the AEA with HG Energy (See Note 6 - Acquisitions and Dispositions for more information). All goodwill is attributed to the Midstream reportable segment. Changes in the carrying amount of goodwill consist of the following activity: December 31, 2017 $ — Acquisitions 796,359 September 30, 2018 $ 796,359 The carrying amount and accumulated amortization of other intangible assets consist of the following: September 30, 2018 Other Intangible Assets Customer Relationships $ 128,781 Less: Impairment of Other Intangible Assets (18,650 ) Less: Accumulated Amortization for Customer Relationships (5,293 ) Total Other Intangible Assets, net $ 104,838 Amortization expense for other intangible assets was $1,638 and $5,293 for the three and nine months ended September 30, 2018 respectively. There was no amortization expense for the three and nine months ended September 30, 2017. The customer relationships intangible asset category will be amortized on a straight-line basis over approximately 17 years. The estimated future annual amortization expense for the next five fiscal years for other intangible assets recorded at September 30, 2018 is as follows: 2019 2020 2021 2022 2023 Estimated Annual Amortization Expense $ 6,552 $ 6,552 $ 6,552 $ 6,552 $ 6,552</t>
  </si>
  <si>
    <t>Recent Accounting Pronouncements</t>
  </si>
  <si>
    <t>Accounting Changes and Error Corrections [Abstract]</t>
  </si>
  <si>
    <t>RECENT ACCOUNTING PRONOUNCEMENTS: In August 2018, the FASB issued Update 2018-14 - Compensation - Retirement Benefits - Defined Benefit Plans - General (Subtopic 715-20), which modifies the disclosure requirements for employers that sponsor defined benefit pension or other postretirement plans. This Update removes the requirement to disclose the amounts in accumulated other comprehensive income expected to be recognized as components of net periodic benefit cost over the next fiscal year and adds a requirement to disclose an explanation of the reasons for significant gains and losses related to changes in the benefit obligation for the period. For public business entities, the amendments in this Update are effective for fiscal years ending after December 15, 2020, and early adoption is permitted. Entities should apply these amendments retrospectively. The adoption of this guidance is not expected to have a material impact on the Company's financial statements. In August 2018, the FASB issued Update 2018-13 - Fair Value Measurement (Topic 820), which modifies the disclosure requirements in Topic 820. This Update removes the following disclosure requirements: the amount of and reasons for transfers between Level 1 and Level 2 of the fair value hierarchy, the policy for timing of transfers between levels, and the valuation processes for Level 3 fair value measurements. The Update also makes the following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Update is effective for fiscal years beginning after December 15, 2019, including interim periods within those fiscal years, and early adoption is permitted. Entities should apply the additions prospectively and all other amendments should be applied retrospectively. The adoption of this guidance is not expected to have a material impact on the Company's financial statements. In July 2018, the FASB issued Update 2018-09 - Codification Improvements, which affects a wide variety of Topics in the ASC. The amendments in this Update represent changes to clarify, correct errors, or make minor improvements to the ASC that are not expected to have a significant effect on current accounting practice. The amendments make the ASC easier to understand and apply by eliminating inconsistencies and providing clarifications. The amendments in this Update are effective at different times ranging from issuance of this Update to annual periods beginning after December 15, 2018 for public business entities, with varying transition guidance. In February 2018, the FASB issued Update 2018-02 - Income Statement - Reporting Comprehensive Income (Topic 220), which allows a reclassification from accumulated other comprehensive income to retained earnings for stranded tax effects resulting from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is Update also requires certain disclosures about stranded tax effects. The amendments in this Update are effective for fiscal years beginning after December 15, 2018, and interim periods within those fiscal years. Early adoption is permitted, and the amendments should be applied either in the period of adoption or retrospectively to each period (or periods) in which the effect of the change in the U.S. federal corporate income tax rate in the Act is recognized. The adoption of this guidance is not expected to have a material impact on the Company's financial statements. In January 2017, the FASB issued Update 2017-04 - Simplifying the Test of Goodwill Impairment. This Update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Update 2017-04 on January 1, 2018 and determined that this standard will not have a material quantitative effect on the financial statements, unless an impairment charge is necessary.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However, in July 2018, the FASB issued Update 2018-11 which provides entities with the option to initially apply the new lease standard at the adoption date and recognize a cumulative-effect adjustment to the opening balance of retained earnings in the period of adoption. CNX has finalized a project plan, performed an initial assessment of all agreements covered under the standard and have begun implementing changes to our information systems and internal controls. CNX is still assessing the impact to the Consolidated Financial Statements as well as planning for adoption and implementation of this standard, which includes applying practical expedients provided in the standards update that allow, among other things, for contracts that commenced prior to the adoption to not be reassessed. We also anticipate to elect a policy not to recognize right of use assets and lease liabilities related to short-term leases.</t>
  </si>
  <si>
    <t>Recent Accounting Pronouncements (Policies)</t>
  </si>
  <si>
    <t xml:space="preserve">In August 2018, the FASB issued Update 2018-14 - Compensation - Retirement Benefits - Defined Benefit Plans - General (Subtopic 715-20), which modifies the disclosure requirements for employers that sponsor defined benefit pension or other postretirement plans. This Update removes the requirement to disclose the amounts in accumulated other comprehensive income expected to be recognized as components of net periodic benefit cost over the next fiscal year and adds a requirement to disclose an explanation of the reasons for significant gains and losses related to changes in the benefit obligation for the period. For public business entities, the amendments in this Update are effective for fiscal years ending after December 15, 2020, and early adoption is permitted. Entities should apply these amendments retrospectively. The adoption of this guidance is not expected to have a material impact on the Company's financial statements. In August 2018, the FASB issued Update 2018-13 - Fair Value Measurement (Topic 820), which modifies the disclosure requirements in Topic 820. This Update removes the following disclosure requirements: the amount of and reasons for transfers between Level 1 and Level 2 of the fair value hierarchy, the policy for timing of transfers between levels, and the valuation processes for Level 3 fair value measurements. The Update also makes the following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Update is effective for fiscal years beginning after December 15, 2019, including interim periods within those fiscal years, and early adoption is permitted. Entities should apply the additions prospectively and all other amendments should be applied retrospectively. The adoption of this guidance is not expected to have a material impact on the Company's financial statements. In July 2018, the FASB issued Update 2018-09 - Codification Improvements, which affects a wide variety of Topics in the ASC. The amendments in this Update represent changes to clarify, correct errors, or make minor improvements to the ASC that are not expected to have a significant effect on current accounting practice. The amendments make the ASC easier to understand and apply by eliminating inconsistencies and providing clarifications. The amendments in this Update are effective at different times ranging from issuance of this Update to annual periods beginning after December 15, 2018 for public business entities, with varying transition guidance. In February 2018, the FASB issued Update 2018-02 - Income Statement - Reporting Comprehensive Income (Topic 220), which allows a reclassification from accumulated other comprehensive income to retained earnings for stranded tax effects resulting from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is Update also requires certain disclosures about stranded tax effects. The amendments in this Update are effective for fiscal years beginning after December 15, 2018, and interim periods within those fiscal years. Early adoption is permitted, and the amendments should be applied either in the period of adoption or retrospectively to each period (or periods) in which the effect of the change in the U.S. federal corporate income tax rate in the Act is recognized. The adoption of this guidance is not expected to have a material impact on the Company's financial statements. In January 2017, the FASB issued Update 2017-04 - Simplifying the Test of Goodwill Impairment. This Update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Update 2017-04 on January 1, 2018 and determined that this standard will not have a material quantitative effect on the financial statements, unless an impairment charge is necessary.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However, in July 2018, the FASB issued Update 2018-11 which provides entities with the option to initially apply the new lease standard at the adoption date and recognize a cumulative-effect adjustment to the opening balance of retained earnings in the period of adoption. </t>
  </si>
  <si>
    <t>Earnings Per Share (Tables)</t>
  </si>
  <si>
    <t>Schedule of Antidilutive Securities Excluded from Computation of Earnings Per Share</t>
  </si>
  <si>
    <t>The table below sets forth the share-based awards that have been excluded from the computation of diluted earnings per share because their effect would be antidilutive: For the Three Months Ended September 30, For the Nine Months Ended September 30, 2018 2017 2018 2017 Antidilutive Options 2,288,274 5,407,465 2,288,274 2,731,362 Antidilutive Restricted Stock Units — 1,102,180 55,936 183,479 Antidilutive Performance Share Units 157,120 1,793,302 157,120 — Antidilutive Performance Stock Options 927,268 802,804 927,268 802,804 3,372,662 9,105,751 3,428,598 3,717,645</t>
  </si>
  <si>
    <t>Schedule of Share-based Compensation, Restricted Stock and Restricted Stock Units Activity</t>
  </si>
  <si>
    <t>The table below sets forth the share-based awards that have been exercised or released: For the Three Months Ended September 30, For the Nine Months Ended September 30, 2018 2017 2018 2017 Options 18,546 17,048 245,847 107,510 Restricted Stock Units 184,176 14,776 362,573 349,037 Performance Share Units 192,926 — 550,523 560,936 395,648 31,824 1,158,943 1,017,483</t>
  </si>
  <si>
    <t>Schedule of Earnings Per Share, Basic and Diluted</t>
  </si>
  <si>
    <t>The computations for basic and dilutive earnings per share are as follows: For the Three Months Ended September 30, For the Nine Months Ended September 30, 2018 2017 2018 2017 Income (Loss) from Continuing Operations $ 146,756 $ (21,796 ) $ 753,696 $ 9,005 Less: Net Income Attributable to Non-Controlling Interest 21,727 — 59,090 — Net Income (Loss) from Continuing Operations Attributable to CNX Resources Shareholders $ 125,029 $ (21,796 ) $ 694,606 $ 9,005 (Loss) Income from Discontinued Operations — (4,645 ) — 95,099 Net Income (Loss) Attributable to CNX Resources Shareholders $ 125,029 $ (26,441 ) $ 694,606 $ 104,104 Weighted-average shares of common stock outstanding 210,238,509 230,080,797 216,010,561 229,986,428 Effect of dilutive shares 2,469,573 — 2,288,301 1,473,392 Weighted-average diluted shares of common stock outstanding 212,708,082 230,080,797 218,298,862 231,459,820 Earnings (Loss) per Share: Basic (Continuing Operations) $ 0.59 $ (0.09 ) $ 3.22 $ 0.04 Basic (Discontinued Operations) — (0.02 ) — 0.41 Total Basic $ 0.59 $ (0.11 ) $ 3.22 $ 0.45 Dilutive (Continuing Operations) $ 0.59 $ (0.09 ) $ 3.18 $ 0.04 Dilutive (Discontinued Operations) — (0.02 ) — 0.41 Total Dilutive $ 0.59 $ (0.11 ) $ 3.18 $ 0.45</t>
  </si>
  <si>
    <t>Changes in Accumulated Other Comprehensive Loss (Tables)</t>
  </si>
  <si>
    <t>Schedule of Changes in Accumulated Other Comprehensive Income/(Loss) by Component</t>
  </si>
  <si>
    <t>Changes in Accumulated Other Comprehensive Loss related to pension obligations, net of tax, were as follows: Balance at December 31, 2017 $ (8,476 ) Other Comprehensive Income before Reclassifications 1,643 Amounts Reclassified from Accumulated Other Comprehensive Loss, net of tax 361 Current Period Other Comprehensive Income 2,004 Balance at September 30, 2018 $ (6,472 )</t>
  </si>
  <si>
    <t>Schedule of Reclassification of Adjustments to Accumulated Other Comprehensive Income</t>
  </si>
  <si>
    <t>The following table shows the reclassification of adjustments out of Accumulated Other Comprehensive Loss: For the Three Months Ended September 30, For the Nine Months Ended September 30, 2018 2017 2018 2017 Actuarially Determined Long-Term Liability Adjustments* Amortization of Prior Service Costs $ (6 ) $ (749 ) $ (186 ) $ (2,247 ) Recognized Net Actuarial Loss 41 6,247 749 18,798 Total 35 5,498 563 16,551 Less: Tax Benefit 13 2,034 202 6,121 Net of Tax $ 22 $ 3,464 $ 361 $ 10,430 *Excludes amounts related to the remeasurement of the actuarially determined pension obligations for the nine months ended September 30, 2018 .</t>
  </si>
  <si>
    <t>Revenue From Contracts With Customers (Tables)</t>
  </si>
  <si>
    <t>Disaggregation of Revenue</t>
  </si>
  <si>
    <t>The following table is a disaggregation of our revenue by major sources: For the Three Months Ended September 30, For the Nine Months Ended September 30, 2018 2017 2018 2017 Revenue from Contracts with Customers Natural Gas Revenue $ 293,864 $ 196,285 $ 930,505 $ 703,556 NGLs Revenue 46,663 33,220 137,104 94,139 Condensate Revenue 3,426 4,306 14,925 12,495 Oil Revenue 759 631 2,317 2,321 Total Natural Gas, NGLs and Oil Revenue 344,712 234,442 1,084,851 812,511 Purchased Gas Revenue 10,560 13,384 38,546 32,678 Midstream Revenue 19,946 — 69,684 — Other Sources of Revenue and Other Operating Income Gain on Commodity Derivative Instruments 18,005 19,183 78,752 80,508 Other Operating Income 3,903 20,176 23,146 52,483 Total Revenue and Other Operating Income $ 397,126 $ 287,185 $ 1,294,979 $ 978,180</t>
  </si>
  <si>
    <t>Discontinued Operations (Tables)</t>
  </si>
  <si>
    <t>Disposal Groups, Including Discontinued Operations</t>
  </si>
  <si>
    <t>The following table details selected financial information for the divested business included within discontinued operations: For the Three Months Ended For the Nine Months Ended September 30, 2017 September 30, 2017 Coal Revenue $ 279,245 $ 899,400 Other Outside Sales 15,065 42,806 Freight-Outside Coal 21,803 51,847 Miscellaneous Other Income 19,365 45,696 (Loss) Gain on Sale of Assets (513 ) 13,024 Total Revenue and Other Income $ 334,965 $ 1,052,773 Total Costs 322,592 928,212 Income from Operations Before Income Taxes $ 12,373 $ 124,561 Income Tax Expense 16,228 18,895 Less: Net Income Attributable to Noncontrolling Interest 790 10,567 (Loss) Income from Discontinued Operations, net $ (4,645 ) $ 95,099</t>
  </si>
  <si>
    <t>Acquisitions and Dispositions (Tables)</t>
  </si>
  <si>
    <t>Schedule of Recognized Identified Assets Acquired and Liabilities Assumed</t>
  </si>
  <si>
    <t>Estimated Fair Value of Consideration Transferred: Cash Consideration $ 305,000 CNX Gathering Cash on Hand at January 3, 2018 Distributed to Noble 2,620 Fair Value of Previously Held Equity Interest 799,033 Total Estimated Fair Value of Consideration Transferred $ 1,106,653 The following is a summary of the preliminary estimated fair values of the net assets acquired: Fair Value of Assets Acquired: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t>
  </si>
  <si>
    <t>Schedule of Pro Forma Information</t>
  </si>
  <si>
    <t>The pro forma combined financial information has been included for comparative purposes and is not necessarily indicative of the results that might have actually occurred had the acquisition been completed at January 1, 2017; furthermore, the financial information is not intended to be a projection of future results. Pro Forma (in thousands, except per share data) (unaudited) Three Months Ended September 30, 2017 Nine Months Ended September 30, 2017 Pro Forma Total Revenue and Other Operating Income $ 311,272 $ 1,051,683 Pro Forma Net Income from Continuing Operations $ 11,240 $ 104,219 Less: Pro Forma Net income Attributable to Noncontrolling Interests $ 18,670 $ 56,804 Pro Forma Net Income(Loss) from Continuing Operations Attributable to CNX $ (7,430 ) $ 47,415 Pro Forma Income(Loss) per Share from Continuing Operations (Basic) $ (0.03 ) $ 0.21 Pro Forma Income(Loss) per Share from Continuing Operations (Diluted) $ (0.04 ) $ 0.20 Post-Acquisition Operating Results (Midstream Acquisition) The Midstream Acquisition contributed the following to the Company's Midstream segment for the three and nine months ended September 30, 2018. Three Months Ended Nine Months Ended September 30, 2018 September 30, 2018 Midstream Revenue $ 61,372 $ 186,875 Earnings from Continuing Operations Before Income Tax $ 31,173 $ 94,502</t>
  </si>
  <si>
    <t>Components of Pension Plan Net Periodic Benefit Cost (Tables)</t>
  </si>
  <si>
    <t>Components of Net Periodic Costs</t>
  </si>
  <si>
    <t>Components of Net Periodic Benefit Cost are as follows: For the Three Months Ended September 30, For the Nine Months Ended September 30, 2018 2017 2018 2017 Service Cost $ 54 $ 96 $ 247 $ 289 Interest Cost 333 308 932 927 Amortization of Prior Service Credits (6 ) (93 ) (187 ) (279 ) Recognized Net Actuarial Loss 59 390 806 1,176 Curtailment Gain — — (416 ) — Net Periodic Benefit Cost $ 440 $ 701 $ 1,382 $ 2,113</t>
  </si>
  <si>
    <t>Property, Plant and Equipment (Tables)</t>
  </si>
  <si>
    <t xml:space="preserve"> September 30, December 31, Property, Plant and Equipment Intangible drilling cost $ 3,980,330 $ 3,849,689 Proved gas properties 939,815 1,999,891 Gas gathering equipment 2,080,909 1,182,234 Unproved gas properties 1,105,813 919,733 Gas wells and related equipment 789,333 834,120 Surface land and other equipment 308,397 309,602 Other gas assets 72,203 221,226 Total Property, Plant and Equipment 9,276,800 9,316,495 Less: Accumulated Depreciation, Depletion and Amortization 2,508,188 3,526,742 Total Property, Plant and Equipment - Net $ 6,768,612 $ 5,789,753</t>
  </si>
  <si>
    <t>Long-Term Debt (Tables)</t>
  </si>
  <si>
    <t>Schedule of Long-term Debt</t>
  </si>
  <si>
    <t xml:space="preserve"> September 30, December 31, Debt: Senior Notes due April 2022 at 5.875% (Principal of $1,314,307 and $1,705,682 $ 1,316,565 $ 1,709,226 CNX Revolving Credit Facility 439,000 — CNX Midstream Partners LP Senior Notes due March 2026 at 6.50% (Principal of $400,000 less Unamortized Discount of $5,562 at September 30, 2018) 394,438 — CNX Midstream Partners LP Revolving Credit Facility 44,000 — Senior Notes due April 2023 at 8.00% (Principal of $500,000 less Unamortized Discount of $4,751 at December 31, 2017) — 495,249 Other Note Maturing in 2018 (Principal of $358 less Unamortized Discount of $8 at December 31, 2017) — 350 Less: Unamortized Debt Issuance Costs 9,522 17,536 2,184,481 2,187,289 Less: Amounts Due in One Year* — 263 Long-Term Debt $ 2,184,481 $ 2,187,026 * Excludes current portion of Capital Lease Obligations of $6,958 and $ 6,848 at September 30, 2018 and December 31, 2017 , respectively.</t>
  </si>
  <si>
    <t>Commitments and Contingent Liabilities (Tables)</t>
  </si>
  <si>
    <t>Long-term Purchase Commitment</t>
  </si>
  <si>
    <t>At September 30, 2018 , CNX has provided the following financial guarantees, unconditional purchase obligations, operating lease obligations and letters of credit to certain third 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se commitments will expire without being funded, and therefore will not have a material adverse effect on financial condition. Amount of Commitment Expiration Per Period Total Amounts Committed Less Than 1 Year 1-3 Years 3-5 Years Beyond 5 Years Letters of Credit: Firm Transportation $ 251,057 $ 69,538 $ 181,519 $ — $ — Other 285 265 20 — — Total Letters of Credit 251,342 69,803 181,539 — — Surety Bonds: Employee-Related 1,850 1,500 350 — — Environmental 11,136 11,021 115 — — Other 12,396 11,523 873 — — Total Surety Bonds 25,382 24,044 1,338 — — Total Commitments $ 276,724 $ 93,847 $ 182,877 $ — $ —</t>
  </si>
  <si>
    <t>Schedule of Future Minimum Rental Payments for Operating Leases</t>
  </si>
  <si>
    <t>Future minimum lease payments under operating leases at September 30, 2018 are as follows: Operating Lease Obligations Due Amount Less than 1 year $ 13,643 1 - 3 years 17,693 3 - 5 years 10,748 More than 5 years 37,676 Total Operating Lease Obligations $ 79,760</t>
  </si>
  <si>
    <t>Unrecorded Unconditional Purchase Obligations Disclosure</t>
  </si>
  <si>
    <t>As of September 30, 2018 , the purchase obligations for each of the next five years and beyond were as follows: Obligations Due Amount Less than 1 year $ 263,068 1 - 3 years 515,251 3 - 5 years 397,821 More than 5 years 1,080,415 Total Purchase Obligations $ 2,256,555</t>
  </si>
  <si>
    <t>Derivative Instruments (Tables)</t>
  </si>
  <si>
    <t>Schedule of Notional Amounts of Derivative Instruments</t>
  </si>
  <si>
    <t>The total notional amounts of production of CNX's derivative instruments at September 30, 2018 and December 31, 2017 were as follows: September 30, December 31, Forecasted to 2018 2017 Settle Through Natural Gas Commodity Swaps (Bcf) 1,096.1 1,067.2 2023 Natural Gas Basis Swaps (Bcf) 781.8 688.1 2023</t>
  </si>
  <si>
    <t>Schedule of Derivative Assets at Fair Value</t>
  </si>
  <si>
    <t>The gross fair value of CNX's derivative instruments at September 30, 2018 and December 31, 2017 was as follows: Asset Derivative Instruments Liability Derivative Instruments September 30, December 31, September 30, December 31, 2018 2017 2018 2017 Commodity Swaps: Prepaid Expense $ 34,985 $ 62,369 Other Accrued Liabilities $ 26,371 $ 5,985 Other Assets 153,279 59,281 Other Liabilities 11,648 42,419 Total Asset $ 188,264 $ 121,650 Total Liability $ 38,019 $ 48,404 Basis Only Swaps: Prepaid Expense $ 10,085 $ 14,965 Other Accrued Liabilities $ 26,293 $ 35,306 Other Assets 29,099 24,223 Other Liabilities 26,952 17,179 Total Asset $ 39,184 $ 39,188 Total Liability $ 53,245 $ 52,485</t>
  </si>
  <si>
    <t>Schedule of Derivative Liabilities at Fair Value</t>
  </si>
  <si>
    <t>Schedule of Derivative Instruments in Statement of Financial Position, Fair Value</t>
  </si>
  <si>
    <t>The effect of derivative instruments on the Company's Consolidated Statements of Income was as follows: For the Three Months Ended For the Nine Months Ended September 30, September 30, 2018 2017 2018 2017 Cash Received (Paid) in Settlement of Commodity Derivative Instruments: Commodity Swaps: Natural Gas $ 6,916 $ (312 ) $ 23,540 $ (40,428 ) Propane — — — (1,216 ) Natural Gas Basis Swaps (4,091 ) 17,983 (21,022 ) (20,073 ) Total Cash Received (Paid) in Settlement of Commodity Derivative Instruments 2,825 17,671 2,518 (61,717 ) Unrealized Gain (Loss) on Commodity Derivative Instruments: Commodity Swaps: Natural Gas 27,749 (18,789 ) 76,999 214,097 Propane — — — 1,147 Natural Gas Basis Swaps (12,569 ) 20,301 (765 ) (73,019 ) Total Unrealized Gain on Commodity Derivative Instruments 15,180 1,512 76,234 142,225 Gain (Loss) on Commodity Derivative Instruments: Commodity Swaps: Natural Gas 34,665 (19,101 ) 100,539 173,669 Propane — — — (69 ) Natural Gas Basis Swaps (16,660 ) 38,284 (21,787 ) (93,092 ) Total Gain on Commodity Derivative Instruments $ 18,005 $ 19,183 $ 78,752 $ 80,508</t>
  </si>
  <si>
    <t>Fair Value of Financial Instruments (Tables)</t>
  </si>
  <si>
    <t>Fair Value, Assets Measured on Recurring Basis</t>
  </si>
  <si>
    <t>The financial instruments measured at fair value on a recurring basis are summarized below: Fair Value Measurements at September 30, 2018 Fair Value Measurements at December 31, 2017 Description (Level 1) (Level 2) (Level 3) (Level 1) (Level 2) (Level 3) Gas Derivatives $ — $ 136,184 $ — $ — $ 59,949 $ — Put Option $ — $ — $ — $ — $ (3,500 ) $ —</t>
  </si>
  <si>
    <t>Fair Value, Assets and Liabilities Measured on Nonrecurring Basis</t>
  </si>
  <si>
    <t>The carrying amounts and fair values of financial instruments for which the fair value option was not elected are as follows: September 30, 2018 December 31, 2017 Carrying Amount Fair Value Carrying Amount Fair Value Cash and Cash Equivalents $ 42,672 $ 42,672 $ 509,167 $ 509,167 Long-Term Debt $ 2,194,003 $ 2,169,446 $ 2,204,825 $ 2,281,282</t>
  </si>
  <si>
    <t>Variable Interest Entities (Tables)</t>
  </si>
  <si>
    <t>Schedule of Variable Interest Entities</t>
  </si>
  <si>
    <t>The following table presents amounts included in the Company's Consolidated Balance Sheet that were for the use or obligation of CNXM as of September 30, 2018 : September 30, 2018 Assets: Cash $ 950 Receivables - Related Party 15,053 Receivables - Third Party 7,185 Other Current Assets 2,623 Property, Plant and Equipment, net 848,836 Other Assets 3,404 Total Assets $ 878,051 Liabilities: Accounts Payable $ 53,391 Accounts Payable - Related Party 4,427 Revolving Credit Facility 44,000 Long-Term Debt 392,978 Total Liabilities $ 494,796 The following table summarizes CNXM's Consolidated Statements of Operations and Cash Flows for the three and nine months ended September 30, 2018 , inclusive of affiliate amounts: For the Three Months Ended For the Nine Months Ended September 30, 2018 September 30, 2018 Revenue Gathering Revenue - Related Party $ 41,022 $ 116,328 Gathering Revenue - Third Party 19,946 69,523 Total Revenue 60,968 185,851 Expenses Operating Expense - Related Party 5,131 14,645 Operating Expense - Third Party 4,870 20,744 General and Administrative Expense - Related Party 3,060 10,292 General and Administrative Expense - Third Party 1,771 6,639 Loss on Asset Sales — 2,501 Depreciation Expense 5,306 16,605 Interest Expense 7,255 16,863 Total Expense 27,393 88,289 Net Income $ 33,575 $ 97,562 Net Cash Provided by Operating Activities $ 35,666 $ 131,207 Net Cash Used in Investing Activities $ (44,241 ) $ (79,366 ) Net Cash Provided by (Used in) Financing Activities $ 8,818 $ (54,085 ) The following transactions were included in Other Operating Income and Transportation, Gathering and Compression within the Consolidated Statements of Income: For the Three Months Ended For the Nine Months Ended September 30, 2017 September 30, 2017 Other Operating Income: Equity in Earnings of Affiliates - CNX Gathering $ 2,350 $ 4,500 Equity in Earnings of Affiliates - CNXM $ 9,685 $ 29,469 Transportation, Gathering and Compression: Gathering Services - CNX Gathering $ 217 $ 702 Gathering Services - CNXM $ 32,639 $ 98,388</t>
  </si>
  <si>
    <t>Investments in and Advances to Affiliates</t>
  </si>
  <si>
    <t>The following is a summary of the Company's Investment in Affiliates balances included within the Consolidated Balance Sheets associated with CNX Gathering and CNXM, respectively: CNX Gathering CNXM Total Balance at December 31, 2016 $ 151,075 $ 18,133 $ 169,208 Equity in Earnings 9,823 38,523 48,346 Distributions (17,254 ) (24,929 ) (42,183 ) Asset Transfer (2,527 ) 2,527 — Balance at December 31, 2017 $ 141,117 $ 34,254 $ 175,371</t>
  </si>
  <si>
    <t>Segment Information (Tables)</t>
  </si>
  <si>
    <t>Industry Segment Results</t>
  </si>
  <si>
    <t>Industry segment results for the three months ended September 30, 2018 : Marcellus Shale Utica Shale Coalbed Methane Other Gas Total E&amp;P Midstream Unallocated Intercompany Eliminations Consolidated Natural Gas, NGLs and Oil Revenue $ 207,407 $ 88,039 $ 48,471 $ 795 $ 344,712 $ — $ — $ — $ 344,712 (A) Purchased Gas Revenue — — — 10,560 10,560 — — — 10,560 Midstream Revenue — — — — — 61,372 — (41,426 ) 19,946 Gain (Loss) on Commodity Derivative Instruments 1,796 (151 ) 605 15,755 18,005 — — — 18,005 Other Operating Income — — — 3,969 3,969 — — (66 ) 3,903 (B) Total Revenue and Other Operating Income $ 209,203 $ 87,888 $ 49,076 $ 31,079 $ 377,246 $ 61,372 $ — $ (41,492 ) $ 397,126 Earnings (Loss) From Continuing Operations Before Income Tax $ 64,408 $ 41,237 $ 9,642 $ (60,856 ) $ 54,431 $ 31,173 $ 117,830 $ — $ 203,434 Segment Assets $ 6,256,132 $ 1,883,134 $ 82,696 $ (12,926 ) $ 8,209,036 (C) Depreciation, Depletion and Amortization $ 111,844 $ 7,741 $ — $ — $ 119,585 Capital Expenditures $ 253,263 $ 44,202 $ — $ — $ 297,465 (A) Included in Total Natural Gas, NGLs and Oil Revenue are sales of $42,901 to NJR Energy Services Company, which comprises over 10% of sales. (B) Includes equity in earnings of unconsolidated affiliates of $1,241 for Total E&amp;P. (C) Includes investments in unconsolidated equity affiliates of $19,488 for Total E&amp;P. Industry segment results for the three months ended September 30, 2017 : Marcellus Utica Shale Coalbed Methane Other Total Unallocated Consolidated Natural Gas, NGLs and Oil Revenue $ 133,792 $ 43,375 $ 46,744 $ 10,531 $ 234,442 $ — $ 234,442 (D) Purchased Gas Revenue — — — 13,384 13,384 — 13,384 Gain on Commodity Derivative Instruments 11,299 2,517 3,093 2,274 19,183 — 19,183 Other Operating Income — — — 20,176 20,176 — 20,176 Total Revenue and Other Operating Income $ 145,091 $ 45,892 $ 49,837 $ 46,365 $ 287,185 $ — $ 287,185 Earnings (Loss) From Continuing Operations Before Income Tax $ 12,124 $ 7,341 $ 5,454 $ (71,655 ) $ (46,736 ) $ 35,470 $ (11,266 ) (E) Segment Assets $ 6,191,981 $ 2,787,587 $ 8,979,568 (F) Depreciation, Depletion and Amortization $ 102,012 $ — $ 102,012 Capital Expenditures $ 149,500 $ — $ 149,500 (D) Included in Total Natural Gas, NGLs and Oil Revenue are sales of $34,660 to Direct Energy Business Marketing LLC, which comprises over 10% of sales. (E) Includes equity in earnings of unconsolidated affiliates of $12,425 for Total E&amp;P. (F) Includes investments in unconsolidated equity affiliates of $190,154 for Total E&amp;P. Industry segment results for the nine months ended September 30, 2018 : Marcellus Shale Utica Shale Coalbed Methane Other Gas Total E&amp;P Midstream Unallocated Intercompany Eliminations Consolidated Natural Gas, NGLs and Oil Revenue $ 590,728 $ 326,119 $ 152,854 $ 15,150 $ 1,084,851 $ — $ — $ — $ 1,084,851 (A) Purchased Gas Revenue — — 38,546 38,546 — — — 38,546 Midstream Revenue — — — — — 186,875 — (117,191 ) 69,684 Gain on Commodity Derivative Instruments 1,411 746 330 76,265 78,752 — — — 78,752 Other Operating Income — — — 23,355 23,355 — — (209 ) 23,146 (B) Total Revenue and Other Operating Income $ 592,139 $ 326,865 $ 153,184 $ 153,316 $ 1,225,504 $ 186,875 $ — $ (117,400 ) $ 1,294,979 Earnings (Loss) From Continuing Operations Before Income Tax $ 155,923 $ 143,830 $ 35,164 $ (138,551 ) $ 196,366 $ 94,502 $ 702,097 $ — $ 992,965 Segment Assets $ 6,256,132 $ 1,883,134 $ 82,696 $ (12,926 ) $ 8,209,036 (C) Depreciation, Depletion and Amortization $ 338,834 $ 24,504 $ — $ — $ 363,338 Capital Expenditures $ 708,660 $ 85,464 $ — $ — $ 794,124 (A) Included in Total Natural Gas, NGLs and Oil Revenue are sales of $158,746 to NJR Energy Services Company, which comprises over 10% of sales. (B) Includes equity in earnings of unconsolidated affiliates of $4,688 for Total E&amp;P (C) Includes investments in unconsolidated equity affiliates of $19,488 for Total E&amp;P. Industry segment results for the nine months ended September 30, 2017 : Marcellus Utica Shale Coalbed Methane Other Total Unallocated Consolidated Natural Gas, NGLs and Oil Revenue $ 477,391 $ 136,493 $ 157,344 $ 41,283 $ 812,511 $ — $ 812,511 (D) Purchased Gas Revenue — — — 32,678 32,678 — 32,678 (Loss) Gain on Commodity Derivative Instruments (42,911 ) (2,234 ) (12,894 ) 138,547 80,508 — 80,508 Other Operating Income — — — 52,483 52,483 — 52,483 Total Revenue and Other Operating Income $ 434,480 $ 134,259 $ 144,450 $ 264,991 $ 978,180 $ — $ 978,180 Earnings (Loss) From Continuing Operations Before Income Tax $ 58,504 $ 34,211 $ 9,026 $ (236,953 ) $ (135,212 ) $ 165,283 $ 30,071 (E) Segment Assets $ 6,191,981 $ 2,787,587 $ 8,979,568 (F) Depreciation, Depletion and Amortization $ 289,329 $ — $ 289,329 Capital Expenditures $ 399,462 $ — $ 399,462 (D) Included in Total Natural Gas, NGLs and Oil Revenue are sales of $121,300 to Direct Energy Business Marketing LLC and $110,548 to NJR Energy Services Company, each of which comprises over 10% of sales. (E) Includes equity in earnings of unconsolidated affiliates of $34,810 for Total E&amp;P. (F) Includes investments in unconsolidated equity affiliates of $190,154 for Total E&amp;P.</t>
  </si>
  <si>
    <t>Reconciliation of Revenue from Segments to Consolidated</t>
  </si>
  <si>
    <t>Revenue and Other Operating Income For the Three Months Ended September 30, For the Nine Months Ended September 30, 2018 2017 2018 2017 Total Segment Revenue from Contracts with External Customers $ 375,218 $ 247,826 $ 1,193,081 $ 845,189 Gain on Commodity Derivative Instruments 18,005 19,183 78,752 80,508 Other Operating Income 3,903 20,176 23,146 52,483 Total Consolidated Revenue and Other Operating Income $ 397,126 $ 287,185 $ 1,294,979 $ 978,180</t>
  </si>
  <si>
    <t>Reconciliation of Revenue and Operating Income from Segments to Consolidated</t>
  </si>
  <si>
    <t>Income from Continuing Operations Before Income Tax: For the Three Months Ended September 30, For the Nine Months Ended September 30, 2018 2017 2018 2017 Segment Income (Loss) Before Income Taxes for reportable business segments: Total E&amp;P $ 54,431 $ (46,736 ) $ 196,366 $ (135,212 ) Midstream 31,173 — 94,502 — Total Segment Income (Loss) Before Income Taxes for reportable business segments 85,604 (46,736 ) 290,868 (135,212 ) Unallocated Expenses: Other (Expense) Income (1,105 ) (8,254 ) 4,811 (17,803 ) Gain on Certain Asset Sales 134,320 45,743 146,706 184,319 Gain on Previously Held Equity Interest — — 623,663 — Loss on Debt Extinguishment (15,385 ) (2,019 ) (54,433 ) (1,233 ) Impairment of Other Intangible Assets — — (18,650 ) — Income (Loss) From Continuing Operations Before Income Tax $ 203,434 $ (11,266 ) $ 992,965 $ 30,071</t>
  </si>
  <si>
    <t>Reconciliation of Assets and Liabilities from Segment to Consolidated</t>
  </si>
  <si>
    <t>Total Assets: September 30, 2018 2017 Segment assets for total reportable business segments E&amp;P $ 6,256,132 $ 6,191,981 Midstream 1,883,134 — Intercompany Eliminations (12,926 ) — Items excluded from segment assets: Cash and Cash Equivalents 42,672 281,148 Recoverable Income Taxes 40,024 101,501 Discontinued Operations — 2,404,938 Total Consolidated Assets $ 8,209,036 $ 8,979,568</t>
  </si>
  <si>
    <t>Goodwill and Other Intangible Assets (Tables)</t>
  </si>
  <si>
    <t>Schedule of Goodwill</t>
  </si>
  <si>
    <t>All goodwill is attributed to the Midstream reportable segment. Changes in the carrying amount of goodwill consist of the following activity: December 31, 2017 $ — Acquisitions 796,359 September 30, 2018 $ 796,359</t>
  </si>
  <si>
    <t>Schedule of Finite-Lived Intangible Assets</t>
  </si>
  <si>
    <t>The carrying amount and accumulated amortization of other intangible assets consist of the following: September 30, 2018 Other Intangible Assets Customer Relationships $ 128,781 Less: Impairment of Other Intangible Assets (18,650 ) Less: Accumulated Amortization for Customer Relationships (5,293 ) Total Other Intangible Assets, net $ 104,838</t>
  </si>
  <si>
    <t>Schedule of Finite-Lived Intangible Assets, Future Amortization Expense</t>
  </si>
  <si>
    <t>The estimated future annual amortization expense for the next five fiscal years for other intangible assets recorded at September 30, 2018 is as follows: 2019 2020 2021 2022 2023 Estimated Annual Amortization Expense $ 6,552 $ 6,552 $ 6,552 $ 6,552 $ 6,552</t>
  </si>
  <si>
    <t>Earnings Per Share Anti-Dilutive Options and Units Excluded from Earnings Per Share (Details) - shares</t>
  </si>
  <si>
    <t>Antidilutive Securities Excluded from Computation of Earnings Per Share [Line Items]</t>
  </si>
  <si>
    <t>Antidilutive securities excluded from the computation of diluted earnings per share (in shares)</t>
  </si>
  <si>
    <t>Employee Stock Option [Member]</t>
  </si>
  <si>
    <t>Restricted Stock Units (RSUs) [Member]</t>
  </si>
  <si>
    <t>Performance Share Units [Member]</t>
  </si>
  <si>
    <t>Performance Share Options [Member]</t>
  </si>
  <si>
    <t>Earnings Per Share Share-based Compensation (Details) - shares</t>
  </si>
  <si>
    <t>Share-based Compensation Arrangement by Share-based Payment Award [Line Items]</t>
  </si>
  <si>
    <t>Total share-based awards, exercised or released (in shares)</t>
  </si>
  <si>
    <t>Options exercised (in shares)</t>
  </si>
  <si>
    <t>Restricted Stock Units [Member]</t>
  </si>
  <si>
    <t>Earnings Per Share (Details) - USD ($) $ / shares in Units, $ in Thousands</t>
  </si>
  <si>
    <t>Numerator:</t>
  </si>
  <si>
    <t>Net Income (Loss) from Continuing Operations Attributable to CNX Resources Shareholders</t>
  </si>
  <si>
    <t>Income from Discontinued Operations</t>
  </si>
  <si>
    <t>Denominator:</t>
  </si>
  <si>
    <t>Weighted-average shares of common stock outstanding (in shares)</t>
  </si>
  <si>
    <t>Effect of dilutive shares (in shares)</t>
  </si>
  <si>
    <t>Weighted-average diluted shares of common stock outstanding (in shares)</t>
  </si>
  <si>
    <t>Earnings (Loss) Per Share</t>
  </si>
  <si>
    <t>Basic (Continuing Operations) (in usd per share)</t>
  </si>
  <si>
    <t>Basic (Discontinued Operations) (in usd per share)</t>
  </si>
  <si>
    <t>Dilutive (Continuing Operations) (in usd per share)</t>
  </si>
  <si>
    <t>Dilutive (Discontinued Operations) (in usd per share)</t>
  </si>
  <si>
    <t>Changes in Accumulated Other Comprehensive Income / (Loss) by Component (Details) - USD ($) $ in Thousands</t>
  </si>
  <si>
    <t>AOCI Attributable to Parent, Net of Tax [Roll Forward]</t>
  </si>
  <si>
    <t>Balance at December 31, 2017</t>
  </si>
  <si>
    <t>Other Comprehensive Income before Reclassifications</t>
  </si>
  <si>
    <t>Amounts Reclassified from Accumulated Other Comprehensive Loss, net of tax</t>
  </si>
  <si>
    <t>Current Period Other Comprehensive Income</t>
  </si>
  <si>
    <t>Balance at September 30, 2018</t>
  </si>
  <si>
    <t>Changes in Accumulated Other Comprehensive Loss Reclassification of Adjustments out of AOCI (Details) - USD ($) $ in Thousands</t>
  </si>
  <si>
    <t>Amortization of Prior Service Costs</t>
  </si>
  <si>
    <t>Recognized Net Actuarial Loss</t>
  </si>
  <si>
    <t>Less: Tax Benefit</t>
  </si>
  <si>
    <t>Net of Tax</t>
  </si>
  <si>
    <t>Revenue From Contracts With Customers Performance Obligation (Details) $ in Thousands</t>
  </si>
  <si>
    <t>Sep. 30, 2018USD ($)</t>
  </si>
  <si>
    <t>Revenue, Remaining Performance Obligation, Expected Timing of Satisfaction, Start Date [Axis]: 2018-07-01</t>
  </si>
  <si>
    <t>Revenue, Remaining Performance Obligation, Expected Timing of Satisfaction [Line Items]</t>
  </si>
  <si>
    <t>Remaining performance obligations</t>
  </si>
  <si>
    <t>Revenue, Remaining Performance Obligation, Expected Timing of Satisfaction, Start Date [Axis]: 2018-10-01</t>
  </si>
  <si>
    <t>Remaining performance obligations, expected timing of satisfaction</t>
  </si>
  <si>
    <t>1 year</t>
  </si>
  <si>
    <t>Revenue, Remaining Performance Obligation, Expected Timing of Satisfaction, Start Date [Axis]: 2019-07-01</t>
  </si>
  <si>
    <t>Revenue, Remaining Performance Obligation, Expected Timing of Satisfaction, Start Date [Axis]: 2019-10-01</t>
  </si>
  <si>
    <t>2 years</t>
  </si>
  <si>
    <t>Revenue, Remaining Performance Obligation, Expected Timing of Satisfaction, Start Date [Axis]: (nil)</t>
  </si>
  <si>
    <t>Revenue From Contracts With Customers Disaggregation of Revenue (Details) - USD ($) $ in Thousands</t>
  </si>
  <si>
    <t>Disaggregation of Revenue [Line Items]</t>
  </si>
  <si>
    <t>Natural Gas [Member]</t>
  </si>
  <si>
    <t>NGLs [Member]</t>
  </si>
  <si>
    <t>Condensate [Member]</t>
  </si>
  <si>
    <t>Oil [Member]</t>
  </si>
  <si>
    <t>Oil and Gas Service [Member]</t>
  </si>
  <si>
    <t>Revenue From Contracts With Customers Narrative (Details) - USD ($) $ in Thousands</t>
  </si>
  <si>
    <t>Jan. 03, 2018</t>
  </si>
  <si>
    <t>Business Acquisition [Line Items]</t>
  </si>
  <si>
    <t>Payment terms for contract with customers</t>
  </si>
  <si>
    <t>25 days</t>
  </si>
  <si>
    <t>Receivables related to contracts with customers</t>
  </si>
  <si>
    <t>Midstream Acquisition [Member]</t>
  </si>
  <si>
    <t>Receivables related to acquisition</t>
  </si>
  <si>
    <t>Discontinued Operations (Details) $ in Thousands</t>
  </si>
  <si>
    <t>Sep. 30, 2017USD ($)</t>
  </si>
  <si>
    <t>Nov. 28, 2017companyshares</t>
  </si>
  <si>
    <t>Income Statement, Balance Sheet and Additional Disclosures by Disposal Groups, Including Discontinued Operations [Line Items]</t>
  </si>
  <si>
    <t>Number of companies after spin off | company</t>
  </si>
  <si>
    <t>Number of shares issued to shareholders after spin-off (in shares) | shares</t>
  </si>
  <si>
    <t>Buchanan and Other Assets [Member]</t>
  </si>
  <si>
    <t>Coal Revenue</t>
  </si>
  <si>
    <t>Other Outside Sales</t>
  </si>
  <si>
    <t>Freight-Outside Coal</t>
  </si>
  <si>
    <t>Miscellaneous Other Income</t>
  </si>
  <si>
    <t>(Loss) Gain on Sale of Assets</t>
  </si>
  <si>
    <t>Total Revenue and Other Income</t>
  </si>
  <si>
    <t>Total Costs</t>
  </si>
  <si>
    <t>Income from Operations Before Income Taxes</t>
  </si>
  <si>
    <t>Acquisitions and Dispositions Narrative (Details) $ in Thousands</t>
  </si>
  <si>
    <t>Aug. 31, 2018USD ($)a</t>
  </si>
  <si>
    <t>May 02, 2018USD ($)well</t>
  </si>
  <si>
    <t>Mar. 30, 2018USD ($)</t>
  </si>
  <si>
    <t>Jan. 03, 2018USD ($)</t>
  </si>
  <si>
    <t>Dec. 14, 2017USD ($)</t>
  </si>
  <si>
    <t>May 31, 2018USD ($)</t>
  </si>
  <si>
    <t>Jun. 30, 2017USD ($)awellproducing_wells</t>
  </si>
  <si>
    <t>May 31, 2017USD ($)a</t>
  </si>
  <si>
    <t>Apr. 30, 2017USD ($)</t>
  </si>
  <si>
    <t>Sep. 30, 2017USD ($)a</t>
  </si>
  <si>
    <t>Net gain (loss) on sale</t>
  </si>
  <si>
    <t>Cash proceeds from Asset Exchange Agreement</t>
  </si>
  <si>
    <t>Impairment of other intangible</t>
  </si>
  <si>
    <t>Gain on remeasurement of fair value of previously held equity interest</t>
  </si>
  <si>
    <t>Proceeds from sale of assets</t>
  </si>
  <si>
    <t>Producing gas wells | producing_wells</t>
  </si>
  <si>
    <t>Drilled but uncompleted wells | well</t>
  </si>
  <si>
    <t>Cash consideration transferred</t>
  </si>
  <si>
    <t>Fair value of previously held equity interest</t>
  </si>
  <si>
    <t>Ohio Utica Joint Venture Assets [Member]</t>
  </si>
  <si>
    <t>Net undeveloped acres | a</t>
  </si>
  <si>
    <t>Asset Exchange Agreement with HG Energy [Member]</t>
  </si>
  <si>
    <t>Number of wells added to existing commitment | well</t>
  </si>
  <si>
    <t>Shallow Oil, Gas, and CBM Assets in Pennsylvania and West Virginia [Member]</t>
  </si>
  <si>
    <t>Cash consideration received in sale of oil and gas assets</t>
  </si>
  <si>
    <t>Asset retirement obligations assumed</t>
  </si>
  <si>
    <t>Surface Land, Colorado [Member]</t>
  </si>
  <si>
    <t>Net acres of land | a</t>
  </si>
  <si>
    <t>Marcellus Shale Acres, Allegheny and Westmoreland County [Member]</t>
  </si>
  <si>
    <t>Marcellus And Utica Shale, Allegheny, Washington And Westmoreland Counties [Member]</t>
  </si>
  <si>
    <t>Marcellus And Utica Acres, Doddridge And Wetzel Counties [Member]</t>
  </si>
  <si>
    <t>Utica Point Pleasant Shale Acres, Jefferson, Belmont And Guernsey Counties [Member]</t>
  </si>
  <si>
    <t>Knox and Coalfield [Member]</t>
  </si>
  <si>
    <t>CNX Gathering LLC [Member]</t>
  </si>
  <si>
    <t>Ownership percentage in equity method investment</t>
  </si>
  <si>
    <t>50.00%</t>
  </si>
  <si>
    <t>Customer Relationships [Member] | Midstream [Member]</t>
  </si>
  <si>
    <t>CONE Midstream GP LLC [Member]</t>
  </si>
  <si>
    <t>Ownership percentage by parent</t>
  </si>
  <si>
    <t>100.00%</t>
  </si>
  <si>
    <t>Acquisitions and Dispositions Consideration Given In Acquisition (Details) - Midstream Acquisition [Member] - USD ($) $ in Thousands</t>
  </si>
  <si>
    <t>Dec. 14, 2017</t>
  </si>
  <si>
    <t>Cash Consideration</t>
  </si>
  <si>
    <t>CNX Gathering Cash on Hand at January 3, 2018 Distributed to Noble</t>
  </si>
  <si>
    <t>Fair Value of Previously Held Equity Interest</t>
  </si>
  <si>
    <t>Total Estimated Fair Value of Consideration Transferred</t>
  </si>
  <si>
    <t>Acquisitions and Dispositions Fair Value of Net Assets Acquired (Details) - USD ($) $ in Thousands</t>
  </si>
  <si>
    <t>Total Identifiable Net Assets</t>
  </si>
  <si>
    <t>Fair Value of Assets Acquired:</t>
  </si>
  <si>
    <t>Prepaid Expense</t>
  </si>
  <si>
    <t>Other Current Assets</t>
  </si>
  <si>
    <t>Property, Plant and Equipment, Net</t>
  </si>
  <si>
    <t>Intangible Assets</t>
  </si>
  <si>
    <t>Total Assets Acquired</t>
  </si>
  <si>
    <t>Fair Value of Liabilities Assumed:</t>
  </si>
  <si>
    <t>CNXM Revolving Credit Facility</t>
  </si>
  <si>
    <t>Total Liabilities Assumed</t>
  </si>
  <si>
    <t>Fair Value of Noncontrolling Interest in CNXM</t>
  </si>
  <si>
    <t>Net Assets Acquired</t>
  </si>
  <si>
    <t>Acquisitions and Dispositions Post Acquisition Operating Results (Details) - CNXM [Member] - Midstream Acquisition [Member] - USD ($) $ in Thousands</t>
  </si>
  <si>
    <t>Midstream Revenue</t>
  </si>
  <si>
    <t>Earnings from Continuing Operations Before Income Tax</t>
  </si>
  <si>
    <t>Acquisitions and Dispositions Pro Forma Financial Information (Details) - Midstream Acquisition [Member] - USD ($) $ / shares in Units, $ in Thousands</t>
  </si>
  <si>
    <t>Pro Forma Total Revenue and Other Operating Income</t>
  </si>
  <si>
    <t>Pro Forma Net Income from Continuing Operations</t>
  </si>
  <si>
    <t>Less: Pro Forma Net income Attributable to Noncontrolling Interests</t>
  </si>
  <si>
    <t>Pro Forma Net Income(Loss) from Continuing Operations Attributable to CNX</t>
  </si>
  <si>
    <t>Pro Forma Income Loss per Share from Continuing Operations (Basic) (usd per share)</t>
  </si>
  <si>
    <t>Pro Forma Income Loss per Share from Continuing Operations (Diluted) (usd per share)</t>
  </si>
  <si>
    <t>Components of Pension Plan Net Periodic Benefit Cost (Details) - USD ($) $ in Thousands</t>
  </si>
  <si>
    <t>6 Months Ended</t>
  </si>
  <si>
    <t>Jun. 30, 2018</t>
  </si>
  <si>
    <t>Defined Benefit Plan, Net Periodic Benefit Cost (Credit) [Abstract]</t>
  </si>
  <si>
    <t>Amortization of Prior Service Credits</t>
  </si>
  <si>
    <t>Pension Plan [Member]</t>
  </si>
  <si>
    <t>Service Cost</t>
  </si>
  <si>
    <t>Interest Cost</t>
  </si>
  <si>
    <t>Curtailment Gain</t>
  </si>
  <si>
    <t>Decrease in plan liabilities due to plan remeasurement</t>
  </si>
  <si>
    <t>Income Tax Reconciliation (Details) - USD ($) $ in Thousands</t>
  </si>
  <si>
    <t>12 Months Ended</t>
  </si>
  <si>
    <t>Mar. 21, 2018</t>
  </si>
  <si>
    <t>Effective tax rate, percentage</t>
  </si>
  <si>
    <t>27.90%</t>
  </si>
  <si>
    <t>(93.50%)</t>
  </si>
  <si>
    <t>24.10%</t>
  </si>
  <si>
    <t>70.00%</t>
  </si>
  <si>
    <t>Federal NOL carryback period</t>
  </si>
  <si>
    <t>10 years</t>
  </si>
  <si>
    <t>Income tax benefit, revaluation of deferred tax assets</t>
  </si>
  <si>
    <t>Income tax benefit, reversal of valuation allowance for AMT credits</t>
  </si>
  <si>
    <t>Financial statement benefit, NOL carryback</t>
  </si>
  <si>
    <t>Total amount of uncertain tax positions</t>
  </si>
  <si>
    <t>Unrecognized tax benefits that would impact effective tax rate</t>
  </si>
  <si>
    <t>Change in unrecognized tax benefits</t>
  </si>
  <si>
    <t>Accrued interest liability</t>
  </si>
  <si>
    <t>Accrued interest expense</t>
  </si>
  <si>
    <t>Reduction of net operating loss</t>
  </si>
  <si>
    <t>Property, Plant and Equipment (Details) - USD ($) $ in Thousands</t>
  </si>
  <si>
    <t>1 Months Ended</t>
  </si>
  <si>
    <t>Feb. 28, 2017</t>
  </si>
  <si>
    <t>Property, Plant and Equipment [Line Items]</t>
  </si>
  <si>
    <t>Total Property, Plant and Equipment</t>
  </si>
  <si>
    <t>Less: Accumulated Depreciation, Depletion and Amortization</t>
  </si>
  <si>
    <t>Impairment on Knox</t>
  </si>
  <si>
    <t>Gas Segment [Member]</t>
  </si>
  <si>
    <t>Intangible drilling cost</t>
  </si>
  <si>
    <t>Proved gas properties</t>
  </si>
  <si>
    <t>Gas gathering equipment</t>
  </si>
  <si>
    <t>Unproved gas properties</t>
  </si>
  <si>
    <t>Gas wells and related equipment</t>
  </si>
  <si>
    <t>Surface land and other equipment</t>
  </si>
  <si>
    <t>Other gas assets</t>
  </si>
  <si>
    <t>Revolving Credit Facilities (Details)</t>
  </si>
  <si>
    <t>Mar. 08, 2018USD ($)</t>
  </si>
  <si>
    <t>Mar. 31, 2018USD ($)</t>
  </si>
  <si>
    <t>Aug. 20, 2018USD ($)</t>
  </si>
  <si>
    <t>Mar. 07, 2018USD ($)</t>
  </si>
  <si>
    <t>Dec. 31, 2017USD ($)</t>
  </si>
  <si>
    <t>Short-term Debt [Line Items]</t>
  </si>
  <si>
    <t>Number of days outstanding, prior to springing maturity date</t>
  </si>
  <si>
    <t>91 days</t>
  </si>
  <si>
    <t>Value of proved reserves, percentage to mortgage</t>
  </si>
  <si>
    <t>80.00%</t>
  </si>
  <si>
    <t>Value of proved developing producing reserves, percentage to mortgage</t>
  </si>
  <si>
    <t>Revolving Credit Facility [Member]</t>
  </si>
  <si>
    <t>Credit facility, face amount</t>
  </si>
  <si>
    <t>Accordion feature, increased commitment</t>
  </si>
  <si>
    <t>Initial borrowing base</t>
  </si>
  <si>
    <t>Letters of credit aggregate sub-limit</t>
  </si>
  <si>
    <t>Minimum threshold to activate springing maturity date</t>
  </si>
  <si>
    <t>Maximum net leverage ratio</t>
  </si>
  <si>
    <t>Minimum current ratio</t>
  </si>
  <si>
    <t>Borrowings outstanding</t>
  </si>
  <si>
    <t>Letters of credit outstanding</t>
  </si>
  <si>
    <t>Borrowings and issuance of letters of credit remaining capacity</t>
  </si>
  <si>
    <t>5.875% Senior Notes due 2022 [Member]</t>
  </si>
  <si>
    <t>Stated rate, debt instrument</t>
  </si>
  <si>
    <t>5.875%</t>
  </si>
  <si>
    <t>CNXM [Member] | Revolving Credit Facility [Member]</t>
  </si>
  <si>
    <t>Secured leverage ratio</t>
  </si>
  <si>
    <t>Interest coverage ratio</t>
  </si>
  <si>
    <t>CNXM [Member] | Minimum [Member] | Revolving Credit Facility [Member]</t>
  </si>
  <si>
    <t>CNXM [Member] | Maximum [Member] | Revolving Credit Facility [Member]</t>
  </si>
  <si>
    <t>Long-Term Debt (Details) - USD ($)</t>
  </si>
  <si>
    <t>Mar. 08, 2018</t>
  </si>
  <si>
    <t>Mar. 07, 2018</t>
  </si>
  <si>
    <t>Debt Instrument [Line Items]</t>
  </si>
  <si>
    <t>Gain (loss) on extinguishment of debt</t>
  </si>
  <si>
    <t>Senior Notes due March 2026 [Member]</t>
  </si>
  <si>
    <t>Debt instrument, face amount</t>
  </si>
  <si>
    <t>6.50%</t>
  </si>
  <si>
    <t>Senior Notes Due April 2022 [Member]</t>
  </si>
  <si>
    <t>Purchase of outstanding debt</t>
  </si>
  <si>
    <t>Senior Notes due April 2023 [Member]</t>
  </si>
  <si>
    <t>8.00%</t>
  </si>
  <si>
    <t>Senior Notes Due April 2020 [Member]</t>
  </si>
  <si>
    <t>Senior Notes Due March 2021 [Member]</t>
  </si>
  <si>
    <t>Senior Notes Due April 2020 and Senior Notes Due March 2021 [Member]</t>
  </si>
  <si>
    <t>CNXM [Member] | Senior Notes due March 2026 [Member]</t>
  </si>
  <si>
    <t>Unamortized bond discount</t>
  </si>
  <si>
    <t>Schedule of Long-Term Debt (Details) - USD ($)</t>
  </si>
  <si>
    <t>Long-term debt, gross</t>
  </si>
  <si>
    <t>Less: Unamortized Debt Issuance Costs</t>
  </si>
  <si>
    <t>Less: Amounts Due in One Year</t>
  </si>
  <si>
    <t>Current portion of capital lease obligation</t>
  </si>
  <si>
    <t>Debt instrument, unamortized premium</t>
  </si>
  <si>
    <t>Debt instrument, unamortized discount</t>
  </si>
  <si>
    <t>Other Note Maturing in 2018 [Member]</t>
  </si>
  <si>
    <t>CNX Revolving Credit Facility [Member] | Revolving Credit Facility - CNXM [Member]</t>
  </si>
  <si>
    <t>CNX Midstream Partners LP Revolving Credit Facility [Member] | Revolving Credit Facility - CNXM [Member]</t>
  </si>
  <si>
    <t>Amount of Commitment Expiration Per Period (Details) $ in Thousands</t>
  </si>
  <si>
    <t>Schedule of Costs Related to Purchase Obligations [Line Items]</t>
  </si>
  <si>
    <t>Guarantor obligations, maximum exposure</t>
  </si>
  <si>
    <t>Less Than 1 Year [Member]</t>
  </si>
  <si>
    <t>1-3 Years [Member]</t>
  </si>
  <si>
    <t>3-5 Years [Member]</t>
  </si>
  <si>
    <t>Beyond 5 Years [Member]</t>
  </si>
  <si>
    <t>Standby Letters of Credit [Member] | Firm Transportation [Member]</t>
  </si>
  <si>
    <t>Standby Letters of Credit [Member] | Other Commitments [Member]</t>
  </si>
  <si>
    <t>Standby Letters of Credit [Member] | Loss Contingencies by Secondary Nature of Contingency [Member]</t>
  </si>
  <si>
    <t>Standby Letters of Credit [Member] | Less Than 1 Year [Member] | Firm Transportation [Member]</t>
  </si>
  <si>
    <t>Standby Letters of Credit [Member] | Less Than 1 Year [Member] | Other Commitments [Member]</t>
  </si>
  <si>
    <t>Standby Letters of Credit [Member] | Less Than 1 Year [Member] | Loss Contingencies by Secondary Nature of Contingency [Member]</t>
  </si>
  <si>
    <t>Standby Letters of Credit [Member] | 1-3 Years [Member] | Firm Transportation [Member]</t>
  </si>
  <si>
    <t>Standby Letters of Credit [Member] | 1-3 Years [Member] | Other Commitments [Member]</t>
  </si>
  <si>
    <t>Standby Letters of Credit [Member] | 1-3 Years [Member] | Loss Contingencies by Secondary Nature of Contingency [Member]</t>
  </si>
  <si>
    <t>Standby Letters of Credit [Member] | 3-5 Years [Member] | Firm Transportation [Member]</t>
  </si>
  <si>
    <t>Standby Letters of Credit [Member] | 3-5 Years [Member] | Other Commitments [Member]</t>
  </si>
  <si>
    <t>Standby Letters of Credit [Member] | 3-5 Years [Member] | Loss Contingencies by Secondary Nature of Contingency [Member]</t>
  </si>
  <si>
    <t>Standby Letters of Credit [Member] | Beyond 5 Years [Member] | Firm Transportation [Member]</t>
  </si>
  <si>
    <t>Standby Letters of Credit [Member] | Beyond 5 Years [Member] | Other Commitments [Member]</t>
  </si>
  <si>
    <t>Standby Letters of Credit [Member] | Beyond 5 Years [Member] | Loss Contingencies by Secondary Nature of Contingency [Member]</t>
  </si>
  <si>
    <t>Surety Bond [Member] | Other Commitments [Member]</t>
  </si>
  <si>
    <t>Surety Bond [Member] | Employee Related Commitments [Member]</t>
  </si>
  <si>
    <t>Surety Bond [Member] | Environment Related Commitments [Member]</t>
  </si>
  <si>
    <t>Surety Bond [Member] | Loss Contingencies by Secondary Nature of Contingency [Member]</t>
  </si>
  <si>
    <t>Surety Bond [Member] | Less Than 1 Year [Member] | Other Commitments [Member]</t>
  </si>
  <si>
    <t>Surety Bond [Member] | Less Than 1 Year [Member] | Employee Related Commitments [Member]</t>
  </si>
  <si>
    <t>Surety Bond [Member] | Less Than 1 Year [Member] | Environment Related Commitments [Member]</t>
  </si>
  <si>
    <t>Surety Bond [Member] | Less Than 1 Year [Member] | Loss Contingencies by Secondary Nature of Contingency [Member]</t>
  </si>
  <si>
    <t>Surety Bond [Member] | 1-3 Years [Member] | Other Commitments [Member]</t>
  </si>
  <si>
    <t>Surety Bond [Member] | 1-3 Years [Member] | Employee Related Commitments [Member]</t>
  </si>
  <si>
    <t>Surety Bond [Member] | 1-3 Years [Member] | Environment Related Commitments [Member]</t>
  </si>
  <si>
    <t>Surety Bond [Member] | 1-3 Years [Member] | Loss Contingencies by Secondary Nature of Contingency [Member]</t>
  </si>
  <si>
    <t>Surety Bond [Member] | 3-5 Years [Member] | Other Commitments [Member]</t>
  </si>
  <si>
    <t>Surety Bond [Member] | 3-5 Years [Member] | Employee Related Commitments [Member]</t>
  </si>
  <si>
    <t>Surety Bond [Member] | 3-5 Years [Member] | Environment Related Commitments [Member]</t>
  </si>
  <si>
    <t>Surety Bond [Member] | 3-5 Years [Member] | Loss Contingencies by Secondary Nature of Contingency [Member]</t>
  </si>
  <si>
    <t>Surety Bond [Member] | Beyond 5 Years [Member] | Other Commitments [Member]</t>
  </si>
  <si>
    <t>Surety Bond [Member] | Beyond 5 Years [Member] | Employee Related Commitments [Member]</t>
  </si>
  <si>
    <t>Surety Bond [Member] | Beyond 5 Years [Member] | Environment Related Commitments [Member]</t>
  </si>
  <si>
    <t>Surety Bond [Member] | Beyond 5 Years [Member] | Loss Contingencies by Secondary Nature of Contingency [Member]</t>
  </si>
  <si>
    <t>Operating Lease Obligations Due (Details) $ in Thousands</t>
  </si>
  <si>
    <t>Less than 1 year</t>
  </si>
  <si>
    <t>1 - 3 years</t>
  </si>
  <si>
    <t>3 - 5 years</t>
  </si>
  <si>
    <t>More than 5 years</t>
  </si>
  <si>
    <t>Total Operating Lease Obligations</t>
  </si>
  <si>
    <t>Unrecorded Unconditional Purchase Obligation (Details) - Purchase Commitment [Member] $ in Thousands</t>
  </si>
  <si>
    <t>Unrecorded Unconditional Purchase Obligation [Line Items]</t>
  </si>
  <si>
    <t>Total Purchase Obligations</t>
  </si>
  <si>
    <t>Notional Amounts of Derivative Instruments (Details) - MMcf MMcf in Billions</t>
  </si>
  <si>
    <t>Commodity Member [Member]</t>
  </si>
  <si>
    <t>Derivative [Line Items]</t>
  </si>
  <si>
    <t>Notional amount</t>
  </si>
  <si>
    <t>Basis Swap [Member]</t>
  </si>
  <si>
    <t>Derivative Instruments Fair Value of Derivative Instruments (Details) - USD ($) $ in Thousands</t>
  </si>
  <si>
    <t>Commodity Swaps [Member]</t>
  </si>
  <si>
    <t>Asset Derivative Instruments</t>
  </si>
  <si>
    <t>Other Assets</t>
  </si>
  <si>
    <t>Total Asset</t>
  </si>
  <si>
    <t>Liability Derivative Instruments</t>
  </si>
  <si>
    <t>Other Liabilities</t>
  </si>
  <si>
    <t>Total Liability</t>
  </si>
  <si>
    <t>The Effect of Derivative Instruments on the Consolidated Statement of Income (Details) - USD ($) $ in Thousands</t>
  </si>
  <si>
    <t>Cash Received (Paid) in Settlement of Commodity Derivative Instruments:</t>
  </si>
  <si>
    <t>Unrealized Gain (Loss) on Commodity Derivative Instruments:</t>
  </si>
  <si>
    <t>Gain (Loss) on Commodity Derivative Instruments:</t>
  </si>
  <si>
    <t>Natural Gas [Member] | Commodity Swaps [Member]</t>
  </si>
  <si>
    <t>Propane [Member] | Commodity Swaps [Member]</t>
  </si>
  <si>
    <t>Financial Instruments Measured at Fair Value on a Recurring Basis (Details) - USD ($) $ in Thousands</t>
  </si>
  <si>
    <t>Fair Value, Inputs, Level 1 [Member]</t>
  </si>
  <si>
    <t>Fair Value, Assets Measured on Recurring Basis, Financial Statement Captions [Line Items]</t>
  </si>
  <si>
    <t>Gas Derivatives</t>
  </si>
  <si>
    <t>Put Option</t>
  </si>
  <si>
    <t>Fair Value, Inputs, Level 2 [Member]</t>
  </si>
  <si>
    <t>Fair Value, Inputs, Level 3 [Member]</t>
  </si>
  <si>
    <t>Fair Value Disclosures (Details) - USD ($) $ in Thousands</t>
  </si>
  <si>
    <t>Dec. 31, 2016</t>
  </si>
  <si>
    <t>Fair Value, Balance Sheet Grouping, Financial Statement Captions [Line Items]</t>
  </si>
  <si>
    <t>Long-term Debt, Fair Value</t>
  </si>
  <si>
    <t>Carrying Amount [Member]</t>
  </si>
  <si>
    <t>Variable Interest Entities (Details) - USD ($) $ in Thousands</t>
  </si>
  <si>
    <t>Mar. 31, 2018</t>
  </si>
  <si>
    <t>Variable Interest Entity [Line Items]</t>
  </si>
  <si>
    <t>Payable to affiliates</t>
  </si>
  <si>
    <t>Variable Interest Entity, Primary Beneficiary [Member]</t>
  </si>
  <si>
    <t>Variable interest entity, ownership percentage</t>
  </si>
  <si>
    <t>34.00%</t>
  </si>
  <si>
    <t>CNX Midstream Partners LP [Member] | Senior Notes due March 2026 [Member]</t>
  </si>
  <si>
    <t>Shirley-Penns System</t>
  </si>
  <si>
    <t>95.00%</t>
  </si>
  <si>
    <t>Variable Interest Entities Balance Sheet (Details) - Variable Interest Entity, Primary Beneficiary [Member] $ in Thousands</t>
  </si>
  <si>
    <t>ASSETS</t>
  </si>
  <si>
    <t>Total Assets</t>
  </si>
  <si>
    <t>Liabilities:</t>
  </si>
  <si>
    <t>Total Liabilities</t>
  </si>
  <si>
    <t>Cash [Member]</t>
  </si>
  <si>
    <t>Current assets</t>
  </si>
  <si>
    <t>Receivables - Related Party [Member]</t>
  </si>
  <si>
    <t>Receivables Excluding Third Party [Member]</t>
  </si>
  <si>
    <t>Other Current Assets [Member]</t>
  </si>
  <si>
    <t>Property, Plant and Equipment [Member]</t>
  </si>
  <si>
    <t>Non-current assets</t>
  </si>
  <si>
    <t>Other Noncurrent Assets [Member]</t>
  </si>
  <si>
    <t>Accounts Payable [Member]</t>
  </si>
  <si>
    <t>Current liabilities</t>
  </si>
  <si>
    <t>Accounts Payable - Related Party [Member]</t>
  </si>
  <si>
    <t>Long-term Debt [Member]</t>
  </si>
  <si>
    <t>Non-current liabilities</t>
  </si>
  <si>
    <t>Variable Interest Entities Statement of Operations and Cash Flows (Details) - USD ($) $ in Thousands</t>
  </si>
  <si>
    <t>Loss on Asset Sales</t>
  </si>
  <si>
    <t>Net Cash Used in Investing Activities</t>
  </si>
  <si>
    <t>Net Cash Provided by (Used in) Financing Activities</t>
  </si>
  <si>
    <t>Gathering Revenue - Related Party</t>
  </si>
  <si>
    <t>Gathering Revenue - Third Party</t>
  </si>
  <si>
    <t>Operating Expense - Related Party</t>
  </si>
  <si>
    <t>Operating Expense - Third Party</t>
  </si>
  <si>
    <t>General and Administrative Expense - Related Party</t>
  </si>
  <si>
    <t>General and Administrative Expense - Third Party</t>
  </si>
  <si>
    <t>Depreciation Expense</t>
  </si>
  <si>
    <t>Variable Interest Entities Investment in Affiliates (Details) - USD ($) $ in Thousands</t>
  </si>
  <si>
    <t>Equity Method [Roll Forward]</t>
  </si>
  <si>
    <t>Balance at December 31, 2016</t>
  </si>
  <si>
    <t>Equity in Earnings</t>
  </si>
  <si>
    <t>Distributions</t>
  </si>
  <si>
    <t>Asset Transfer</t>
  </si>
  <si>
    <t>CNXM [Member]</t>
  </si>
  <si>
    <t>Other Operating Income (Expense) [Member] | CNX Gathering LLC [Member]</t>
  </si>
  <si>
    <t>Other Operating Income (Expense) [Member] | CNXM [Member]</t>
  </si>
  <si>
    <t>Transportation, Gathering and Compression [Member] | CNX Gathering LLC [Member]</t>
  </si>
  <si>
    <t>Transportation, Gathering and Compression [Member] | CNXM [Member]</t>
  </si>
  <si>
    <t>Segment Information (Details) - segment</t>
  </si>
  <si>
    <t>Segment Reporting Information [Line Items]</t>
  </si>
  <si>
    <t>Number of Divisions</t>
  </si>
  <si>
    <t>E&amp;P Division [Member]</t>
  </si>
  <si>
    <t>Number of reportable segments</t>
  </si>
  <si>
    <t>Industry Segment Results (Details) - USD ($) $ in Thousands</t>
  </si>
  <si>
    <t>Earnings (Loss) From Continuing Operations Before Income Tax</t>
  </si>
  <si>
    <t>Segment Assets</t>
  </si>
  <si>
    <t>Equity in earnings of unconsolidated affiliates</t>
  </si>
  <si>
    <t>Investments in unconsolidated equity affiliates</t>
  </si>
  <si>
    <t>NJR Energy Services Company [Member]</t>
  </si>
  <si>
    <t>Direct Energy Business Marketing LLC [Member]</t>
  </si>
  <si>
    <t>Operating Segments [Member]</t>
  </si>
  <si>
    <t>Operating Segments [Member] | Marcellus Shale [Member]</t>
  </si>
  <si>
    <t>Operating Segments [Member] | Utica Shale [Member]</t>
  </si>
  <si>
    <t>Operating Segments [Member] | Coalbed Methane [Member]</t>
  </si>
  <si>
    <t>Operating Segments [Member] | Other Gas [Member]</t>
  </si>
  <si>
    <t>Corporate, Non-Segment [Member]</t>
  </si>
  <si>
    <t>Intersegment Eliminations [Member]</t>
  </si>
  <si>
    <t>E&amp;P [Member] | Operating Segments [Member]</t>
  </si>
  <si>
    <t>CNXM [Member] | Operating Segments [Member]</t>
  </si>
  <si>
    <t>Oil and Gas [Member]</t>
  </si>
  <si>
    <t>Oil and Gas [Member] | Operating Segments [Member] | Marcellus Shale [Member]</t>
  </si>
  <si>
    <t>Oil and Gas [Member] | Operating Segments [Member] | Utica Shale [Member]</t>
  </si>
  <si>
    <t>Oil and Gas [Member] | Operating Segments [Member] | Coalbed Methane [Member]</t>
  </si>
  <si>
    <t>Oil and Gas [Member] | Operating Segments [Member] | Other Gas [Member]</t>
  </si>
  <si>
    <t>Oil and Gas [Member] | Corporate, Non-Segment [Member]</t>
  </si>
  <si>
    <t>Oil and Gas [Member] | Intersegment Eliminations [Member]</t>
  </si>
  <si>
    <t>Oil and Gas [Member] | E&amp;P [Member] | Operating Segments [Member]</t>
  </si>
  <si>
    <t>Oil and Gas [Member] | CNXM [Member] | Operating Segments [Member]</t>
  </si>
  <si>
    <t>Purchased Gas Revenue [Member] | Operating Segments [Member] | Marcellus Shale [Member]</t>
  </si>
  <si>
    <t>Purchased Gas Revenue [Member] | Operating Segments [Member] | Utica Shale [Member]</t>
  </si>
  <si>
    <t>Purchased Gas Revenue [Member] | Operating Segments [Member] | Coalbed Methane [Member]</t>
  </si>
  <si>
    <t>Purchased Gas Revenue [Member] | Operating Segments [Member] | Other Gas [Member]</t>
  </si>
  <si>
    <t>Purchased Gas Revenue [Member] | Corporate, Non-Segment [Member]</t>
  </si>
  <si>
    <t>Purchased Gas Revenue [Member] | Intersegment Eliminations [Member]</t>
  </si>
  <si>
    <t>Purchased Gas Revenue [Member] | E&amp;P [Member] | Operating Segments [Member]</t>
  </si>
  <si>
    <t>Purchased Gas Revenue [Member] | CNXM [Member] | Operating Segments [Member]</t>
  </si>
  <si>
    <t>Midstream Revenue [Member] | Operating Segments [Member] | Marcellus Shale [Member]</t>
  </si>
  <si>
    <t>Midstream Revenue [Member] | Operating Segments [Member] | Utica Shale [Member]</t>
  </si>
  <si>
    <t>Midstream Revenue [Member] | Operating Segments [Member] | Coalbed Methane [Member]</t>
  </si>
  <si>
    <t>Midstream Revenue [Member] | Operating Segments [Member] | Other Gas [Member]</t>
  </si>
  <si>
    <t>Midstream Revenue [Member] | Corporate, Non-Segment [Member]</t>
  </si>
  <si>
    <t>Midstream Revenue [Member] | Intersegment Eliminations [Member]</t>
  </si>
  <si>
    <t>Midstream Revenue [Member] | E&amp;P [Member] | Operating Segments [Member]</t>
  </si>
  <si>
    <t>Midstream Revenue [Member] | CNXM [Member] | Operating Segments [Member]</t>
  </si>
  <si>
    <t>Segment Information Reconciliation of Segment Information, Revenue and Other Operating Income (Details) - USD ($) $ in Thousands</t>
  </si>
  <si>
    <t>Revenue, Major Customer [Line Items]</t>
  </si>
  <si>
    <t>Total Segment Revenue from Contracts with External Customers</t>
  </si>
  <si>
    <t>Reconciliation of Segment Information, Income (Loss) From Continuing Operations Before Income Tax (Details) - USD ($) $ in Thousands</t>
  </si>
  <si>
    <t>Segment Reporting, Reconciling Item for Operating Profit (Loss) from Segment to Consolidated [Line Items]</t>
  </si>
  <si>
    <t>Total Segment Income (Loss) Before Income Taxes for reportable business segments</t>
  </si>
  <si>
    <t>Other (Expense) Income</t>
  </si>
  <si>
    <t>Gain on Certain Asset Sales</t>
  </si>
  <si>
    <t>Income (Loss) From Continuing Operations Before Income Tax</t>
  </si>
  <si>
    <t>Total E&amp;P [Member] | Operating Segments [Member]</t>
  </si>
  <si>
    <t>Midstream [Member] | Operating Segments [Member]</t>
  </si>
  <si>
    <t>Reconciliation of Segment Information, Total Assets (Details) - USD ($) $ in Thousands</t>
  </si>
  <si>
    <t>Segment assets for total reportable business segments</t>
  </si>
  <si>
    <t>Items excluded from segment assets:</t>
  </si>
  <si>
    <t>Total Consolidated Assets</t>
  </si>
  <si>
    <t>Segment Reconciling Items [Member]</t>
  </si>
  <si>
    <t>Related Party Transactions (Details) - CONSOL Energy [Member] - USD ($) $ in Thousands</t>
  </si>
  <si>
    <t>Related Party Transaction [Line Items]</t>
  </si>
  <si>
    <t>Receivable from related party</t>
  </si>
  <si>
    <t>Due to related parties</t>
  </si>
  <si>
    <t>Total Current Liabilities [Member]</t>
  </si>
  <si>
    <t>Total Deferred Credits and Other Liabilities [Member]</t>
  </si>
  <si>
    <t>Stock Repurchase (Details) - USD ($)</t>
  </si>
  <si>
    <t>Oct. 26, 2018</t>
  </si>
  <si>
    <t>Oct. 30, 2017</t>
  </si>
  <si>
    <t>Subsequent Event [Line Items]</t>
  </si>
  <si>
    <t>Stock repurchase program, authorized amount</t>
  </si>
  <si>
    <t>Shares repurchased during period (in shares)</t>
  </si>
  <si>
    <t>Shares repurchased, average price (in usd per share)</t>
  </si>
  <si>
    <t>Total value of shares repurchased</t>
  </si>
  <si>
    <t>Subsequent Event [Member]</t>
  </si>
  <si>
    <t>Stock repurchase program, additional authorized amount</t>
  </si>
  <si>
    <t>Goodwill and Other Intangible Assets (Details) - USD ($)</t>
  </si>
  <si>
    <t>May 31, 2018</t>
  </si>
  <si>
    <t>Goodwill [Line Items]</t>
  </si>
  <si>
    <t>Amortization expense</t>
  </si>
  <si>
    <t>Useful life, customer relationship intangible assets</t>
  </si>
  <si>
    <t>17 years</t>
  </si>
  <si>
    <t>Other intangible assets</t>
  </si>
  <si>
    <t>Goodwill and Other Intangible Assets Changes in Carrying Amount of Goodwill (Details) $ in Thousands</t>
  </si>
  <si>
    <t>Goodwill [Roll Forward]</t>
  </si>
  <si>
    <t>December 31, 2017</t>
  </si>
  <si>
    <t>September 30, 2018</t>
  </si>
  <si>
    <t>Acquisitions</t>
  </si>
  <si>
    <t>Goodwill and Other Intangible Assets Carrying Amount and Accumulated Amortization of Intangible Assets (Details) - USD ($) $ in Thousands</t>
  </si>
  <si>
    <t>Customer Relationships</t>
  </si>
  <si>
    <t>Less: Impairment of Other Intangible Assets</t>
  </si>
  <si>
    <t>Less: Accumulated Amortization for Customer Relationships</t>
  </si>
  <si>
    <t>Total Other Intangible Assets, net</t>
  </si>
  <si>
    <t>Goodwill and Other Intangible Assets Estimated Future Annual Amortization Expense (Details) $ in Thousands</t>
  </si>
  <si>
    <t>Estimated annual amortization expense, Year 2019</t>
  </si>
  <si>
    <t>Estimated annual amortization expense, Year 2020</t>
  </si>
  <si>
    <t>Estimated annual amortization expense, Year 2021</t>
  </si>
  <si>
    <t>Estimated annual amortization expense, Year 2022</t>
  </si>
  <si>
    <t>Estimated annual amortization expense, Year 2023</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70412</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203599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6</v>
      </c>
    </row>
    <row r="3" spans="1:3">
      <c r="A3" s="3" t="s">
        <v>160</v>
      </c>
    </row>
    <row r="4" spans="1:3">
      <c r="A4" s="4" t="s">
        <v>53</v>
      </c>
      <c r="B4" s="7" t="n">
        <v>753696</v>
      </c>
      <c r="C4" s="7" t="n">
        <v>104104</v>
      </c>
    </row>
    <row r="5" spans="1:3">
      <c r="A5" s="3" t="s">
        <v>161</v>
      </c>
    </row>
    <row r="6" spans="1:3">
      <c r="A6" s="4" t="s">
        <v>162</v>
      </c>
      <c r="B6" s="5" t="n">
        <v>0</v>
      </c>
      <c r="C6" s="5" t="n">
        <v>-95099</v>
      </c>
    </row>
    <row r="7" spans="1:3">
      <c r="A7" s="4" t="s">
        <v>34</v>
      </c>
      <c r="B7" s="5" t="n">
        <v>363338</v>
      </c>
      <c r="C7" s="5" t="n">
        <v>289329</v>
      </c>
    </row>
    <row r="8" spans="1:3">
      <c r="A8" s="4" t="s">
        <v>163</v>
      </c>
      <c r="B8" s="5" t="n">
        <v>6640</v>
      </c>
      <c r="C8" s="5" t="n">
        <v>6636</v>
      </c>
    </row>
    <row r="9" spans="1:3">
      <c r="A9" s="4" t="s">
        <v>36</v>
      </c>
      <c r="B9" s="5" t="n">
        <v>0</v>
      </c>
      <c r="C9" s="5" t="n">
        <v>137865</v>
      </c>
    </row>
    <row r="10" spans="1:3">
      <c r="A10" s="4" t="s">
        <v>37</v>
      </c>
      <c r="B10" s="5" t="n">
        <v>18650</v>
      </c>
      <c r="C10" s="5" t="n">
        <v>0</v>
      </c>
    </row>
    <row r="11" spans="1:3">
      <c r="A11" s="4" t="s">
        <v>164</v>
      </c>
      <c r="B11" s="5" t="n">
        <v>15861</v>
      </c>
      <c r="C11" s="5" t="n">
        <v>13071</v>
      </c>
    </row>
    <row r="12" spans="1:3">
      <c r="A12" s="4" t="s">
        <v>165</v>
      </c>
      <c r="B12" s="5" t="n">
        <v>-148942</v>
      </c>
      <c r="C12" s="5" t="n">
        <v>-184319</v>
      </c>
    </row>
    <row r="13" spans="1:3">
      <c r="A13" s="4" t="s">
        <v>44</v>
      </c>
      <c r="B13" s="5" t="n">
        <v>-623663</v>
      </c>
      <c r="C13" s="5" t="n">
        <v>0</v>
      </c>
    </row>
    <row r="14" spans="1:3">
      <c r="A14" s="4" t="s">
        <v>45</v>
      </c>
      <c r="B14" s="5" t="n">
        <v>54433</v>
      </c>
      <c r="C14" s="5" t="n">
        <v>1233</v>
      </c>
    </row>
    <row r="15" spans="1:3">
      <c r="A15" s="4" t="s">
        <v>28</v>
      </c>
      <c r="B15" s="5" t="n">
        <v>-78752</v>
      </c>
      <c r="C15" s="5" t="n">
        <v>-80508</v>
      </c>
    </row>
    <row r="16" spans="1:3">
      <c r="A16" s="4" t="s">
        <v>166</v>
      </c>
      <c r="B16" s="5" t="n">
        <v>2518</v>
      </c>
      <c r="C16" s="5" t="n">
        <v>-61717</v>
      </c>
    </row>
    <row r="17" spans="1:3">
      <c r="A17" s="4" t="s">
        <v>113</v>
      </c>
      <c r="B17" s="5" t="n">
        <v>259116</v>
      </c>
      <c r="C17" s="5" t="n">
        <v>21066</v>
      </c>
    </row>
    <row r="18" spans="1:3">
      <c r="A18" s="4" t="s">
        <v>167</v>
      </c>
      <c r="B18" s="5" t="n">
        <v>-4688</v>
      </c>
      <c r="C18" s="5" t="n">
        <v>-34810</v>
      </c>
    </row>
    <row r="19" spans="1:3">
      <c r="A19" s="3" t="s">
        <v>168</v>
      </c>
    </row>
    <row r="20" spans="1:3">
      <c r="A20" s="4" t="s">
        <v>169</v>
      </c>
      <c r="B20" s="5" t="n">
        <v>50125</v>
      </c>
      <c r="C20" s="5" t="n">
        <v>12742</v>
      </c>
    </row>
    <row r="21" spans="1:3">
      <c r="A21" s="4" t="s">
        <v>89</v>
      </c>
      <c r="B21" s="5" t="n">
        <v>-8501</v>
      </c>
      <c r="C21" s="5" t="n">
        <v>15908</v>
      </c>
    </row>
    <row r="22" spans="1:3">
      <c r="A22" s="4" t="s">
        <v>88</v>
      </c>
      <c r="B22" s="5" t="n">
        <v>1016</v>
      </c>
      <c r="C22" s="5" t="n">
        <v>-6164</v>
      </c>
    </row>
    <row r="23" spans="1:3">
      <c r="A23" s="4" t="s">
        <v>90</v>
      </c>
      <c r="B23" s="5" t="n">
        <v>-337</v>
      </c>
      <c r="C23" s="5" t="n">
        <v>6127</v>
      </c>
    </row>
    <row r="24" spans="1:3">
      <c r="A24" s="4" t="s">
        <v>170</v>
      </c>
      <c r="B24" s="5" t="n">
        <v>-683</v>
      </c>
      <c r="C24" s="5" t="n">
        <v>-32790</v>
      </c>
    </row>
    <row r="25" spans="1:3">
      <c r="A25" s="3" t="s">
        <v>171</v>
      </c>
    </row>
    <row r="26" spans="1:3">
      <c r="A26" s="4" t="s">
        <v>104</v>
      </c>
      <c r="B26" s="5" t="n">
        <v>2532</v>
      </c>
      <c r="C26" s="5" t="n">
        <v>15359</v>
      </c>
    </row>
    <row r="27" spans="1:3">
      <c r="A27" s="4" t="s">
        <v>172</v>
      </c>
      <c r="B27" s="5" t="n">
        <v>5812</v>
      </c>
      <c r="C27" s="5" t="n">
        <v>32501</v>
      </c>
    </row>
    <row r="28" spans="1:3">
      <c r="A28" s="4" t="s">
        <v>173</v>
      </c>
      <c r="B28" s="5" t="n">
        <v>30418</v>
      </c>
      <c r="C28" s="5" t="n">
        <v>32724</v>
      </c>
    </row>
    <row r="29" spans="1:3">
      <c r="A29" s="4" t="s">
        <v>174</v>
      </c>
      <c r="B29" s="5" t="n">
        <v>-9736</v>
      </c>
      <c r="C29" s="5" t="n">
        <v>16915</v>
      </c>
    </row>
    <row r="30" spans="1:3">
      <c r="A30" s="4" t="s">
        <v>175</v>
      </c>
      <c r="B30" s="5" t="n">
        <v>690219</v>
      </c>
      <c r="C30" s="5" t="n">
        <v>275753</v>
      </c>
    </row>
    <row r="31" spans="1:3">
      <c r="A31" s="4" t="s">
        <v>176</v>
      </c>
      <c r="B31" s="5" t="n">
        <v>0</v>
      </c>
      <c r="C31" s="5" t="n">
        <v>206097</v>
      </c>
    </row>
    <row r="32" spans="1:3">
      <c r="A32" s="4" t="s">
        <v>177</v>
      </c>
      <c r="B32" s="5" t="n">
        <v>690219</v>
      </c>
      <c r="C32" s="5" t="n">
        <v>481850</v>
      </c>
    </row>
    <row r="33" spans="1:3">
      <c r="A33" s="3" t="s">
        <v>178</v>
      </c>
    </row>
    <row r="34" spans="1:3">
      <c r="A34" s="4" t="s">
        <v>179</v>
      </c>
      <c r="B34" s="5" t="n">
        <v>-794124</v>
      </c>
      <c r="C34" s="5" t="n">
        <v>-399462</v>
      </c>
    </row>
    <row r="35" spans="1:3">
      <c r="A35" s="4" t="s">
        <v>180</v>
      </c>
      <c r="B35" s="5" t="n">
        <v>-299272</v>
      </c>
      <c r="C35" s="5" t="n">
        <v>0</v>
      </c>
    </row>
    <row r="36" spans="1:3">
      <c r="A36" s="4" t="s">
        <v>181</v>
      </c>
      <c r="B36" s="5" t="n">
        <v>500811</v>
      </c>
      <c r="C36" s="5" t="n">
        <v>408957</v>
      </c>
    </row>
    <row r="37" spans="1:3">
      <c r="A37" s="4" t="s">
        <v>182</v>
      </c>
      <c r="B37" s="5" t="n">
        <v>7750</v>
      </c>
      <c r="C37" s="5" t="n">
        <v>35620</v>
      </c>
    </row>
    <row r="38" spans="1:3">
      <c r="A38" s="4" t="s">
        <v>183</v>
      </c>
      <c r="B38" s="5" t="n">
        <v>-584835</v>
      </c>
      <c r="C38" s="5" t="n">
        <v>45115</v>
      </c>
    </row>
    <row r="39" spans="1:3">
      <c r="A39" s="4" t="s">
        <v>184</v>
      </c>
      <c r="B39" s="5" t="n">
        <v>0</v>
      </c>
      <c r="C39" s="5" t="n">
        <v>-33237</v>
      </c>
    </row>
    <row r="40" spans="1:3">
      <c r="A40" s="4" t="s">
        <v>185</v>
      </c>
      <c r="B40" s="5" t="n">
        <v>-584835</v>
      </c>
      <c r="C40" s="5" t="n">
        <v>11878</v>
      </c>
    </row>
    <row r="41" spans="1:3">
      <c r="A41" s="3" t="s">
        <v>186</v>
      </c>
    </row>
    <row r="42" spans="1:3">
      <c r="A42" s="4" t="s">
        <v>187</v>
      </c>
      <c r="B42" s="5" t="n">
        <v>-5455</v>
      </c>
      <c r="C42" s="5" t="n">
        <v>-6024</v>
      </c>
    </row>
    <row r="43" spans="1:3">
      <c r="A43" s="4" t="s">
        <v>188</v>
      </c>
      <c r="B43" s="5" t="n">
        <v>-935419</v>
      </c>
      <c r="C43" s="5" t="n">
        <v>-213728</v>
      </c>
    </row>
    <row r="44" spans="1:3">
      <c r="A44" s="4" t="s">
        <v>189</v>
      </c>
      <c r="B44" s="5" t="n">
        <v>-105500</v>
      </c>
      <c r="C44" s="5" t="n">
        <v>0</v>
      </c>
    </row>
    <row r="45" spans="1:3">
      <c r="A45" s="4" t="s">
        <v>190</v>
      </c>
      <c r="B45" s="5" t="n">
        <v>439000</v>
      </c>
      <c r="C45" s="5" t="n">
        <v>0</v>
      </c>
    </row>
    <row r="46" spans="1:3">
      <c r="A46" s="4" t="s">
        <v>191</v>
      </c>
      <c r="B46" s="5" t="n">
        <v>394000</v>
      </c>
      <c r="C46" s="5" t="n">
        <v>0</v>
      </c>
    </row>
    <row r="47" spans="1:3">
      <c r="A47" s="4" t="s">
        <v>152</v>
      </c>
      <c r="B47" s="5" t="n">
        <v>-40839</v>
      </c>
      <c r="C47" s="5" t="n">
        <v>0</v>
      </c>
    </row>
    <row r="48" spans="1:3">
      <c r="A48" s="4" t="s">
        <v>192</v>
      </c>
      <c r="B48" s="5" t="n">
        <v>1689</v>
      </c>
      <c r="C48" s="5" t="n">
        <v>859</v>
      </c>
    </row>
    <row r="49" spans="1:3">
      <c r="A49" s="4" t="s">
        <v>149</v>
      </c>
      <c r="B49" s="5" t="n">
        <v>-5335</v>
      </c>
      <c r="C49" s="5" t="n">
        <v>-6346</v>
      </c>
    </row>
    <row r="50" spans="1:3">
      <c r="A50" s="4" t="s">
        <v>193</v>
      </c>
      <c r="B50" s="5" t="n">
        <v>-294365</v>
      </c>
      <c r="C50" s="5" t="n">
        <v>0</v>
      </c>
    </row>
    <row r="51" spans="1:3">
      <c r="A51" s="4" t="s">
        <v>194</v>
      </c>
      <c r="B51" s="5" t="n">
        <v>-19655</v>
      </c>
      <c r="C51" s="5" t="n">
        <v>-298</v>
      </c>
    </row>
    <row r="52" spans="1:3">
      <c r="A52" s="4" t="s">
        <v>195</v>
      </c>
      <c r="B52" s="5" t="n">
        <v>-571879</v>
      </c>
      <c r="C52" s="5" t="n">
        <v>-225537</v>
      </c>
    </row>
    <row r="53" spans="1:3">
      <c r="A53" s="4" t="s">
        <v>196</v>
      </c>
      <c r="B53" s="5" t="n">
        <v>0</v>
      </c>
      <c r="C53" s="5" t="n">
        <v>-33332</v>
      </c>
    </row>
    <row r="54" spans="1:3">
      <c r="A54" s="4" t="s">
        <v>197</v>
      </c>
      <c r="B54" s="5" t="n">
        <v>-571879</v>
      </c>
      <c r="C54" s="5" t="n">
        <v>-258869</v>
      </c>
    </row>
    <row r="55" spans="1:3">
      <c r="A55" s="4" t="s">
        <v>198</v>
      </c>
      <c r="B55" s="5" t="n">
        <v>-466495</v>
      </c>
      <c r="C55" s="5" t="n">
        <v>234859</v>
      </c>
    </row>
    <row r="56" spans="1:3">
      <c r="A56" s="4" t="s">
        <v>199</v>
      </c>
      <c r="B56" s="5" t="n">
        <v>509167</v>
      </c>
      <c r="C56" s="5" t="n">
        <v>46299</v>
      </c>
    </row>
    <row r="57" spans="1:3">
      <c r="A57" s="4" t="s">
        <v>200</v>
      </c>
      <c r="B57" s="7" t="n">
        <v>42672</v>
      </c>
      <c r="C57" s="7" t="n">
        <v>2811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3</v>
      </c>
      <c r="B1" s="2" t="s">
        <v>1</v>
      </c>
    </row>
    <row r="2" spans="1:2">
      <c r="B2" s="2" t="s">
        <v>2</v>
      </c>
    </row>
    <row r="3" spans="1:2">
      <c r="A3" s="3" t="s">
        <v>225</v>
      </c>
    </row>
    <row r="4" spans="1:2">
      <c r="A4" s="4" t="s">
        <v>93</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005</v>
      </c>
      <c r="C4" s="7" t="n">
        <v>19183</v>
      </c>
      <c r="D4" s="7" t="n">
        <v>78752</v>
      </c>
      <c r="E4" s="7" t="n">
        <v>80508</v>
      </c>
    </row>
    <row r="5" spans="1:5">
      <c r="A5" s="4" t="s">
        <v>29</v>
      </c>
      <c r="B5" s="5" t="n">
        <v>3903</v>
      </c>
      <c r="C5" s="5" t="n">
        <v>20176</v>
      </c>
      <c r="D5" s="5" t="n">
        <v>23146</v>
      </c>
      <c r="E5" s="5" t="n">
        <v>52483</v>
      </c>
    </row>
    <row r="6" spans="1:5">
      <c r="A6" s="4" t="s">
        <v>30</v>
      </c>
      <c r="B6" s="5" t="n">
        <v>397126</v>
      </c>
      <c r="C6" s="5" t="n">
        <v>287185</v>
      </c>
      <c r="D6" s="5" t="n">
        <v>1294979</v>
      </c>
      <c r="E6" s="5" t="n">
        <v>978180</v>
      </c>
    </row>
    <row r="7" spans="1:5">
      <c r="A7" s="3" t="s">
        <v>31</v>
      </c>
    </row>
    <row r="8" spans="1:5">
      <c r="A8" s="4" t="s">
        <v>32</v>
      </c>
      <c r="B8" s="5" t="n">
        <v>16202</v>
      </c>
      <c r="C8" s="5" t="n">
        <v>21755</v>
      </c>
      <c r="D8" s="5" t="n">
        <v>78350</v>
      </c>
      <c r="E8" s="5" t="n">
        <v>64459</v>
      </c>
    </row>
    <row r="9" spans="1:5">
      <c r="A9" s="4" t="s">
        <v>33</v>
      </c>
      <c r="B9" s="5" t="n">
        <v>7342</v>
      </c>
      <c r="C9" s="5" t="n">
        <v>5919</v>
      </c>
      <c r="D9" s="5" t="n">
        <v>24277</v>
      </c>
      <c r="E9" s="5" t="n">
        <v>19854</v>
      </c>
    </row>
    <row r="10" spans="1:5">
      <c r="A10" s="4" t="s">
        <v>34</v>
      </c>
      <c r="B10" s="5" t="n">
        <v>119585</v>
      </c>
      <c r="C10" s="5" t="n">
        <v>102012</v>
      </c>
      <c r="D10" s="5" t="n">
        <v>363338</v>
      </c>
      <c r="E10" s="5" t="n">
        <v>289329</v>
      </c>
    </row>
    <row r="11" spans="1:5">
      <c r="A11" s="4" t="s">
        <v>35</v>
      </c>
      <c r="B11" s="5" t="n">
        <v>10602</v>
      </c>
      <c r="C11" s="5" t="n">
        <v>13142</v>
      </c>
      <c r="D11" s="5" t="n">
        <v>37404</v>
      </c>
      <c r="E11" s="5" t="n">
        <v>32231</v>
      </c>
    </row>
    <row r="12" spans="1:5">
      <c r="A12" s="4" t="s">
        <v>36</v>
      </c>
      <c r="B12" s="5" t="n">
        <v>0</v>
      </c>
      <c r="C12" s="5" t="n">
        <v>0</v>
      </c>
      <c r="D12" s="5" t="n">
        <v>0</v>
      </c>
      <c r="E12" s="5" t="n">
        <v>137865</v>
      </c>
    </row>
    <row r="13" spans="1:5">
      <c r="A13" s="4" t="s">
        <v>37</v>
      </c>
      <c r="B13" s="5" t="n">
        <v>0</v>
      </c>
      <c r="C13" s="5" t="n">
        <v>0</v>
      </c>
      <c r="D13" s="5" t="n">
        <v>18650</v>
      </c>
      <c r="E13" s="5" t="n">
        <v>0</v>
      </c>
    </row>
    <row r="14" spans="1:5">
      <c r="A14" s="4" t="s">
        <v>38</v>
      </c>
      <c r="B14" s="5" t="n">
        <v>32435</v>
      </c>
      <c r="C14" s="5" t="n">
        <v>21469</v>
      </c>
      <c r="D14" s="5" t="n">
        <v>98693</v>
      </c>
      <c r="E14" s="5" t="n">
        <v>65025</v>
      </c>
    </row>
    <row r="15" spans="1:5">
      <c r="A15" s="4" t="s">
        <v>39</v>
      </c>
      <c r="B15" s="5" t="n">
        <v>17405</v>
      </c>
      <c r="C15" s="5" t="n">
        <v>27544</v>
      </c>
      <c r="D15" s="5" t="n">
        <v>51238</v>
      </c>
      <c r="E15" s="5" t="n">
        <v>69825</v>
      </c>
    </row>
    <row r="16" spans="1:5">
      <c r="A16" s="4" t="s">
        <v>40</v>
      </c>
      <c r="B16" s="5" t="n">
        <v>275799</v>
      </c>
      <c r="C16" s="5" t="n">
        <v>295089</v>
      </c>
      <c r="D16" s="5" t="n">
        <v>912286</v>
      </c>
      <c r="E16" s="5" t="n">
        <v>992268</v>
      </c>
    </row>
    <row r="17" spans="1:5">
      <c r="A17" s="3" t="s">
        <v>41</v>
      </c>
    </row>
    <row r="18" spans="1:5">
      <c r="A18" s="4" t="s">
        <v>42</v>
      </c>
      <c r="B18" s="5" t="n">
        <v>1105</v>
      </c>
      <c r="C18" s="5" t="n">
        <v>8250</v>
      </c>
      <c r="D18" s="5" t="n">
        <v>-4812</v>
      </c>
      <c r="E18" s="5" t="n">
        <v>17803</v>
      </c>
    </row>
    <row r="19" spans="1:5">
      <c r="A19" s="4" t="s">
        <v>43</v>
      </c>
      <c r="B19" s="5" t="n">
        <v>-134320</v>
      </c>
      <c r="C19" s="5" t="n">
        <v>-45743</v>
      </c>
      <c r="D19" s="5" t="n">
        <v>-148942</v>
      </c>
      <c r="E19" s="5" t="n">
        <v>-184319</v>
      </c>
    </row>
    <row r="20" spans="1:5">
      <c r="A20" s="4" t="s">
        <v>44</v>
      </c>
      <c r="B20" s="5" t="n">
        <v>0</v>
      </c>
      <c r="C20" s="5" t="n">
        <v>0</v>
      </c>
      <c r="D20" s="5" t="n">
        <v>-623663</v>
      </c>
      <c r="E20" s="5" t="n">
        <v>0</v>
      </c>
    </row>
    <row r="21" spans="1:5">
      <c r="A21" s="4" t="s">
        <v>45</v>
      </c>
      <c r="B21" s="5" t="n">
        <v>15385</v>
      </c>
      <c r="C21" s="5" t="n">
        <v>2019</v>
      </c>
      <c r="D21" s="5" t="n">
        <v>54433</v>
      </c>
      <c r="E21" s="5" t="n">
        <v>1233</v>
      </c>
    </row>
    <row r="22" spans="1:5">
      <c r="A22" s="4" t="s">
        <v>46</v>
      </c>
      <c r="B22" s="5" t="n">
        <v>35723</v>
      </c>
      <c r="C22" s="5" t="n">
        <v>38836</v>
      </c>
      <c r="D22" s="5" t="n">
        <v>112712</v>
      </c>
      <c r="E22" s="5" t="n">
        <v>121124</v>
      </c>
    </row>
    <row r="23" spans="1:5">
      <c r="A23" s="4" t="s">
        <v>47</v>
      </c>
      <c r="B23" s="5" t="n">
        <v>-82107</v>
      </c>
      <c r="C23" s="5" t="n">
        <v>3362</v>
      </c>
      <c r="D23" s="5" t="n">
        <v>-610272</v>
      </c>
      <c r="E23" s="5" t="n">
        <v>-44159</v>
      </c>
    </row>
    <row r="24" spans="1:5">
      <c r="A24" s="4" t="s">
        <v>48</v>
      </c>
      <c r="B24" s="5" t="n">
        <v>193692</v>
      </c>
      <c r="C24" s="5" t="n">
        <v>298451</v>
      </c>
      <c r="D24" s="5" t="n">
        <v>302014</v>
      </c>
      <c r="E24" s="5" t="n">
        <v>948109</v>
      </c>
    </row>
    <row r="25" spans="1:5">
      <c r="A25" s="4" t="s">
        <v>49</v>
      </c>
      <c r="B25" s="5" t="n">
        <v>203434</v>
      </c>
      <c r="C25" s="5" t="n">
        <v>-11266</v>
      </c>
      <c r="D25" s="5" t="n">
        <v>992965</v>
      </c>
      <c r="E25" s="5" t="n">
        <v>30071</v>
      </c>
    </row>
    <row r="26" spans="1:5">
      <c r="A26" s="4" t="s">
        <v>50</v>
      </c>
      <c r="B26" s="5" t="n">
        <v>56678</v>
      </c>
      <c r="C26" s="5" t="n">
        <v>10530</v>
      </c>
      <c r="D26" s="5" t="n">
        <v>239269</v>
      </c>
      <c r="E26" s="5" t="n">
        <v>21066</v>
      </c>
    </row>
    <row r="27" spans="1:5">
      <c r="A27" s="4" t="s">
        <v>51</v>
      </c>
      <c r="B27" s="5" t="n">
        <v>146756</v>
      </c>
      <c r="C27" s="5" t="n">
        <v>-21796</v>
      </c>
      <c r="D27" s="5" t="n">
        <v>753696</v>
      </c>
      <c r="E27" s="5" t="n">
        <v>9005</v>
      </c>
    </row>
    <row r="28" spans="1:5">
      <c r="A28" s="4" t="s">
        <v>52</v>
      </c>
      <c r="B28" s="5" t="n">
        <v>0</v>
      </c>
      <c r="C28" s="5" t="n">
        <v>-4645</v>
      </c>
      <c r="D28" s="5" t="n">
        <v>0</v>
      </c>
      <c r="E28" s="5" t="n">
        <v>95099</v>
      </c>
    </row>
    <row r="29" spans="1:5">
      <c r="A29" s="4" t="s">
        <v>53</v>
      </c>
      <c r="B29" s="5" t="n">
        <v>146756</v>
      </c>
      <c r="C29" s="5" t="n">
        <v>-26441</v>
      </c>
      <c r="D29" s="5" t="n">
        <v>753696</v>
      </c>
      <c r="E29" s="5" t="n">
        <v>104104</v>
      </c>
    </row>
    <row r="30" spans="1:5">
      <c r="A30" s="4" t="s">
        <v>54</v>
      </c>
      <c r="B30" s="5" t="n">
        <v>21727</v>
      </c>
      <c r="C30" s="5" t="n">
        <v>0</v>
      </c>
      <c r="D30" s="5" t="n">
        <v>59090</v>
      </c>
      <c r="E30" s="5" t="n">
        <v>0</v>
      </c>
    </row>
    <row r="31" spans="1:5">
      <c r="A31" s="4" t="s">
        <v>55</v>
      </c>
      <c r="B31" s="5" t="n">
        <v>125029</v>
      </c>
      <c r="C31" s="5" t="n">
        <v>-26441</v>
      </c>
      <c r="D31" s="5" t="n">
        <v>694606</v>
      </c>
      <c r="E31" s="5" t="n">
        <v>104104</v>
      </c>
    </row>
    <row r="32" spans="1:5">
      <c r="A32" s="4" t="s">
        <v>56</v>
      </c>
    </row>
    <row r="33" spans="1:5">
      <c r="A33" s="3" t="s">
        <v>27</v>
      </c>
    </row>
    <row r="34" spans="1:5">
      <c r="A34" s="4" t="s">
        <v>57</v>
      </c>
      <c r="B34" s="5" t="n">
        <v>344712</v>
      </c>
      <c r="C34" s="5" t="n">
        <v>234442</v>
      </c>
      <c r="D34" s="5" t="n">
        <v>1084851</v>
      </c>
      <c r="E34" s="5" t="n">
        <v>812511</v>
      </c>
    </row>
    <row r="35" spans="1:5">
      <c r="A35" s="4" t="s">
        <v>58</v>
      </c>
    </row>
    <row r="36" spans="1:5">
      <c r="A36" s="3" t="s">
        <v>27</v>
      </c>
    </row>
    <row r="37" spans="1:5">
      <c r="A37" s="4" t="s">
        <v>57</v>
      </c>
      <c r="B37" s="5" t="n">
        <v>10560</v>
      </c>
      <c r="C37" s="5" t="n">
        <v>13384</v>
      </c>
      <c r="D37" s="5" t="n">
        <v>38546</v>
      </c>
      <c r="E37" s="5" t="n">
        <v>32678</v>
      </c>
    </row>
    <row r="38" spans="1:5">
      <c r="A38" s="4" t="s">
        <v>59</v>
      </c>
    </row>
    <row r="39" spans="1:5">
      <c r="A39" s="3" t="s">
        <v>27</v>
      </c>
    </row>
    <row r="40" spans="1:5">
      <c r="A40" s="4" t="s">
        <v>57</v>
      </c>
      <c r="B40" s="5" t="n">
        <v>19946</v>
      </c>
      <c r="C40" s="5" t="n">
        <v>0</v>
      </c>
      <c r="D40" s="5" t="n">
        <v>69684</v>
      </c>
      <c r="E40" s="5" t="n">
        <v>0</v>
      </c>
    </row>
    <row r="41" spans="1:5">
      <c r="A41" s="4" t="s">
        <v>60</v>
      </c>
    </row>
    <row r="42" spans="1:5">
      <c r="A42" s="3" t="s">
        <v>31</v>
      </c>
    </row>
    <row r="43" spans="1:5">
      <c r="A43" s="4" t="s">
        <v>61</v>
      </c>
      <c r="B43" s="5" t="n">
        <v>68907</v>
      </c>
      <c r="C43" s="5" t="n">
        <v>98769</v>
      </c>
      <c r="D43" s="5" t="n">
        <v>230935</v>
      </c>
      <c r="E43" s="5" t="n">
        <v>279699</v>
      </c>
    </row>
    <row r="44" spans="1:5">
      <c r="A44" s="4" t="s">
        <v>62</v>
      </c>
    </row>
    <row r="45" spans="1:5">
      <c r="A45" s="3" t="s">
        <v>31</v>
      </c>
    </row>
    <row r="46" spans="1:5">
      <c r="A46" s="4" t="s">
        <v>61</v>
      </c>
      <c r="B46" s="7" t="n">
        <v>3321</v>
      </c>
      <c r="C46" s="7" t="n">
        <v>4479</v>
      </c>
      <c r="D46" s="7" t="n">
        <v>9401</v>
      </c>
      <c r="E46" s="7" t="n">
        <v>339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64</v>
      </c>
    </row>
    <row r="4" spans="1:5">
      <c r="A4" s="4" t="s">
        <v>65</v>
      </c>
      <c r="B4" s="8" t="n">
        <v>0.59</v>
      </c>
      <c r="C4" s="8" t="n">
        <v>-0.09</v>
      </c>
      <c r="D4" s="8" t="n">
        <v>3.22</v>
      </c>
      <c r="E4" s="8" t="n">
        <v>0.04</v>
      </c>
    </row>
    <row r="5" spans="1:5">
      <c r="A5" s="4" t="s">
        <v>66</v>
      </c>
      <c r="B5" s="5" t="n">
        <v>0</v>
      </c>
      <c r="C5" s="9" t="n">
        <v>-0.02</v>
      </c>
      <c r="D5" s="5" t="n">
        <v>0</v>
      </c>
      <c r="E5" s="9" t="n">
        <v>0.41</v>
      </c>
    </row>
    <row r="6" spans="1:5">
      <c r="A6" s="4" t="s">
        <v>67</v>
      </c>
      <c r="B6" s="9" t="n">
        <v>0.59</v>
      </c>
      <c r="C6" s="9" t="n">
        <v>-0.11</v>
      </c>
      <c r="D6" s="9" t="n">
        <v>3.22</v>
      </c>
      <c r="E6" s="9" t="n">
        <v>0.45</v>
      </c>
    </row>
    <row r="7" spans="1:5">
      <c r="A7" s="3" t="s">
        <v>68</v>
      </c>
    </row>
    <row r="8" spans="1:5">
      <c r="A8" s="4" t="s">
        <v>65</v>
      </c>
      <c r="B8" s="9" t="n">
        <v>0.59</v>
      </c>
      <c r="C8" s="9" t="n">
        <v>-0.09</v>
      </c>
      <c r="D8" s="9" t="n">
        <v>3.18</v>
      </c>
      <c r="E8" s="9" t="n">
        <v>0.04</v>
      </c>
    </row>
    <row r="9" spans="1:5">
      <c r="A9" s="4" t="s">
        <v>66</v>
      </c>
      <c r="B9" s="5" t="n">
        <v>0</v>
      </c>
      <c r="C9" s="9" t="n">
        <v>-0.02</v>
      </c>
      <c r="D9" s="5" t="n">
        <v>0</v>
      </c>
      <c r="E9" s="9" t="n">
        <v>0.41</v>
      </c>
    </row>
    <row r="10" spans="1:5">
      <c r="A10" s="4" t="s">
        <v>69</v>
      </c>
      <c r="B10" s="9" t="n">
        <v>0.59</v>
      </c>
      <c r="C10" s="9" t="n">
        <v>-0.11</v>
      </c>
      <c r="D10" s="9" t="n">
        <v>3.18</v>
      </c>
      <c r="E10" s="9" t="n">
        <v>0.45</v>
      </c>
    </row>
    <row r="11" spans="1:5">
      <c r="A11" s="4" t="s">
        <v>70</v>
      </c>
      <c r="B11" s="7" t="n">
        <v>0</v>
      </c>
      <c r="C11" s="7" t="n">
        <v>0</v>
      </c>
      <c r="D11" s="7" t="n">
        <v>0</v>
      </c>
      <c r="E11"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57</v>
      </c>
    </row>
    <row r="4" spans="1:2">
      <c r="A4" s="4" t="s">
        <v>256</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25</v>
      </c>
    </row>
    <row r="4" spans="1:2">
      <c r="A4" s="4" t="s">
        <v>93</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25</v>
      </c>
      <c r="D1" s="2" t="s">
        <v>1</v>
      </c>
    </row>
    <row r="2" spans="1:5">
      <c r="B2" s="2" t="s">
        <v>2</v>
      </c>
      <c r="C2" s="2" t="s">
        <v>26</v>
      </c>
      <c r="D2" s="2" t="s">
        <v>2</v>
      </c>
      <c r="E2" s="2" t="s">
        <v>26</v>
      </c>
    </row>
    <row r="3" spans="1:5">
      <c r="A3" s="3" t="s">
        <v>72</v>
      </c>
    </row>
    <row r="4" spans="1:5">
      <c r="A4" s="4" t="s">
        <v>53</v>
      </c>
      <c r="B4" s="7" t="n">
        <v>146756</v>
      </c>
      <c r="C4" s="7" t="n">
        <v>-26441</v>
      </c>
      <c r="D4" s="7" t="n">
        <v>753696</v>
      </c>
      <c r="E4" s="7" t="n">
        <v>104104</v>
      </c>
    </row>
    <row r="5" spans="1:5">
      <c r="A5" s="3" t="s">
        <v>73</v>
      </c>
    </row>
    <row r="6" spans="1:5">
      <c r="A6" s="4" t="s">
        <v>74</v>
      </c>
      <c r="B6" s="5" t="n">
        <v>22</v>
      </c>
      <c r="C6" s="5" t="n">
        <v>3464</v>
      </c>
      <c r="D6" s="5" t="n">
        <v>2004</v>
      </c>
      <c r="E6" s="5" t="n">
        <v>10430</v>
      </c>
    </row>
    <row r="7" spans="1:5">
      <c r="A7" s="4" t="s">
        <v>75</v>
      </c>
      <c r="B7" s="5" t="n">
        <v>146778</v>
      </c>
      <c r="C7" s="5" t="n">
        <v>-22977</v>
      </c>
      <c r="D7" s="5" t="n">
        <v>755700</v>
      </c>
      <c r="E7" s="5" t="n">
        <v>114534</v>
      </c>
    </row>
    <row r="8" spans="1:5">
      <c r="A8" s="4" t="s">
        <v>76</v>
      </c>
      <c r="B8" s="5" t="n">
        <v>21727</v>
      </c>
      <c r="C8" s="5" t="n">
        <v>0</v>
      </c>
      <c r="D8" s="5" t="n">
        <v>59090</v>
      </c>
      <c r="E8" s="5" t="n">
        <v>0</v>
      </c>
    </row>
    <row r="9" spans="1:5">
      <c r="A9" s="4" t="s">
        <v>77</v>
      </c>
      <c r="B9" s="7" t="n">
        <v>125051</v>
      </c>
      <c r="C9" s="7" t="n">
        <v>-22977</v>
      </c>
      <c r="D9" s="7" t="n">
        <v>696610</v>
      </c>
      <c r="E9" s="7" t="n">
        <v>114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row r="6" spans="1:2">
      <c r="A6" s="4" t="s">
        <v>304</v>
      </c>
      <c r="B6" s="4" t="s">
        <v>303</v>
      </c>
    </row>
    <row r="7" spans="1:2">
      <c r="A7" s="4" t="s">
        <v>305</v>
      </c>
      <c r="B7"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5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26</v>
      </c>
      <c r="D2" s="2" t="s">
        <v>2</v>
      </c>
      <c r="E2" s="2" t="s">
        <v>26</v>
      </c>
    </row>
    <row r="3" spans="1:5">
      <c r="A3" s="3" t="s">
        <v>334</v>
      </c>
    </row>
    <row r="4" spans="1:5">
      <c r="A4" s="4" t="s">
        <v>335</v>
      </c>
      <c r="B4" s="5" t="n">
        <v>3372662</v>
      </c>
      <c r="C4" s="5" t="n">
        <v>9105751</v>
      </c>
      <c r="D4" s="5" t="n">
        <v>3428598</v>
      </c>
      <c r="E4" s="5" t="n">
        <v>3717645</v>
      </c>
    </row>
    <row r="5" spans="1:5">
      <c r="A5" s="4" t="s">
        <v>336</v>
      </c>
    </row>
    <row r="6" spans="1:5">
      <c r="A6" s="3" t="s">
        <v>334</v>
      </c>
    </row>
    <row r="7" spans="1:5">
      <c r="A7" s="4" t="s">
        <v>335</v>
      </c>
      <c r="B7" s="5" t="n">
        <v>2288274</v>
      </c>
      <c r="C7" s="5" t="n">
        <v>5407465</v>
      </c>
      <c r="D7" s="5" t="n">
        <v>2288274</v>
      </c>
      <c r="E7" s="5" t="n">
        <v>2731362</v>
      </c>
    </row>
    <row r="8" spans="1:5">
      <c r="A8" s="4" t="s">
        <v>337</v>
      </c>
    </row>
    <row r="9" spans="1:5">
      <c r="A9" s="3" t="s">
        <v>334</v>
      </c>
    </row>
    <row r="10" spans="1:5">
      <c r="A10" s="4" t="s">
        <v>335</v>
      </c>
      <c r="B10" s="5" t="n">
        <v>0</v>
      </c>
      <c r="C10" s="5" t="n">
        <v>1102180</v>
      </c>
      <c r="D10" s="5" t="n">
        <v>55936</v>
      </c>
      <c r="E10" s="5" t="n">
        <v>183479</v>
      </c>
    </row>
    <row r="11" spans="1:5">
      <c r="A11" s="4" t="s">
        <v>338</v>
      </c>
    </row>
    <row r="12" spans="1:5">
      <c r="A12" s="3" t="s">
        <v>334</v>
      </c>
    </row>
    <row r="13" spans="1:5">
      <c r="A13" s="4" t="s">
        <v>335</v>
      </c>
      <c r="B13" s="5" t="n">
        <v>157120</v>
      </c>
      <c r="C13" s="5" t="n">
        <v>1793302</v>
      </c>
      <c r="D13" s="5" t="n">
        <v>157120</v>
      </c>
      <c r="E13" s="5" t="n">
        <v>0</v>
      </c>
    </row>
    <row r="14" spans="1:5">
      <c r="A14" s="4" t="s">
        <v>339</v>
      </c>
    </row>
    <row r="15" spans="1:5">
      <c r="A15" s="3" t="s">
        <v>334</v>
      </c>
    </row>
    <row r="16" spans="1:5">
      <c r="A16" s="4" t="s">
        <v>335</v>
      </c>
      <c r="B16" s="5" t="n">
        <v>927268</v>
      </c>
      <c r="C16" s="5" t="n">
        <v>802804</v>
      </c>
      <c r="D16" s="5" t="n">
        <v>927268</v>
      </c>
      <c r="E16" s="5" t="n">
        <v>8028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342</v>
      </c>
      <c r="B4" s="5" t="n">
        <v>395648</v>
      </c>
      <c r="C4" s="5" t="n">
        <v>31824</v>
      </c>
      <c r="D4" s="5" t="n">
        <v>1158943</v>
      </c>
      <c r="E4" s="5" t="n">
        <v>1017483</v>
      </c>
    </row>
    <row r="5" spans="1:5">
      <c r="A5" s="4" t="s">
        <v>336</v>
      </c>
    </row>
    <row r="6" spans="1:5">
      <c r="A6" s="3" t="s">
        <v>341</v>
      </c>
    </row>
    <row r="7" spans="1:5">
      <c r="A7" s="4" t="s">
        <v>343</v>
      </c>
      <c r="B7" s="5" t="n">
        <v>18546</v>
      </c>
      <c r="C7" s="5" t="n">
        <v>17048</v>
      </c>
      <c r="D7" s="5" t="n">
        <v>245847</v>
      </c>
      <c r="E7" s="5" t="n">
        <v>107510</v>
      </c>
    </row>
    <row r="8" spans="1:5">
      <c r="A8" s="4" t="s">
        <v>344</v>
      </c>
    </row>
    <row r="9" spans="1:5">
      <c r="A9" s="3" t="s">
        <v>341</v>
      </c>
    </row>
    <row r="10" spans="1:5">
      <c r="A10" s="4" t="s">
        <v>343</v>
      </c>
      <c r="B10" s="5" t="n">
        <v>184176</v>
      </c>
      <c r="C10" s="5" t="n">
        <v>14776</v>
      </c>
      <c r="D10" s="5" t="n">
        <v>362573</v>
      </c>
      <c r="E10" s="5" t="n">
        <v>349037</v>
      </c>
    </row>
    <row r="11" spans="1:5">
      <c r="A11" s="4" t="s">
        <v>338</v>
      </c>
    </row>
    <row r="12" spans="1:5">
      <c r="A12" s="3" t="s">
        <v>341</v>
      </c>
    </row>
    <row r="13" spans="1:5">
      <c r="A13" s="4" t="s">
        <v>343</v>
      </c>
      <c r="B13" s="5" t="n">
        <v>192926</v>
      </c>
      <c r="C13" s="5" t="n">
        <v>0</v>
      </c>
      <c r="D13" s="5" t="n">
        <v>550523</v>
      </c>
      <c r="E13" s="5" t="n">
        <v>5609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5</v>
      </c>
      <c r="D1" s="2" t="s">
        <v>1</v>
      </c>
    </row>
    <row r="2" spans="1:5">
      <c r="B2" s="2" t="s">
        <v>2</v>
      </c>
      <c r="C2" s="2" t="s">
        <v>26</v>
      </c>
      <c r="D2" s="2" t="s">
        <v>2</v>
      </c>
      <c r="E2" s="2" t="s">
        <v>26</v>
      </c>
    </row>
    <row r="3" spans="1:5">
      <c r="A3" s="3" t="s">
        <v>346</v>
      </c>
    </row>
    <row r="4" spans="1:5">
      <c r="A4" s="4" t="s">
        <v>51</v>
      </c>
      <c r="B4" s="7" t="n">
        <v>146756</v>
      </c>
      <c r="C4" s="7" t="n">
        <v>-21796</v>
      </c>
      <c r="D4" s="7" t="n">
        <v>753696</v>
      </c>
      <c r="E4" s="7" t="n">
        <v>9005</v>
      </c>
    </row>
    <row r="5" spans="1:5">
      <c r="A5" s="4" t="s">
        <v>54</v>
      </c>
      <c r="B5" s="5" t="n">
        <v>21727</v>
      </c>
      <c r="C5" s="5" t="n">
        <v>0</v>
      </c>
      <c r="D5" s="5" t="n">
        <v>59090</v>
      </c>
      <c r="E5" s="5" t="n">
        <v>0</v>
      </c>
    </row>
    <row r="6" spans="1:5">
      <c r="A6" s="4" t="s">
        <v>347</v>
      </c>
      <c r="B6" s="5" t="n">
        <v>125029</v>
      </c>
      <c r="C6" s="5" t="n">
        <v>-21796</v>
      </c>
      <c r="D6" s="5" t="n">
        <v>694606</v>
      </c>
      <c r="E6" s="5" t="n">
        <v>9005</v>
      </c>
    </row>
    <row r="7" spans="1:5">
      <c r="A7" s="4" t="s">
        <v>348</v>
      </c>
      <c r="B7" s="5" t="n">
        <v>0</v>
      </c>
      <c r="C7" s="5" t="n">
        <v>-4645</v>
      </c>
      <c r="D7" s="5" t="n">
        <v>0</v>
      </c>
      <c r="E7" s="5" t="n">
        <v>95099</v>
      </c>
    </row>
    <row r="8" spans="1:5">
      <c r="A8" s="4" t="s">
        <v>55</v>
      </c>
      <c r="B8" s="7" t="n">
        <v>125029</v>
      </c>
      <c r="C8" s="7" t="n">
        <v>-26441</v>
      </c>
      <c r="D8" s="7" t="n">
        <v>694606</v>
      </c>
      <c r="E8" s="7" t="n">
        <v>104104</v>
      </c>
    </row>
    <row r="9" spans="1:5">
      <c r="A9" s="3" t="s">
        <v>349</v>
      </c>
    </row>
    <row r="10" spans="1:5">
      <c r="A10" s="4" t="s">
        <v>350</v>
      </c>
      <c r="B10" s="5" t="n">
        <v>210238509</v>
      </c>
      <c r="C10" s="5" t="n">
        <v>230080797</v>
      </c>
      <c r="D10" s="5" t="n">
        <v>216010561</v>
      </c>
      <c r="E10" s="5" t="n">
        <v>229986428</v>
      </c>
    </row>
    <row r="11" spans="1:5">
      <c r="A11" s="4" t="s">
        <v>351</v>
      </c>
      <c r="B11" s="5" t="n">
        <v>2469573</v>
      </c>
      <c r="C11" s="5" t="n">
        <v>0</v>
      </c>
      <c r="D11" s="5" t="n">
        <v>2288301</v>
      </c>
      <c r="E11" s="5" t="n">
        <v>1473392</v>
      </c>
    </row>
    <row r="12" spans="1:5">
      <c r="A12" s="4" t="s">
        <v>352</v>
      </c>
      <c r="B12" s="5" t="n">
        <v>212708082</v>
      </c>
      <c r="C12" s="5" t="n">
        <v>230080797</v>
      </c>
      <c r="D12" s="5" t="n">
        <v>218298862</v>
      </c>
      <c r="E12" s="5" t="n">
        <v>231459820</v>
      </c>
    </row>
    <row r="13" spans="1:5">
      <c r="A13" s="3" t="s">
        <v>353</v>
      </c>
    </row>
    <row r="14" spans="1:5">
      <c r="A14" s="4" t="s">
        <v>354</v>
      </c>
      <c r="B14" s="8" t="n">
        <v>0.59</v>
      </c>
      <c r="C14" s="8" t="n">
        <v>-0.09</v>
      </c>
      <c r="D14" s="8" t="n">
        <v>3.22</v>
      </c>
      <c r="E14" s="8" t="n">
        <v>0.04</v>
      </c>
    </row>
    <row r="15" spans="1:5">
      <c r="A15" s="4" t="s">
        <v>355</v>
      </c>
      <c r="B15" s="5" t="n">
        <v>0</v>
      </c>
      <c r="C15" s="9" t="n">
        <v>-0.02</v>
      </c>
      <c r="D15" s="5" t="n">
        <v>0</v>
      </c>
      <c r="E15" s="9" t="n">
        <v>0.41</v>
      </c>
    </row>
    <row r="16" spans="1:5">
      <c r="A16" s="4" t="s">
        <v>67</v>
      </c>
      <c r="B16" s="9" t="n">
        <v>0.59</v>
      </c>
      <c r="C16" s="9" t="n">
        <v>-0.11</v>
      </c>
      <c r="D16" s="9" t="n">
        <v>3.22</v>
      </c>
      <c r="E16" s="9" t="n">
        <v>0.45</v>
      </c>
    </row>
    <row r="17" spans="1:5">
      <c r="A17" s="4" t="s">
        <v>356</v>
      </c>
      <c r="B17" s="9" t="n">
        <v>0.59</v>
      </c>
      <c r="C17" s="9" t="n">
        <v>-0.09</v>
      </c>
      <c r="D17" s="9" t="n">
        <v>3.18</v>
      </c>
      <c r="E17" s="9" t="n">
        <v>0.04</v>
      </c>
    </row>
    <row r="18" spans="1:5">
      <c r="A18" s="4" t="s">
        <v>357</v>
      </c>
      <c r="B18" s="5" t="n">
        <v>0</v>
      </c>
      <c r="C18" s="9" t="n">
        <v>-0.02</v>
      </c>
      <c r="D18" s="5" t="n">
        <v>0</v>
      </c>
      <c r="E18" s="9" t="n">
        <v>0.41</v>
      </c>
    </row>
    <row r="19" spans="1:5">
      <c r="A19" s="4" t="s">
        <v>69</v>
      </c>
      <c r="B19" s="8" t="n">
        <v>0.59</v>
      </c>
      <c r="C19" s="8" t="n">
        <v>-0.11</v>
      </c>
      <c r="D19" s="8" t="n">
        <v>3.18</v>
      </c>
      <c r="E19" s="8" t="n">
        <v>0.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359</v>
      </c>
    </row>
    <row r="4" spans="1:5">
      <c r="A4" s="4" t="s">
        <v>360</v>
      </c>
      <c r="D4" s="7" t="n">
        <v>-8476</v>
      </c>
    </row>
    <row r="5" spans="1:5">
      <c r="A5" s="4" t="s">
        <v>361</v>
      </c>
      <c r="D5" s="5" t="n">
        <v>1643</v>
      </c>
    </row>
    <row r="6" spans="1:5">
      <c r="A6" s="4" t="s">
        <v>362</v>
      </c>
      <c r="D6" s="5" t="n">
        <v>361</v>
      </c>
    </row>
    <row r="7" spans="1:5">
      <c r="A7" s="4" t="s">
        <v>363</v>
      </c>
      <c r="B7" s="7" t="n">
        <v>22</v>
      </c>
      <c r="C7" s="7" t="n">
        <v>3464</v>
      </c>
      <c r="D7" s="5" t="n">
        <v>2004</v>
      </c>
      <c r="E7" s="7" t="n">
        <v>10430</v>
      </c>
    </row>
    <row r="8" spans="1:5">
      <c r="A8" s="4" t="s">
        <v>364</v>
      </c>
      <c r="B8" s="7" t="n">
        <v>-6472</v>
      </c>
      <c r="D8" s="7" t="n">
        <v>-64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25</v>
      </c>
      <c r="D1" s="2" t="s">
        <v>1</v>
      </c>
    </row>
    <row r="2" spans="1:5">
      <c r="B2" s="2" t="s">
        <v>2</v>
      </c>
      <c r="C2" s="2" t="s">
        <v>26</v>
      </c>
      <c r="D2" s="2" t="s">
        <v>2</v>
      </c>
      <c r="E2" s="2" t="s">
        <v>26</v>
      </c>
    </row>
    <row r="3" spans="1:5">
      <c r="A3" s="4" t="s">
        <v>79</v>
      </c>
      <c r="D3" s="7" t="n">
        <v>-794</v>
      </c>
    </row>
    <row r="4" spans="1:5">
      <c r="A4" s="4" t="s">
        <v>80</v>
      </c>
    </row>
    <row r="5" spans="1:5">
      <c r="A5" s="4" t="s">
        <v>79</v>
      </c>
      <c r="B5" s="7" t="n">
        <v>-13</v>
      </c>
      <c r="C5" s="7" t="n">
        <v>-2034</v>
      </c>
      <c r="D5" s="7" t="n">
        <v>-794</v>
      </c>
      <c r="E5" s="7" t="n">
        <v>-61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207</v>
      </c>
    </row>
    <row r="4" spans="1:5">
      <c r="A4" s="4" t="s">
        <v>366</v>
      </c>
      <c r="B4" s="7" t="n">
        <v>-6</v>
      </c>
      <c r="C4" s="7" t="n">
        <v>-749</v>
      </c>
      <c r="D4" s="7" t="n">
        <v>-186</v>
      </c>
      <c r="E4" s="7" t="n">
        <v>-2247</v>
      </c>
    </row>
    <row r="5" spans="1:5">
      <c r="A5" s="4" t="s">
        <v>367</v>
      </c>
      <c r="B5" s="5" t="n">
        <v>41</v>
      </c>
      <c r="C5" s="5" t="n">
        <v>6247</v>
      </c>
      <c r="D5" s="5" t="n">
        <v>749</v>
      </c>
      <c r="E5" s="5" t="n">
        <v>18798</v>
      </c>
    </row>
    <row r="6" spans="1:5">
      <c r="A6" s="4" t="s">
        <v>138</v>
      </c>
      <c r="B6" s="5" t="n">
        <v>35</v>
      </c>
      <c r="C6" s="5" t="n">
        <v>5498</v>
      </c>
      <c r="D6" s="5" t="n">
        <v>563</v>
      </c>
      <c r="E6" s="5" t="n">
        <v>16551</v>
      </c>
    </row>
    <row r="7" spans="1:5">
      <c r="A7" s="4" t="s">
        <v>368</v>
      </c>
      <c r="B7" s="5" t="n">
        <v>13</v>
      </c>
      <c r="C7" s="5" t="n">
        <v>2034</v>
      </c>
      <c r="D7" s="5" t="n">
        <v>202</v>
      </c>
      <c r="E7" s="5" t="n">
        <v>6121</v>
      </c>
    </row>
    <row r="8" spans="1:5">
      <c r="A8" s="4" t="s">
        <v>369</v>
      </c>
      <c r="B8" s="7" t="n">
        <v>22</v>
      </c>
      <c r="C8" s="7" t="n">
        <v>3464</v>
      </c>
      <c r="D8" s="7" t="n">
        <v>361</v>
      </c>
      <c r="E8" s="7" t="n">
        <v>104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4" t="s">
        <v>372</v>
      </c>
    </row>
    <row r="3" spans="1:2">
      <c r="A3" s="3" t="s">
        <v>373</v>
      </c>
    </row>
    <row r="4" spans="1:2">
      <c r="A4" s="4" t="s">
        <v>374</v>
      </c>
      <c r="B4" s="7" t="n">
        <v>52253</v>
      </c>
    </row>
    <row r="5" spans="1:2">
      <c r="A5" s="4" t="s">
        <v>375</v>
      </c>
    </row>
    <row r="6" spans="1:2">
      <c r="A6" s="3" t="s">
        <v>373</v>
      </c>
    </row>
    <row r="7" spans="1:2">
      <c r="A7" s="4" t="s">
        <v>376</v>
      </c>
      <c r="B7" s="4" t="s">
        <v>377</v>
      </c>
    </row>
    <row r="8" spans="1:2">
      <c r="A8" s="4" t="s">
        <v>378</v>
      </c>
    </row>
    <row r="9" spans="1:2">
      <c r="A9" s="3" t="s">
        <v>373</v>
      </c>
    </row>
    <row r="10" spans="1:2">
      <c r="A10" s="4" t="s">
        <v>374</v>
      </c>
      <c r="B10" s="7" t="n">
        <v>38043</v>
      </c>
    </row>
    <row r="11" spans="1:2">
      <c r="A11" s="4" t="s">
        <v>379</v>
      </c>
    </row>
    <row r="12" spans="1:2">
      <c r="A12" s="3" t="s">
        <v>373</v>
      </c>
    </row>
    <row r="13" spans="1:2">
      <c r="A13" s="4" t="s">
        <v>376</v>
      </c>
      <c r="B13" s="4" t="s">
        <v>380</v>
      </c>
    </row>
    <row r="14" spans="1:2">
      <c r="A14" s="4" t="s">
        <v>381</v>
      </c>
    </row>
    <row r="15" spans="1:2">
      <c r="A15" s="3" t="s">
        <v>373</v>
      </c>
    </row>
    <row r="16" spans="1:2">
      <c r="A16" s="4" t="s">
        <v>374</v>
      </c>
      <c r="B16" s="7" t="n">
        <v>1721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83</v>
      </c>
    </row>
    <row r="4" spans="1:5">
      <c r="A4" s="4" t="s">
        <v>28</v>
      </c>
      <c r="B4" s="7" t="n">
        <v>18005</v>
      </c>
      <c r="C4" s="7" t="n">
        <v>19183</v>
      </c>
      <c r="D4" s="7" t="n">
        <v>78752</v>
      </c>
      <c r="E4" s="7" t="n">
        <v>80508</v>
      </c>
    </row>
    <row r="5" spans="1:5">
      <c r="A5" s="4" t="s">
        <v>29</v>
      </c>
      <c r="B5" s="5" t="n">
        <v>3903</v>
      </c>
      <c r="C5" s="5" t="n">
        <v>20176</v>
      </c>
      <c r="D5" s="5" t="n">
        <v>23146</v>
      </c>
      <c r="E5" s="5" t="n">
        <v>52483</v>
      </c>
    </row>
    <row r="6" spans="1:5">
      <c r="A6" s="4" t="s">
        <v>30</v>
      </c>
      <c r="B6" s="5" t="n">
        <v>397126</v>
      </c>
      <c r="C6" s="5" t="n">
        <v>287185</v>
      </c>
      <c r="D6" s="5" t="n">
        <v>1294979</v>
      </c>
      <c r="E6" s="5" t="n">
        <v>978180</v>
      </c>
    </row>
    <row r="7" spans="1:5">
      <c r="A7" s="4" t="s">
        <v>384</v>
      </c>
    </row>
    <row r="8" spans="1:5">
      <c r="A8" s="3" t="s">
        <v>383</v>
      </c>
    </row>
    <row r="9" spans="1:5">
      <c r="A9" s="4" t="s">
        <v>57</v>
      </c>
      <c r="B9" s="5" t="n">
        <v>293864</v>
      </c>
      <c r="C9" s="5" t="n">
        <v>196285</v>
      </c>
      <c r="D9" s="5" t="n">
        <v>930505</v>
      </c>
      <c r="E9" s="5" t="n">
        <v>703556</v>
      </c>
    </row>
    <row r="10" spans="1:5">
      <c r="A10" s="4" t="s">
        <v>385</v>
      </c>
    </row>
    <row r="11" spans="1:5">
      <c r="A11" s="3" t="s">
        <v>383</v>
      </c>
    </row>
    <row r="12" spans="1:5">
      <c r="A12" s="4" t="s">
        <v>57</v>
      </c>
      <c r="B12" s="5" t="n">
        <v>46663</v>
      </c>
      <c r="C12" s="5" t="n">
        <v>33220</v>
      </c>
      <c r="D12" s="5" t="n">
        <v>137104</v>
      </c>
      <c r="E12" s="5" t="n">
        <v>94139</v>
      </c>
    </row>
    <row r="13" spans="1:5">
      <c r="A13" s="4" t="s">
        <v>386</v>
      </c>
    </row>
    <row r="14" spans="1:5">
      <c r="A14" s="3" t="s">
        <v>383</v>
      </c>
    </row>
    <row r="15" spans="1:5">
      <c r="A15" s="4" t="s">
        <v>57</v>
      </c>
      <c r="B15" s="5" t="n">
        <v>3426</v>
      </c>
      <c r="C15" s="5" t="n">
        <v>4306</v>
      </c>
      <c r="D15" s="5" t="n">
        <v>14925</v>
      </c>
      <c r="E15" s="5" t="n">
        <v>12495</v>
      </c>
    </row>
    <row r="16" spans="1:5">
      <c r="A16" s="4" t="s">
        <v>387</v>
      </c>
    </row>
    <row r="17" spans="1:5">
      <c r="A17" s="3" t="s">
        <v>383</v>
      </c>
    </row>
    <row r="18" spans="1:5">
      <c r="A18" s="4" t="s">
        <v>57</v>
      </c>
      <c r="B18" s="5" t="n">
        <v>759</v>
      </c>
      <c r="C18" s="5" t="n">
        <v>631</v>
      </c>
      <c r="D18" s="5" t="n">
        <v>2317</v>
      </c>
      <c r="E18" s="5" t="n">
        <v>2321</v>
      </c>
    </row>
    <row r="19" spans="1:5">
      <c r="A19" s="4" t="s">
        <v>388</v>
      </c>
    </row>
    <row r="20" spans="1:5">
      <c r="A20" s="3" t="s">
        <v>383</v>
      </c>
    </row>
    <row r="21" spans="1:5">
      <c r="A21" s="4" t="s">
        <v>57</v>
      </c>
      <c r="B21" s="5" t="n">
        <v>344712</v>
      </c>
      <c r="C21" s="5" t="n">
        <v>234442</v>
      </c>
      <c r="D21" s="5" t="n">
        <v>1084851</v>
      </c>
      <c r="E21" s="5" t="n">
        <v>812511</v>
      </c>
    </row>
    <row r="22" spans="1:5">
      <c r="A22" s="4" t="s">
        <v>58</v>
      </c>
    </row>
    <row r="23" spans="1:5">
      <c r="A23" s="3" t="s">
        <v>383</v>
      </c>
    </row>
    <row r="24" spans="1:5">
      <c r="A24" s="4" t="s">
        <v>57</v>
      </c>
      <c r="B24" s="5" t="n">
        <v>10560</v>
      </c>
      <c r="C24" s="5" t="n">
        <v>13384</v>
      </c>
      <c r="D24" s="5" t="n">
        <v>38546</v>
      </c>
      <c r="E24" s="5" t="n">
        <v>32678</v>
      </c>
    </row>
    <row r="25" spans="1:5">
      <c r="A25" s="4" t="s">
        <v>59</v>
      </c>
    </row>
    <row r="26" spans="1:5">
      <c r="A26" s="3" t="s">
        <v>383</v>
      </c>
    </row>
    <row r="27" spans="1:5">
      <c r="A27" s="4" t="s">
        <v>57</v>
      </c>
      <c r="B27" s="7" t="n">
        <v>19946</v>
      </c>
      <c r="C27" s="7" t="n">
        <v>0</v>
      </c>
      <c r="D27" s="7" t="n">
        <v>69684</v>
      </c>
      <c r="E2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390</v>
      </c>
      <c r="D2" s="2" t="s">
        <v>82</v>
      </c>
    </row>
    <row r="3" spans="1:4">
      <c r="A3" s="3" t="s">
        <v>391</v>
      </c>
    </row>
    <row r="4" spans="1:4">
      <c r="A4" s="4" t="s">
        <v>392</v>
      </c>
      <c r="B4" s="4" t="s">
        <v>393</v>
      </c>
    </row>
    <row r="5" spans="1:4">
      <c r="A5" s="4" t="s">
        <v>394</v>
      </c>
      <c r="B5" s="7" t="n">
        <v>147724</v>
      </c>
      <c r="D5" s="7" t="n">
        <v>156817</v>
      </c>
    </row>
    <row r="6" spans="1:4">
      <c r="A6" s="4" t="s">
        <v>395</v>
      </c>
    </row>
    <row r="7" spans="1:4">
      <c r="A7" s="3" t="s">
        <v>391</v>
      </c>
    </row>
    <row r="8" spans="1:4">
      <c r="A8" s="4" t="s">
        <v>396</v>
      </c>
      <c r="C8" s="7" t="n">
        <v>9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397</v>
      </c>
      <c r="B1" s="2" t="s">
        <v>25</v>
      </c>
      <c r="C1" s="2" t="s">
        <v>1</v>
      </c>
    </row>
    <row r="2" spans="1:4">
      <c r="B2" s="2" t="s">
        <v>398</v>
      </c>
      <c r="C2" s="2" t="s">
        <v>398</v>
      </c>
      <c r="D2" s="2" t="s">
        <v>399</v>
      </c>
    </row>
    <row r="3" spans="1:4">
      <c r="A3" s="3" t="s">
        <v>400</v>
      </c>
    </row>
    <row r="4" spans="1:4">
      <c r="A4" s="4" t="s">
        <v>401</v>
      </c>
      <c r="D4" s="5" t="n">
        <v>2</v>
      </c>
    </row>
    <row r="5" spans="1:4">
      <c r="A5" s="4" t="s">
        <v>402</v>
      </c>
      <c r="D5" s="5" t="n">
        <v>8</v>
      </c>
    </row>
    <row r="6" spans="1:4">
      <c r="A6" s="4" t="s">
        <v>403</v>
      </c>
    </row>
    <row r="7" spans="1:4">
      <c r="A7" s="3" t="s">
        <v>400</v>
      </c>
    </row>
    <row r="8" spans="1:4">
      <c r="A8" s="4" t="s">
        <v>404</v>
      </c>
      <c r="B8" s="7" t="n">
        <v>279245</v>
      </c>
      <c r="C8" s="7" t="n">
        <v>899400</v>
      </c>
    </row>
    <row r="9" spans="1:4">
      <c r="A9" s="4" t="s">
        <v>405</v>
      </c>
      <c r="B9" s="5" t="n">
        <v>15065</v>
      </c>
      <c r="C9" s="5" t="n">
        <v>42806</v>
      </c>
    </row>
    <row r="10" spans="1:4">
      <c r="A10" s="4" t="s">
        <v>406</v>
      </c>
      <c r="B10" s="5" t="n">
        <v>21803</v>
      </c>
      <c r="C10" s="5" t="n">
        <v>51847</v>
      </c>
    </row>
    <row r="11" spans="1:4">
      <c r="A11" s="4" t="s">
        <v>407</v>
      </c>
      <c r="B11" s="5" t="n">
        <v>19365</v>
      </c>
      <c r="C11" s="5" t="n">
        <v>45696</v>
      </c>
    </row>
    <row r="12" spans="1:4">
      <c r="A12" s="4" t="s">
        <v>408</v>
      </c>
      <c r="B12" s="5" t="n">
        <v>-513</v>
      </c>
      <c r="C12" s="5" t="n">
        <v>13024</v>
      </c>
    </row>
    <row r="13" spans="1:4">
      <c r="A13" s="4" t="s">
        <v>409</v>
      </c>
      <c r="B13" s="5" t="n">
        <v>334965</v>
      </c>
      <c r="C13" s="5" t="n">
        <v>1052773</v>
      </c>
    </row>
    <row r="14" spans="1:4">
      <c r="A14" s="4" t="s">
        <v>410</v>
      </c>
      <c r="B14" s="5" t="n">
        <v>322592</v>
      </c>
      <c r="C14" s="5" t="n">
        <v>928212</v>
      </c>
    </row>
    <row r="15" spans="1:4">
      <c r="A15" s="4" t="s">
        <v>411</v>
      </c>
      <c r="B15" s="5" t="n">
        <v>12373</v>
      </c>
      <c r="C15" s="5" t="n">
        <v>124561</v>
      </c>
    </row>
    <row r="16" spans="1:4">
      <c r="A16" s="4" t="s">
        <v>50</v>
      </c>
      <c r="B16" s="5" t="n">
        <v>16228</v>
      </c>
      <c r="C16" s="5" t="n">
        <v>18895</v>
      </c>
    </row>
    <row r="17" spans="1:4">
      <c r="A17" s="4" t="s">
        <v>54</v>
      </c>
      <c r="B17" s="5" t="n">
        <v>790</v>
      </c>
      <c r="C17" s="5" t="n">
        <v>10567</v>
      </c>
    </row>
    <row r="18" spans="1:4">
      <c r="A18" s="4" t="s">
        <v>52</v>
      </c>
      <c r="B18" s="7" t="n">
        <v>-4645</v>
      </c>
      <c r="C18" s="7" t="n">
        <v>950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1"/>
    <col customWidth="1" max="5" min="5" width="21"/>
    <col customWidth="1" max="6" min="6" width="21"/>
    <col customWidth="1" max="7" min="7" width="20"/>
    <col customWidth="1" max="8" min="8" width="41"/>
    <col customWidth="1" max="9" min="9" width="21"/>
    <col customWidth="1" max="10" min="10" width="21"/>
    <col customWidth="1" max="11" min="11" width="21"/>
    <col customWidth="1" max="12" min="12" width="22"/>
    <col customWidth="1" max="13" min="13" width="21"/>
    <col customWidth="1" max="14" min="14" width="22"/>
  </cols>
  <sheetData>
    <row r="1" spans="1:14">
      <c r="A1" s="1" t="s">
        <v>412</v>
      </c>
      <c r="B1" s="2" t="s">
        <v>413</v>
      </c>
      <c r="C1" s="2" t="s">
        <v>414</v>
      </c>
      <c r="D1" s="2" t="s">
        <v>415</v>
      </c>
      <c r="E1" s="2" t="s">
        <v>416</v>
      </c>
      <c r="F1" s="2" t="s">
        <v>417</v>
      </c>
      <c r="G1" s="2" t="s">
        <v>418</v>
      </c>
      <c r="H1" s="2" t="s">
        <v>419</v>
      </c>
      <c r="I1" s="2" t="s">
        <v>420</v>
      </c>
      <c r="J1" s="2" t="s">
        <v>421</v>
      </c>
      <c r="K1" s="2" t="s">
        <v>371</v>
      </c>
      <c r="L1" s="2" t="s">
        <v>422</v>
      </c>
      <c r="M1" s="2" t="s">
        <v>371</v>
      </c>
      <c r="N1" s="2" t="s">
        <v>422</v>
      </c>
    </row>
    <row r="2" spans="1:14">
      <c r="A2" s="3" t="s">
        <v>391</v>
      </c>
    </row>
    <row r="3" spans="1:14">
      <c r="A3" s="4" t="s">
        <v>423</v>
      </c>
      <c r="K3" s="7" t="n">
        <v>134320</v>
      </c>
      <c r="L3" s="7" t="n">
        <v>45743</v>
      </c>
      <c r="M3" s="7" t="n">
        <v>148942</v>
      </c>
      <c r="N3" s="7" t="n">
        <v>184319</v>
      </c>
    </row>
    <row r="4" spans="1:14">
      <c r="A4" s="4" t="s">
        <v>424</v>
      </c>
      <c r="C4" s="7" t="n">
        <v>7000</v>
      </c>
    </row>
    <row r="5" spans="1:14">
      <c r="A5" s="4" t="s">
        <v>425</v>
      </c>
      <c r="K5" s="5" t="n">
        <v>0</v>
      </c>
      <c r="L5" s="5" t="n">
        <v>0</v>
      </c>
      <c r="M5" s="5" t="n">
        <v>18650</v>
      </c>
      <c r="N5" s="5" t="n">
        <v>0</v>
      </c>
    </row>
    <row r="6" spans="1:14">
      <c r="A6" s="4" t="s">
        <v>426</v>
      </c>
      <c r="K6" s="7" t="n">
        <v>0</v>
      </c>
      <c r="L6" s="5" t="n">
        <v>0</v>
      </c>
      <c r="M6" s="5" t="n">
        <v>623663</v>
      </c>
      <c r="N6" s="5" t="n">
        <v>0</v>
      </c>
    </row>
    <row r="7" spans="1:14">
      <c r="A7" s="4" t="s">
        <v>427</v>
      </c>
      <c r="M7" s="7" t="n">
        <v>500811</v>
      </c>
      <c r="N7" s="7" t="n">
        <v>408957</v>
      </c>
    </row>
    <row r="8" spans="1:14">
      <c r="A8" s="4" t="s">
        <v>428</v>
      </c>
      <c r="H8" s="5" t="n">
        <v>12</v>
      </c>
    </row>
    <row r="9" spans="1:14">
      <c r="A9" s="4" t="s">
        <v>429</v>
      </c>
      <c r="H9" s="5" t="n">
        <v>15</v>
      </c>
    </row>
    <row r="10" spans="1:14">
      <c r="A10" s="4" t="s">
        <v>395</v>
      </c>
    </row>
    <row r="11" spans="1:14">
      <c r="A11" s="3" t="s">
        <v>391</v>
      </c>
    </row>
    <row r="12" spans="1:14">
      <c r="A12" s="4" t="s">
        <v>430</v>
      </c>
      <c r="E12" s="7" t="n">
        <v>305000</v>
      </c>
      <c r="F12" s="7" t="n">
        <v>305000</v>
      </c>
    </row>
    <row r="13" spans="1:14">
      <c r="A13" s="4" t="s">
        <v>431</v>
      </c>
      <c r="E13" s="5" t="n">
        <v>799033</v>
      </c>
    </row>
    <row r="14" spans="1:14">
      <c r="A14" s="4" t="s">
        <v>426</v>
      </c>
      <c r="E14" s="7" t="n">
        <v>623663</v>
      </c>
    </row>
    <row r="15" spans="1:14">
      <c r="A15" s="4" t="s">
        <v>432</v>
      </c>
    </row>
    <row r="16" spans="1:14">
      <c r="A16" s="3" t="s">
        <v>391</v>
      </c>
    </row>
    <row r="17" spans="1:14">
      <c r="A17" s="4" t="s">
        <v>433</v>
      </c>
      <c r="B17" s="5" t="n">
        <v>26000</v>
      </c>
    </row>
    <row r="18" spans="1:14">
      <c r="A18" s="4" t="s">
        <v>423</v>
      </c>
      <c r="B18" s="7" t="n">
        <v>130849</v>
      </c>
    </row>
    <row r="19" spans="1:14">
      <c r="A19" s="4" t="s">
        <v>427</v>
      </c>
      <c r="B19" s="7" t="n">
        <v>381214</v>
      </c>
    </row>
    <row r="20" spans="1:14">
      <c r="A20" s="4" t="s">
        <v>434</v>
      </c>
    </row>
    <row r="21" spans="1:14">
      <c r="A21" s="3" t="s">
        <v>391</v>
      </c>
    </row>
    <row r="22" spans="1:14">
      <c r="A22" s="4" t="s">
        <v>423</v>
      </c>
      <c r="C22" s="7" t="n">
        <v>286</v>
      </c>
    </row>
    <row r="23" spans="1:14">
      <c r="A23" s="4" t="s">
        <v>435</v>
      </c>
      <c r="C23" s="5" t="n">
        <v>40</v>
      </c>
    </row>
    <row r="24" spans="1:14">
      <c r="A24" s="4" t="s">
        <v>436</v>
      </c>
    </row>
    <row r="25" spans="1:14">
      <c r="A25" s="3" t="s">
        <v>391</v>
      </c>
    </row>
    <row r="26" spans="1:14">
      <c r="A26" s="4" t="s">
        <v>423</v>
      </c>
      <c r="D26" s="7" t="n">
        <v>4432</v>
      </c>
    </row>
    <row r="27" spans="1:14">
      <c r="A27" s="4" t="s">
        <v>437</v>
      </c>
      <c r="D27" s="5" t="n">
        <v>89296</v>
      </c>
    </row>
    <row r="28" spans="1:14">
      <c r="A28" s="4" t="s">
        <v>438</v>
      </c>
      <c r="D28" s="7" t="n">
        <v>196514</v>
      </c>
    </row>
    <row r="29" spans="1:14">
      <c r="A29" s="4" t="s">
        <v>439</v>
      </c>
    </row>
    <row r="30" spans="1:14">
      <c r="A30" s="3" t="s">
        <v>391</v>
      </c>
    </row>
    <row r="31" spans="1:14">
      <c r="A31" s="4" t="s">
        <v>423</v>
      </c>
      <c r="L31" s="7" t="n">
        <v>18758</v>
      </c>
    </row>
    <row r="32" spans="1:14">
      <c r="A32" s="4" t="s">
        <v>440</v>
      </c>
      <c r="L32" s="5" t="n">
        <v>22000</v>
      </c>
      <c r="N32" s="5" t="n">
        <v>22000</v>
      </c>
    </row>
    <row r="33" spans="1:14">
      <c r="A33" s="4" t="s">
        <v>427</v>
      </c>
      <c r="L33" s="7" t="n">
        <v>23703</v>
      </c>
    </row>
    <row r="34" spans="1:14">
      <c r="A34" s="4" t="s">
        <v>441</v>
      </c>
    </row>
    <row r="35" spans="1:14">
      <c r="A35" s="3" t="s">
        <v>391</v>
      </c>
    </row>
    <row r="36" spans="1:14">
      <c r="A36" s="4" t="s">
        <v>423</v>
      </c>
      <c r="L36" s="7" t="n">
        <v>15251</v>
      </c>
    </row>
    <row r="37" spans="1:14">
      <c r="A37" s="4" t="s">
        <v>440</v>
      </c>
      <c r="L37" s="5" t="n">
        <v>7500</v>
      </c>
      <c r="N37" s="5" t="n">
        <v>7500</v>
      </c>
    </row>
    <row r="38" spans="1:14">
      <c r="A38" s="4" t="s">
        <v>427</v>
      </c>
      <c r="L38" s="7" t="n">
        <v>36649</v>
      </c>
    </row>
    <row r="39" spans="1:14">
      <c r="A39" s="4" t="s">
        <v>442</v>
      </c>
    </row>
    <row r="40" spans="1:14">
      <c r="A40" s="3" t="s">
        <v>391</v>
      </c>
    </row>
    <row r="41" spans="1:14">
      <c r="A41" s="4" t="s">
        <v>423</v>
      </c>
      <c r="H41" s="7" t="n">
        <v>58541</v>
      </c>
    </row>
    <row r="42" spans="1:14">
      <c r="A42" s="4" t="s">
        <v>440</v>
      </c>
      <c r="H42" s="5" t="n">
        <v>11100</v>
      </c>
    </row>
    <row r="43" spans="1:14">
      <c r="A43" s="4" t="s">
        <v>427</v>
      </c>
      <c r="H43" s="7" t="n">
        <v>83500</v>
      </c>
    </row>
    <row r="44" spans="1:14">
      <c r="A44" s="4" t="s">
        <v>443</v>
      </c>
    </row>
    <row r="45" spans="1:14">
      <c r="A45" s="3" t="s">
        <v>391</v>
      </c>
    </row>
    <row r="46" spans="1:14">
      <c r="A46" s="4" t="s">
        <v>423</v>
      </c>
      <c r="H46" s="7" t="n">
        <v>-8591</v>
      </c>
    </row>
    <row r="47" spans="1:14">
      <c r="A47" s="4" t="s">
        <v>440</v>
      </c>
      <c r="H47" s="5" t="n">
        <v>11000</v>
      </c>
    </row>
    <row r="48" spans="1:14">
      <c r="A48" s="4" t="s">
        <v>427</v>
      </c>
      <c r="H48" s="7" t="n">
        <v>129651</v>
      </c>
    </row>
    <row r="49" spans="1:14">
      <c r="A49" s="4" t="s">
        <v>444</v>
      </c>
    </row>
    <row r="50" spans="1:14">
      <c r="A50" s="3" t="s">
        <v>391</v>
      </c>
    </row>
    <row r="51" spans="1:14">
      <c r="A51" s="4" t="s">
        <v>423</v>
      </c>
      <c r="I51" s="7" t="n">
        <v>72346</v>
      </c>
    </row>
    <row r="52" spans="1:14">
      <c r="A52" s="4" t="s">
        <v>440</v>
      </c>
      <c r="I52" s="5" t="n">
        <v>6300</v>
      </c>
    </row>
    <row r="53" spans="1:14">
      <c r="A53" s="4" t="s">
        <v>427</v>
      </c>
      <c r="I53" s="7" t="n">
        <v>76585</v>
      </c>
    </row>
    <row r="54" spans="1:14">
      <c r="A54" s="4" t="s">
        <v>445</v>
      </c>
    </row>
    <row r="55" spans="1:14">
      <c r="A55" s="3" t="s">
        <v>391</v>
      </c>
    </row>
    <row r="56" spans="1:14">
      <c r="A56" s="4" t="s">
        <v>423</v>
      </c>
      <c r="J56" s="7" t="n">
        <v>606</v>
      </c>
    </row>
    <row r="57" spans="1:14">
      <c r="A57" s="4" t="s">
        <v>427</v>
      </c>
      <c r="J57" s="7" t="n">
        <v>18944</v>
      </c>
    </row>
    <row r="58" spans="1:14">
      <c r="A58" s="4" t="s">
        <v>446</v>
      </c>
    </row>
    <row r="59" spans="1:14">
      <c r="A59" s="3" t="s">
        <v>391</v>
      </c>
    </row>
    <row r="60" spans="1:14">
      <c r="A60" s="4" t="s">
        <v>447</v>
      </c>
      <c r="F60" s="4" t="s">
        <v>448</v>
      </c>
      <c r="K60" s="4" t="s">
        <v>448</v>
      </c>
      <c r="M60" s="4" t="s">
        <v>448</v>
      </c>
    </row>
    <row r="61" spans="1:14">
      <c r="A61" s="4" t="s">
        <v>449</v>
      </c>
    </row>
    <row r="62" spans="1:14">
      <c r="A62" s="3" t="s">
        <v>391</v>
      </c>
    </row>
    <row r="63" spans="1:14">
      <c r="A63" s="4" t="s">
        <v>425</v>
      </c>
      <c r="G63" s="7" t="n">
        <v>18650</v>
      </c>
      <c r="M63" s="7" t="n">
        <v>18650</v>
      </c>
    </row>
    <row r="64" spans="1:14">
      <c r="A64" s="4" t="s">
        <v>450</v>
      </c>
    </row>
    <row r="65" spans="1:14">
      <c r="A65" s="3" t="s">
        <v>391</v>
      </c>
    </row>
    <row r="66" spans="1:14">
      <c r="A66" s="4" t="s">
        <v>451</v>
      </c>
      <c r="F66" s="4" t="s">
        <v>4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390</v>
      </c>
      <c r="C1" s="2" t="s">
        <v>454</v>
      </c>
    </row>
    <row r="2" spans="1:3">
      <c r="A2" s="3" t="s">
        <v>391</v>
      </c>
    </row>
    <row r="3" spans="1:3">
      <c r="A3" s="4" t="s">
        <v>455</v>
      </c>
      <c r="B3" s="7" t="n">
        <v>305000</v>
      </c>
      <c r="C3" s="7" t="n">
        <v>305000</v>
      </c>
    </row>
    <row r="4" spans="1:3">
      <c r="A4" s="4" t="s">
        <v>456</v>
      </c>
      <c r="B4" s="5" t="n">
        <v>2620</v>
      </c>
    </row>
    <row r="5" spans="1:3">
      <c r="A5" s="4" t="s">
        <v>457</v>
      </c>
      <c r="B5" s="5" t="n">
        <v>799033</v>
      </c>
    </row>
    <row r="6" spans="1:3">
      <c r="A6" s="4" t="s">
        <v>458</v>
      </c>
      <c r="B6" s="7" t="n">
        <v>1106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90</v>
      </c>
      <c r="D1" s="2" t="s">
        <v>82</v>
      </c>
    </row>
    <row r="2" spans="1:4">
      <c r="A2" s="3" t="s">
        <v>460</v>
      </c>
    </row>
    <row r="3" spans="1:4">
      <c r="A3" s="4" t="s">
        <v>98</v>
      </c>
      <c r="B3" s="7" t="n">
        <v>796359</v>
      </c>
      <c r="D3" s="7" t="n">
        <v>0</v>
      </c>
    </row>
    <row r="4" spans="1:4">
      <c r="A4" s="4" t="s">
        <v>395</v>
      </c>
    </row>
    <row r="5" spans="1:4">
      <c r="A5" s="3" t="s">
        <v>461</v>
      </c>
    </row>
    <row r="6" spans="1:4">
      <c r="A6" s="4" t="s">
        <v>84</v>
      </c>
      <c r="C6" s="7" t="n">
        <v>8348</v>
      </c>
    </row>
    <row r="7" spans="1:4">
      <c r="A7" s="4" t="s">
        <v>169</v>
      </c>
      <c r="C7" s="5" t="n">
        <v>21199</v>
      </c>
    </row>
    <row r="8" spans="1:4">
      <c r="A8" s="4" t="s">
        <v>462</v>
      </c>
      <c r="C8" s="5" t="n">
        <v>2006</v>
      </c>
    </row>
    <row r="9" spans="1:4">
      <c r="A9" s="4" t="s">
        <v>463</v>
      </c>
      <c r="C9" s="5" t="n">
        <v>163</v>
      </c>
    </row>
    <row r="10" spans="1:4">
      <c r="A10" s="4" t="s">
        <v>464</v>
      </c>
      <c r="C10" s="5" t="n">
        <v>1043340</v>
      </c>
    </row>
    <row r="11" spans="1:4">
      <c r="A11" s="4" t="s">
        <v>465</v>
      </c>
      <c r="C11" s="5" t="n">
        <v>128781</v>
      </c>
    </row>
    <row r="12" spans="1:4">
      <c r="A12" s="4" t="s">
        <v>100</v>
      </c>
      <c r="C12" s="5" t="n">
        <v>593</v>
      </c>
    </row>
    <row r="13" spans="1:4">
      <c r="A13" s="4" t="s">
        <v>466</v>
      </c>
      <c r="C13" s="5" t="n">
        <v>1204430</v>
      </c>
    </row>
    <row r="14" spans="1:4">
      <c r="A14" s="3" t="s">
        <v>467</v>
      </c>
    </row>
    <row r="15" spans="1:4">
      <c r="A15" s="4" t="s">
        <v>104</v>
      </c>
      <c r="C15" s="5" t="n">
        <v>26059</v>
      </c>
    </row>
    <row r="16" spans="1:4">
      <c r="A16" s="4" t="s">
        <v>468</v>
      </c>
      <c r="C16" s="5" t="n">
        <v>149500</v>
      </c>
    </row>
    <row r="17" spans="1:4">
      <c r="A17" s="4" t="s">
        <v>469</v>
      </c>
      <c r="C17" s="5" t="n">
        <v>175559</v>
      </c>
    </row>
    <row r="18" spans="1:4">
      <c r="A18" s="3" t="s">
        <v>460</v>
      </c>
    </row>
    <row r="19" spans="1:4">
      <c r="A19" s="4" t="s">
        <v>460</v>
      </c>
      <c r="C19" s="5" t="n">
        <v>1028871</v>
      </c>
    </row>
    <row r="20" spans="1:4">
      <c r="A20" s="4" t="s">
        <v>470</v>
      </c>
      <c r="C20" s="5" t="n">
        <v>-718577</v>
      </c>
    </row>
    <row r="21" spans="1:4">
      <c r="A21" s="4" t="s">
        <v>98</v>
      </c>
      <c r="C21" s="5" t="n">
        <v>796359</v>
      </c>
    </row>
    <row r="22" spans="1:4">
      <c r="A22" s="4" t="s">
        <v>471</v>
      </c>
      <c r="C22" s="7" t="n">
        <v>11066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2</v>
      </c>
      <c r="B1" s="2" t="s">
        <v>25</v>
      </c>
      <c r="C1" s="2" t="s">
        <v>1</v>
      </c>
    </row>
    <row r="2" spans="1:3">
      <c r="B2" s="2" t="s">
        <v>2</v>
      </c>
      <c r="C2" s="2" t="s">
        <v>2</v>
      </c>
    </row>
    <row r="3" spans="1:3">
      <c r="A3" s="3" t="s">
        <v>391</v>
      </c>
    </row>
    <row r="4" spans="1:3">
      <c r="A4" s="4" t="s">
        <v>473</v>
      </c>
      <c r="B4" s="7" t="n">
        <v>61372</v>
      </c>
      <c r="C4" s="7" t="n">
        <v>186875</v>
      </c>
    </row>
    <row r="5" spans="1:3">
      <c r="A5" s="4" t="s">
        <v>474</v>
      </c>
      <c r="B5" s="7" t="n">
        <v>31173</v>
      </c>
      <c r="C5" s="7" t="n">
        <v>94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25</v>
      </c>
      <c r="C1" s="2" t="s">
        <v>1</v>
      </c>
    </row>
    <row r="2" spans="1:3">
      <c r="B2" s="2" t="s">
        <v>26</v>
      </c>
      <c r="C2" s="2" t="s">
        <v>26</v>
      </c>
    </row>
    <row r="3" spans="1:3">
      <c r="A3" s="3" t="s">
        <v>391</v>
      </c>
    </row>
    <row r="4" spans="1:3">
      <c r="A4" s="4" t="s">
        <v>476</v>
      </c>
      <c r="B4" s="7" t="n">
        <v>311272</v>
      </c>
      <c r="C4" s="7" t="n">
        <v>1051683</v>
      </c>
    </row>
    <row r="5" spans="1:3">
      <c r="A5" s="4" t="s">
        <v>477</v>
      </c>
      <c r="B5" s="5" t="n">
        <v>11240</v>
      </c>
      <c r="C5" s="5" t="n">
        <v>104219</v>
      </c>
    </row>
    <row r="6" spans="1:3">
      <c r="A6" s="4" t="s">
        <v>478</v>
      </c>
      <c r="B6" s="5" t="n">
        <v>18670</v>
      </c>
      <c r="C6" s="5" t="n">
        <v>56804</v>
      </c>
    </row>
    <row r="7" spans="1:3">
      <c r="A7" s="4" t="s">
        <v>479</v>
      </c>
      <c r="B7" s="7" t="n">
        <v>-7430</v>
      </c>
      <c r="C7" s="7" t="n">
        <v>47415</v>
      </c>
    </row>
    <row r="8" spans="1:3">
      <c r="A8" s="4" t="s">
        <v>480</v>
      </c>
      <c r="B8" s="8" t="n">
        <v>-0.03</v>
      </c>
      <c r="C8" s="8" t="n">
        <v>0.21</v>
      </c>
    </row>
    <row r="9" spans="1:3">
      <c r="A9" s="4" t="s">
        <v>481</v>
      </c>
      <c r="B9" s="8" t="n">
        <v>-0.04</v>
      </c>
      <c r="C9" s="8"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7" t="n">
        <v>42672</v>
      </c>
      <c r="C3" s="7" t="n">
        <v>509167</v>
      </c>
    </row>
    <row r="4" spans="1:3">
      <c r="A4" s="3" t="s">
        <v>85</v>
      </c>
    </row>
    <row r="5" spans="1:3">
      <c r="A5" s="4" t="s">
        <v>86</v>
      </c>
      <c r="B5" s="5" t="n">
        <v>147724</v>
      </c>
      <c r="C5" s="5" t="n">
        <v>156817</v>
      </c>
    </row>
    <row r="6" spans="1:3">
      <c r="A6" s="4" t="s">
        <v>87</v>
      </c>
      <c r="B6" s="5" t="n">
        <v>10097</v>
      </c>
      <c r="C6" s="5" t="n">
        <v>48908</v>
      </c>
    </row>
    <row r="7" spans="1:3">
      <c r="A7" s="4" t="s">
        <v>88</v>
      </c>
      <c r="B7" s="5" t="n">
        <v>9726</v>
      </c>
      <c r="C7" s="5" t="n">
        <v>10742</v>
      </c>
    </row>
    <row r="8" spans="1:3">
      <c r="A8" s="4" t="s">
        <v>89</v>
      </c>
      <c r="B8" s="5" t="n">
        <v>40024</v>
      </c>
      <c r="C8" s="5" t="n">
        <v>31523</v>
      </c>
    </row>
    <row r="9" spans="1:3">
      <c r="A9" s="4" t="s">
        <v>90</v>
      </c>
      <c r="B9" s="5" t="n">
        <v>65092</v>
      </c>
      <c r="C9" s="5" t="n">
        <v>95347</v>
      </c>
    </row>
    <row r="10" spans="1:3">
      <c r="A10" s="4" t="s">
        <v>91</v>
      </c>
      <c r="B10" s="5" t="n">
        <v>315335</v>
      </c>
      <c r="C10" s="5" t="n">
        <v>852504</v>
      </c>
    </row>
    <row r="11" spans="1:3">
      <c r="A11" s="3" t="s">
        <v>92</v>
      </c>
    </row>
    <row r="12" spans="1:3">
      <c r="A12" s="4" t="s">
        <v>93</v>
      </c>
      <c r="B12" s="5" t="n">
        <v>9276800</v>
      </c>
      <c r="C12" s="5" t="n">
        <v>9316495</v>
      </c>
    </row>
    <row r="13" spans="1:3">
      <c r="A13" s="4" t="s">
        <v>94</v>
      </c>
      <c r="B13" s="5" t="n">
        <v>2508188</v>
      </c>
      <c r="C13" s="5" t="n">
        <v>3526742</v>
      </c>
    </row>
    <row r="14" spans="1:3">
      <c r="A14" s="4" t="s">
        <v>95</v>
      </c>
      <c r="B14" s="5" t="n">
        <v>6768612</v>
      </c>
      <c r="C14" s="5" t="n">
        <v>5789753</v>
      </c>
    </row>
    <row r="15" spans="1:3">
      <c r="A15" s="3" t="s">
        <v>96</v>
      </c>
    </row>
    <row r="16" spans="1:3">
      <c r="A16" s="4" t="s">
        <v>97</v>
      </c>
      <c r="B16" s="5" t="n">
        <v>19488</v>
      </c>
      <c r="C16" s="5" t="n">
        <v>197921</v>
      </c>
    </row>
    <row r="17" spans="1:3">
      <c r="A17" s="4" t="s">
        <v>98</v>
      </c>
      <c r="B17" s="5" t="n">
        <v>796359</v>
      </c>
      <c r="C17" s="5" t="n">
        <v>0</v>
      </c>
    </row>
    <row r="18" spans="1:3">
      <c r="A18" s="4" t="s">
        <v>99</v>
      </c>
      <c r="B18" s="5" t="n">
        <v>104838</v>
      </c>
      <c r="C18" s="5" t="n">
        <v>0</v>
      </c>
    </row>
    <row r="19" spans="1:3">
      <c r="A19" s="4" t="s">
        <v>100</v>
      </c>
      <c r="B19" s="5" t="n">
        <v>204404</v>
      </c>
      <c r="C19" s="5" t="n">
        <v>91735</v>
      </c>
    </row>
    <row r="20" spans="1:3">
      <c r="A20" s="4" t="s">
        <v>101</v>
      </c>
      <c r="B20" s="5" t="n">
        <v>1125089</v>
      </c>
      <c r="C20" s="5" t="n">
        <v>289656</v>
      </c>
    </row>
    <row r="21" spans="1:3">
      <c r="A21" s="4" t="s">
        <v>102</v>
      </c>
      <c r="B21" s="5" t="n">
        <v>8209036</v>
      </c>
      <c r="C21" s="5" t="n">
        <v>6931913</v>
      </c>
    </row>
    <row r="22" spans="1:3">
      <c r="A22" s="3" t="s">
        <v>103</v>
      </c>
    </row>
    <row r="23" spans="1:3">
      <c r="A23" s="4" t="s">
        <v>104</v>
      </c>
      <c r="B23" s="5" t="n">
        <v>263033</v>
      </c>
      <c r="C23" s="5" t="n">
        <v>211161</v>
      </c>
    </row>
    <row r="24" spans="1:3">
      <c r="A24" s="4" t="s">
        <v>105</v>
      </c>
      <c r="B24" s="5" t="n">
        <v>6958</v>
      </c>
      <c r="C24" s="5" t="n">
        <v>7111</v>
      </c>
    </row>
    <row r="25" spans="1:3">
      <c r="A25" s="4" t="s">
        <v>106</v>
      </c>
      <c r="B25" s="5" t="n">
        <v>263755</v>
      </c>
      <c r="C25" s="5" t="n">
        <v>223407</v>
      </c>
    </row>
    <row r="26" spans="1:3">
      <c r="A26" s="4" t="s">
        <v>107</v>
      </c>
      <c r="B26" s="5" t="n">
        <v>533746</v>
      </c>
      <c r="C26" s="5" t="n">
        <v>441679</v>
      </c>
    </row>
    <row r="27" spans="1:3">
      <c r="A27" s="3" t="s">
        <v>108</v>
      </c>
    </row>
    <row r="28" spans="1:3">
      <c r="A28" s="4" t="s">
        <v>109</v>
      </c>
      <c r="B28" s="5" t="n">
        <v>2184481</v>
      </c>
      <c r="C28" s="5" t="n">
        <v>2187026</v>
      </c>
    </row>
    <row r="29" spans="1:3">
      <c r="A29" s="4" t="s">
        <v>110</v>
      </c>
      <c r="B29" s="5" t="n">
        <v>15082</v>
      </c>
      <c r="C29" s="5" t="n">
        <v>20347</v>
      </c>
    </row>
    <row r="30" spans="1:3">
      <c r="A30" s="4" t="s">
        <v>111</v>
      </c>
      <c r="B30" s="5" t="n">
        <v>2199563</v>
      </c>
      <c r="C30" s="5" t="n">
        <v>2207373</v>
      </c>
    </row>
    <row r="31" spans="1:3">
      <c r="A31" s="3" t="s">
        <v>112</v>
      </c>
    </row>
    <row r="32" spans="1:3">
      <c r="A32" s="4" t="s">
        <v>113</v>
      </c>
      <c r="B32" s="5" t="n">
        <v>304342</v>
      </c>
      <c r="C32" s="5" t="n">
        <v>44373</v>
      </c>
    </row>
    <row r="33" spans="1:3">
      <c r="A33" s="4" t="s">
        <v>114</v>
      </c>
      <c r="B33" s="5" t="n">
        <v>16013</v>
      </c>
      <c r="C33" s="5" t="n">
        <v>198768</v>
      </c>
    </row>
    <row r="34" spans="1:3">
      <c r="A34" s="4" t="s">
        <v>100</v>
      </c>
      <c r="B34" s="5" t="n">
        <v>106553</v>
      </c>
      <c r="C34" s="5" t="n">
        <v>139821</v>
      </c>
    </row>
    <row r="35" spans="1:3">
      <c r="A35" s="4" t="s">
        <v>115</v>
      </c>
      <c r="B35" s="5" t="n">
        <v>426908</v>
      </c>
      <c r="C35" s="5" t="n">
        <v>382962</v>
      </c>
    </row>
    <row r="36" spans="1:3">
      <c r="A36" s="4" t="s">
        <v>116</v>
      </c>
      <c r="B36" s="5" t="n">
        <v>3160217</v>
      </c>
      <c r="C36" s="5" t="n">
        <v>3032014</v>
      </c>
    </row>
    <row r="37" spans="1:3">
      <c r="A37" s="3" t="s">
        <v>117</v>
      </c>
    </row>
    <row r="38" spans="1:3">
      <c r="A38" s="4" t="s">
        <v>118</v>
      </c>
      <c r="B38" s="5" t="n">
        <v>2055</v>
      </c>
      <c r="C38" s="5" t="n">
        <v>2241</v>
      </c>
    </row>
    <row r="39" spans="1:3">
      <c r="A39" s="4" t="s">
        <v>119</v>
      </c>
      <c r="B39" s="5" t="n">
        <v>2311093</v>
      </c>
      <c r="C39" s="5" t="n">
        <v>2450323</v>
      </c>
    </row>
    <row r="40" spans="1:3">
      <c r="A40" s="4" t="s">
        <v>120</v>
      </c>
      <c r="B40" s="5" t="n">
        <v>0</v>
      </c>
      <c r="C40" s="5" t="n">
        <v>0</v>
      </c>
    </row>
    <row r="41" spans="1:3">
      <c r="A41" s="4" t="s">
        <v>121</v>
      </c>
      <c r="B41" s="5" t="n">
        <v>2003888</v>
      </c>
      <c r="C41" s="5" t="n">
        <v>1455811</v>
      </c>
    </row>
    <row r="42" spans="1:3">
      <c r="A42" s="4" t="s">
        <v>122</v>
      </c>
      <c r="B42" s="5" t="n">
        <v>-6472</v>
      </c>
      <c r="C42" s="5" t="n">
        <v>-8476</v>
      </c>
    </row>
    <row r="43" spans="1:3">
      <c r="A43" s="4" t="s">
        <v>123</v>
      </c>
      <c r="B43" s="5" t="n">
        <v>4310564</v>
      </c>
      <c r="C43" s="5" t="n">
        <v>3899899</v>
      </c>
    </row>
    <row r="44" spans="1:3">
      <c r="A44" s="4" t="s">
        <v>124</v>
      </c>
      <c r="B44" s="5" t="n">
        <v>738255</v>
      </c>
      <c r="C44" s="5" t="n">
        <v>0</v>
      </c>
    </row>
    <row r="45" spans="1:3">
      <c r="A45" s="4" t="s">
        <v>125</v>
      </c>
      <c r="B45" s="5" t="n">
        <v>5048819</v>
      </c>
      <c r="C45" s="5" t="n">
        <v>3899899</v>
      </c>
    </row>
    <row r="46" spans="1:3">
      <c r="A46" s="4" t="s">
        <v>126</v>
      </c>
      <c r="B46" s="7" t="n">
        <v>8209036</v>
      </c>
      <c r="C46" s="7" t="n">
        <v>6931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82</v>
      </c>
      <c r="B1" s="2" t="s">
        <v>25</v>
      </c>
      <c r="E1" s="2" t="s">
        <v>483</v>
      </c>
      <c r="F1" s="2" t="s">
        <v>1</v>
      </c>
    </row>
    <row r="2" spans="1:7">
      <c r="B2" s="2" t="s">
        <v>2</v>
      </c>
      <c r="C2" s="2" t="s">
        <v>484</v>
      </c>
      <c r="D2" s="2" t="s">
        <v>26</v>
      </c>
      <c r="E2" s="2" t="s">
        <v>484</v>
      </c>
      <c r="F2" s="2" t="s">
        <v>2</v>
      </c>
      <c r="G2" s="2" t="s">
        <v>26</v>
      </c>
    </row>
    <row r="3" spans="1:7">
      <c r="A3" s="3" t="s">
        <v>485</v>
      </c>
    </row>
    <row r="4" spans="1:7">
      <c r="A4" s="4" t="s">
        <v>486</v>
      </c>
      <c r="B4" s="7" t="n">
        <v>-6</v>
      </c>
      <c r="D4" s="7" t="n">
        <v>-749</v>
      </c>
      <c r="F4" s="7" t="n">
        <v>-186</v>
      </c>
      <c r="G4" s="7" t="n">
        <v>-2247</v>
      </c>
    </row>
    <row r="5" spans="1:7">
      <c r="A5" s="4" t="s">
        <v>367</v>
      </c>
      <c r="B5" s="5" t="n">
        <v>41</v>
      </c>
      <c r="D5" s="5" t="n">
        <v>6247</v>
      </c>
      <c r="F5" s="5" t="n">
        <v>749</v>
      </c>
      <c r="G5" s="5" t="n">
        <v>18798</v>
      </c>
    </row>
    <row r="6" spans="1:7">
      <c r="A6" s="4" t="s">
        <v>138</v>
      </c>
      <c r="B6" s="5" t="n">
        <v>35</v>
      </c>
      <c r="D6" s="5" t="n">
        <v>5498</v>
      </c>
      <c r="F6" s="5" t="n">
        <v>563</v>
      </c>
      <c r="G6" s="5" t="n">
        <v>16551</v>
      </c>
    </row>
    <row r="7" spans="1:7">
      <c r="A7" s="4" t="s">
        <v>487</v>
      </c>
    </row>
    <row r="8" spans="1:7">
      <c r="A8" s="3" t="s">
        <v>485</v>
      </c>
    </row>
    <row r="9" spans="1:7">
      <c r="A9" s="4" t="s">
        <v>488</v>
      </c>
      <c r="B9" s="5" t="n">
        <v>54</v>
      </c>
      <c r="D9" s="5" t="n">
        <v>96</v>
      </c>
      <c r="F9" s="5" t="n">
        <v>247</v>
      </c>
      <c r="G9" s="5" t="n">
        <v>289</v>
      </c>
    </row>
    <row r="10" spans="1:7">
      <c r="A10" s="4" t="s">
        <v>489</v>
      </c>
      <c r="B10" s="5" t="n">
        <v>333</v>
      </c>
      <c r="D10" s="5" t="n">
        <v>308</v>
      </c>
      <c r="F10" s="5" t="n">
        <v>932</v>
      </c>
      <c r="G10" s="5" t="n">
        <v>927</v>
      </c>
    </row>
    <row r="11" spans="1:7">
      <c r="A11" s="4" t="s">
        <v>486</v>
      </c>
      <c r="B11" s="5" t="n">
        <v>-6</v>
      </c>
      <c r="D11" s="5" t="n">
        <v>-93</v>
      </c>
      <c r="F11" s="5" t="n">
        <v>-187</v>
      </c>
      <c r="G11" s="5" t="n">
        <v>-279</v>
      </c>
    </row>
    <row r="12" spans="1:7">
      <c r="A12" s="4" t="s">
        <v>367</v>
      </c>
      <c r="B12" s="5" t="n">
        <v>59</v>
      </c>
      <c r="D12" s="5" t="n">
        <v>390</v>
      </c>
      <c r="F12" s="5" t="n">
        <v>806</v>
      </c>
      <c r="G12" s="5" t="n">
        <v>1176</v>
      </c>
    </row>
    <row r="13" spans="1:7">
      <c r="A13" s="4" t="s">
        <v>490</v>
      </c>
      <c r="B13" s="5" t="n">
        <v>0</v>
      </c>
      <c r="C13" s="7" t="n">
        <v>-416</v>
      </c>
      <c r="D13" s="5" t="n">
        <v>0</v>
      </c>
      <c r="F13" s="5" t="n">
        <v>-416</v>
      </c>
      <c r="G13" s="5" t="n">
        <v>0</v>
      </c>
    </row>
    <row r="14" spans="1:7">
      <c r="A14" s="4" t="s">
        <v>138</v>
      </c>
      <c r="B14" s="7" t="n">
        <v>440</v>
      </c>
      <c r="D14" s="7" t="n">
        <v>701</v>
      </c>
      <c r="F14" s="7" t="n">
        <v>1382</v>
      </c>
      <c r="G14" s="7" t="n">
        <v>2113</v>
      </c>
    </row>
    <row r="15" spans="1:7">
      <c r="A15" s="4" t="s">
        <v>491</v>
      </c>
      <c r="E15" s="7" t="n">
        <v>2235</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92</v>
      </c>
      <c r="B1" s="2" t="s">
        <v>25</v>
      </c>
      <c r="E1" s="2" t="s">
        <v>1</v>
      </c>
      <c r="G1" s="2" t="s">
        <v>493</v>
      </c>
    </row>
    <row r="2" spans="1:8">
      <c r="B2" s="2" t="s">
        <v>2</v>
      </c>
      <c r="C2" s="2" t="s">
        <v>484</v>
      </c>
      <c r="D2" s="2" t="s">
        <v>26</v>
      </c>
      <c r="E2" s="2" t="s">
        <v>2</v>
      </c>
      <c r="F2" s="2" t="s">
        <v>26</v>
      </c>
      <c r="G2" s="2" t="s">
        <v>82</v>
      </c>
      <c r="H2" s="2" t="s">
        <v>494</v>
      </c>
    </row>
    <row r="3" spans="1:8">
      <c r="A3" s="3" t="s">
        <v>223</v>
      </c>
    </row>
    <row r="4" spans="1:8">
      <c r="A4" s="4" t="s">
        <v>495</v>
      </c>
      <c r="B4" s="4" t="s">
        <v>496</v>
      </c>
      <c r="D4" s="4" t="s">
        <v>497</v>
      </c>
      <c r="E4" s="4" t="s">
        <v>498</v>
      </c>
      <c r="F4" s="4" t="s">
        <v>499</v>
      </c>
    </row>
    <row r="5" spans="1:8">
      <c r="A5" s="4" t="s">
        <v>500</v>
      </c>
      <c r="E5" s="4" t="s">
        <v>501</v>
      </c>
    </row>
    <row r="6" spans="1:8">
      <c r="A6" s="4" t="s">
        <v>502</v>
      </c>
      <c r="G6" s="7" t="n">
        <v>115291</v>
      </c>
    </row>
    <row r="7" spans="1:8">
      <c r="A7" s="4" t="s">
        <v>503</v>
      </c>
      <c r="G7" s="5" t="n">
        <v>154384</v>
      </c>
    </row>
    <row r="8" spans="1:8">
      <c r="A8" s="4" t="s">
        <v>504</v>
      </c>
      <c r="C8" s="7" t="n">
        <v>20000</v>
      </c>
    </row>
    <row r="9" spans="1:8">
      <c r="A9" s="4" t="s">
        <v>505</v>
      </c>
      <c r="B9" s="7" t="n">
        <v>39953</v>
      </c>
      <c r="E9" s="7" t="n">
        <v>39953</v>
      </c>
      <c r="G9" s="5" t="n">
        <v>37813</v>
      </c>
    </row>
    <row r="10" spans="1:8">
      <c r="A10" s="4" t="s">
        <v>506</v>
      </c>
      <c r="B10" s="5" t="n">
        <v>31516</v>
      </c>
      <c r="E10" s="5" t="n">
        <v>31516</v>
      </c>
      <c r="G10" s="5" t="n">
        <v>29376</v>
      </c>
    </row>
    <row r="11" spans="1:8">
      <c r="A11" s="4" t="s">
        <v>507</v>
      </c>
      <c r="E11" s="5" t="n">
        <v>2140</v>
      </c>
    </row>
    <row r="12" spans="1:8">
      <c r="A12" s="4" t="s">
        <v>508</v>
      </c>
      <c r="B12" s="5" t="n">
        <v>897</v>
      </c>
      <c r="E12" s="5" t="n">
        <v>897</v>
      </c>
      <c r="G12" s="7" t="n">
        <v>644</v>
      </c>
    </row>
    <row r="13" spans="1:8">
      <c r="A13" s="4" t="s">
        <v>509</v>
      </c>
      <c r="B13" s="7" t="n">
        <v>252</v>
      </c>
      <c r="E13" s="7" t="n">
        <v>252</v>
      </c>
    </row>
    <row r="14" spans="1:8">
      <c r="A14" s="4" t="s">
        <v>510</v>
      </c>
      <c r="H14" s="7" t="n">
        <v>10865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4"/>
  </cols>
  <sheetData>
    <row r="1" spans="1:7">
      <c r="A1" s="1" t="s">
        <v>511</v>
      </c>
      <c r="B1" s="2" t="s">
        <v>512</v>
      </c>
      <c r="C1" s="2" t="s">
        <v>25</v>
      </c>
      <c r="E1" s="2" t="s">
        <v>1</v>
      </c>
    </row>
    <row r="2" spans="1:7">
      <c r="B2" s="2" t="s">
        <v>513</v>
      </c>
      <c r="C2" s="2" t="s">
        <v>2</v>
      </c>
      <c r="D2" s="2" t="s">
        <v>26</v>
      </c>
      <c r="E2" s="2" t="s">
        <v>2</v>
      </c>
      <c r="F2" s="2" t="s">
        <v>26</v>
      </c>
      <c r="G2" s="2" t="s">
        <v>82</v>
      </c>
    </row>
    <row r="3" spans="1:7">
      <c r="A3" s="3" t="s">
        <v>514</v>
      </c>
    </row>
    <row r="4" spans="1:7">
      <c r="A4" s="4" t="s">
        <v>515</v>
      </c>
      <c r="C4" s="7" t="n">
        <v>9276800</v>
      </c>
      <c r="E4" s="7" t="n">
        <v>9276800</v>
      </c>
      <c r="G4" s="7" t="n">
        <v>9316495</v>
      </c>
    </row>
    <row r="5" spans="1:7">
      <c r="A5" s="4" t="s">
        <v>516</v>
      </c>
      <c r="C5" s="5" t="n">
        <v>2508188</v>
      </c>
      <c r="E5" s="5" t="n">
        <v>2508188</v>
      </c>
      <c r="G5" s="5" t="n">
        <v>3526742</v>
      </c>
    </row>
    <row r="6" spans="1:7">
      <c r="A6" s="4" t="s">
        <v>95</v>
      </c>
      <c r="C6" s="5" t="n">
        <v>6768612</v>
      </c>
      <c r="E6" s="5" t="n">
        <v>6768612</v>
      </c>
      <c r="G6" s="5" t="n">
        <v>5789753</v>
      </c>
    </row>
    <row r="7" spans="1:7">
      <c r="A7" s="4" t="s">
        <v>517</v>
      </c>
      <c r="C7" s="5" t="n">
        <v>0</v>
      </c>
      <c r="D7" s="7" t="n">
        <v>0</v>
      </c>
      <c r="E7" s="5" t="n">
        <v>0</v>
      </c>
      <c r="F7" s="7" t="n">
        <v>137865</v>
      </c>
    </row>
    <row r="8" spans="1:7">
      <c r="A8" s="4" t="s">
        <v>518</v>
      </c>
    </row>
    <row r="9" spans="1:7">
      <c r="A9" s="3" t="s">
        <v>514</v>
      </c>
    </row>
    <row r="10" spans="1:7">
      <c r="A10" s="4" t="s">
        <v>519</v>
      </c>
      <c r="C10" s="5" t="n">
        <v>3980330</v>
      </c>
      <c r="E10" s="5" t="n">
        <v>3980330</v>
      </c>
      <c r="G10" s="5" t="n">
        <v>3849689</v>
      </c>
    </row>
    <row r="11" spans="1:7">
      <c r="A11" s="4" t="s">
        <v>520</v>
      </c>
      <c r="C11" s="5" t="n">
        <v>939815</v>
      </c>
      <c r="E11" s="5" t="n">
        <v>939815</v>
      </c>
      <c r="G11" s="5" t="n">
        <v>1999891</v>
      </c>
    </row>
    <row r="12" spans="1:7">
      <c r="A12" s="4" t="s">
        <v>521</v>
      </c>
      <c r="C12" s="5" t="n">
        <v>2080909</v>
      </c>
      <c r="E12" s="5" t="n">
        <v>2080909</v>
      </c>
      <c r="G12" s="5" t="n">
        <v>1182234</v>
      </c>
    </row>
    <row r="13" spans="1:7">
      <c r="A13" s="4" t="s">
        <v>522</v>
      </c>
      <c r="C13" s="5" t="n">
        <v>1105813</v>
      </c>
      <c r="E13" s="5" t="n">
        <v>1105813</v>
      </c>
      <c r="G13" s="5" t="n">
        <v>919733</v>
      </c>
    </row>
    <row r="14" spans="1:7">
      <c r="A14" s="4" t="s">
        <v>523</v>
      </c>
      <c r="C14" s="5" t="n">
        <v>789333</v>
      </c>
      <c r="E14" s="5" t="n">
        <v>789333</v>
      </c>
      <c r="G14" s="5" t="n">
        <v>834120</v>
      </c>
    </row>
    <row r="15" spans="1:7">
      <c r="A15" s="4" t="s">
        <v>524</v>
      </c>
      <c r="C15" s="5" t="n">
        <v>308397</v>
      </c>
      <c r="E15" s="5" t="n">
        <v>308397</v>
      </c>
      <c r="G15" s="5" t="n">
        <v>309602</v>
      </c>
    </row>
    <row r="16" spans="1:7">
      <c r="A16" s="4" t="s">
        <v>525</v>
      </c>
      <c r="C16" s="5" t="n">
        <v>72203</v>
      </c>
      <c r="E16" s="5" t="n">
        <v>72203</v>
      </c>
      <c r="G16" s="5" t="n">
        <v>221226</v>
      </c>
    </row>
    <row r="17" spans="1:7">
      <c r="A17" s="4" t="s">
        <v>515</v>
      </c>
      <c r="C17" s="5" t="n">
        <v>9276800</v>
      </c>
      <c r="E17" s="5" t="n">
        <v>9276800</v>
      </c>
      <c r="G17" s="5" t="n">
        <v>9316495</v>
      </c>
    </row>
    <row r="18" spans="1:7">
      <c r="A18" s="4" t="s">
        <v>516</v>
      </c>
      <c r="C18" s="5" t="n">
        <v>2508188</v>
      </c>
      <c r="E18" s="5" t="n">
        <v>2508188</v>
      </c>
      <c r="G18" s="5" t="n">
        <v>3526742</v>
      </c>
    </row>
    <row r="19" spans="1:7">
      <c r="A19" s="4" t="s">
        <v>95</v>
      </c>
      <c r="C19" s="7" t="n">
        <v>6768612</v>
      </c>
      <c r="E19" s="7" t="n">
        <v>6768612</v>
      </c>
      <c r="G19" s="7" t="n">
        <v>5789753</v>
      </c>
    </row>
    <row r="20" spans="1:7">
      <c r="A20" s="4" t="s">
        <v>445</v>
      </c>
    </row>
    <row r="21" spans="1:7">
      <c r="A21" s="3" t="s">
        <v>514</v>
      </c>
    </row>
    <row r="22" spans="1:7">
      <c r="A22" s="4" t="s">
        <v>517</v>
      </c>
      <c r="B22" s="7" t="n">
        <v>13786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526</v>
      </c>
      <c r="B1" s="2" t="s">
        <v>527</v>
      </c>
      <c r="C1" s="2" t="s">
        <v>528</v>
      </c>
      <c r="D1" s="2" t="s">
        <v>371</v>
      </c>
      <c r="E1" s="2" t="s">
        <v>529</v>
      </c>
      <c r="F1" s="2" t="s">
        <v>530</v>
      </c>
      <c r="G1" s="2" t="s">
        <v>531</v>
      </c>
    </row>
    <row r="2" spans="1:7">
      <c r="A2" s="3" t="s">
        <v>532</v>
      </c>
    </row>
    <row r="3" spans="1:7">
      <c r="A3" s="4" t="s">
        <v>533</v>
      </c>
      <c r="B3" s="4" t="s">
        <v>534</v>
      </c>
    </row>
    <row r="4" spans="1:7">
      <c r="A4" s="4" t="s">
        <v>535</v>
      </c>
      <c r="B4" s="4" t="s">
        <v>536</v>
      </c>
    </row>
    <row r="5" spans="1:7">
      <c r="A5" s="4" t="s">
        <v>537</v>
      </c>
      <c r="B5" s="4" t="s">
        <v>536</v>
      </c>
    </row>
    <row r="6" spans="1:7">
      <c r="A6" s="4" t="s">
        <v>538</v>
      </c>
    </row>
    <row r="7" spans="1:7">
      <c r="A7" s="3" t="s">
        <v>532</v>
      </c>
    </row>
    <row r="8" spans="1:7">
      <c r="A8" s="4" t="s">
        <v>539</v>
      </c>
      <c r="B8" s="7" t="n">
        <v>2100000000</v>
      </c>
      <c r="F8" s="7" t="n">
        <v>1500000000</v>
      </c>
    </row>
    <row r="9" spans="1:7">
      <c r="A9" s="4" t="s">
        <v>540</v>
      </c>
      <c r="B9" s="5" t="n">
        <v>3000000000</v>
      </c>
    </row>
    <row r="10" spans="1:7">
      <c r="A10" s="4" t="s">
        <v>541</v>
      </c>
      <c r="B10" s="5" t="n">
        <v>2500000000</v>
      </c>
      <c r="E10" s="7" t="n">
        <v>2100000000</v>
      </c>
      <c r="F10" s="5" t="n">
        <v>2000000000</v>
      </c>
    </row>
    <row r="11" spans="1:7">
      <c r="A11" s="4" t="s">
        <v>542</v>
      </c>
      <c r="B11" s="7" t="n">
        <v>650000000</v>
      </c>
    </row>
    <row r="12" spans="1:7">
      <c r="A12" s="4" t="s">
        <v>543</v>
      </c>
      <c r="C12" s="7" t="n">
        <v>500000000</v>
      </c>
    </row>
    <row r="13" spans="1:7">
      <c r="A13" s="4" t="s">
        <v>544</v>
      </c>
      <c r="B13" s="5" t="n">
        <v>4</v>
      </c>
    </row>
    <row r="14" spans="1:7">
      <c r="A14" s="4" t="s">
        <v>545</v>
      </c>
      <c r="B14" s="5" t="n">
        <v>1</v>
      </c>
    </row>
    <row r="15" spans="1:7">
      <c r="A15" s="4" t="s">
        <v>546</v>
      </c>
      <c r="D15" s="7" t="n">
        <v>439000000</v>
      </c>
      <c r="G15" s="7" t="n">
        <v>0</v>
      </c>
    </row>
    <row r="16" spans="1:7">
      <c r="A16" s="4" t="s">
        <v>547</v>
      </c>
      <c r="D16" s="5" t="n">
        <v>251342000</v>
      </c>
      <c r="G16" s="5" t="n">
        <v>239072000</v>
      </c>
    </row>
    <row r="17" spans="1:7">
      <c r="A17" s="4" t="s">
        <v>548</v>
      </c>
      <c r="D17" s="7" t="n">
        <v>1409658000</v>
      </c>
      <c r="G17" s="7" t="n">
        <v>1260928000</v>
      </c>
    </row>
    <row r="18" spans="1:7">
      <c r="A18" s="4" t="s">
        <v>549</v>
      </c>
    </row>
    <row r="19" spans="1:7">
      <c r="A19" s="3" t="s">
        <v>532</v>
      </c>
    </row>
    <row r="20" spans="1:7">
      <c r="A20" s="4" t="s">
        <v>550</v>
      </c>
      <c r="D20" s="4" t="s">
        <v>551</v>
      </c>
    </row>
    <row r="21" spans="1:7">
      <c r="A21" s="4" t="s">
        <v>552</v>
      </c>
    </row>
    <row r="22" spans="1:7">
      <c r="A22" s="3" t="s">
        <v>532</v>
      </c>
    </row>
    <row r="23" spans="1:7">
      <c r="A23" s="4" t="s">
        <v>542</v>
      </c>
      <c r="B23" s="7" t="n">
        <v>600000000</v>
      </c>
      <c r="F23" s="7" t="n">
        <v>250000000</v>
      </c>
    </row>
    <row r="24" spans="1:7">
      <c r="A24" s="4" t="s">
        <v>546</v>
      </c>
      <c r="D24" s="7" t="n">
        <v>44000000</v>
      </c>
    </row>
    <row r="25" spans="1:7">
      <c r="A25" s="4" t="s">
        <v>553</v>
      </c>
      <c r="B25" s="10" t="n">
        <v>3.5</v>
      </c>
    </row>
    <row r="26" spans="1:7">
      <c r="A26" s="4" t="s">
        <v>554</v>
      </c>
      <c r="B26" s="10" t="n">
        <v>2.5</v>
      </c>
    </row>
    <row r="27" spans="1:7">
      <c r="A27" s="4" t="s">
        <v>555</v>
      </c>
    </row>
    <row r="28" spans="1:7">
      <c r="A28" s="3" t="s">
        <v>532</v>
      </c>
    </row>
    <row r="29" spans="1:7">
      <c r="A29" s="4" t="s">
        <v>544</v>
      </c>
      <c r="B29" s="9" t="n">
        <v>4.75</v>
      </c>
    </row>
    <row r="30" spans="1:7">
      <c r="A30" s="4" t="s">
        <v>556</v>
      </c>
    </row>
    <row r="31" spans="1:7">
      <c r="A31" s="3" t="s">
        <v>532</v>
      </c>
    </row>
    <row r="32" spans="1:7">
      <c r="A32" s="4" t="s">
        <v>544</v>
      </c>
      <c r="B32" s="9" t="n">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5"/>
    <col customWidth="1" max="7" min="7" width="15"/>
    <col customWidth="1" max="8" min="8" width="15"/>
  </cols>
  <sheetData>
    <row r="1" spans="1:8">
      <c r="A1" s="1" t="s">
        <v>557</v>
      </c>
      <c r="B1" s="2" t="s">
        <v>25</v>
      </c>
      <c r="D1" s="2" t="s">
        <v>1</v>
      </c>
    </row>
    <row r="2" spans="1:8">
      <c r="B2" s="2" t="s">
        <v>2</v>
      </c>
      <c r="C2" s="2" t="s">
        <v>26</v>
      </c>
      <c r="D2" s="2" t="s">
        <v>2</v>
      </c>
      <c r="E2" s="2" t="s">
        <v>26</v>
      </c>
      <c r="F2" s="2" t="s">
        <v>558</v>
      </c>
      <c r="G2" s="2" t="s">
        <v>559</v>
      </c>
      <c r="H2" s="2" t="s">
        <v>82</v>
      </c>
    </row>
    <row r="3" spans="1:8">
      <c r="A3" s="3" t="s">
        <v>560</v>
      </c>
    </row>
    <row r="4" spans="1:8">
      <c r="A4" s="4" t="s">
        <v>561</v>
      </c>
      <c r="B4" s="7" t="n">
        <v>-15385000</v>
      </c>
      <c r="C4" s="7" t="n">
        <v>-2019000</v>
      </c>
      <c r="D4" s="7" t="n">
        <v>-54433000</v>
      </c>
      <c r="E4" s="7" t="n">
        <v>-1233000</v>
      </c>
    </row>
    <row r="5" spans="1:8">
      <c r="A5" s="4" t="s">
        <v>562</v>
      </c>
    </row>
    <row r="6" spans="1:8">
      <c r="A6" s="3" t="s">
        <v>560</v>
      </c>
    </row>
    <row r="7" spans="1:8">
      <c r="A7" s="4" t="s">
        <v>563</v>
      </c>
      <c r="B7" s="7" t="n">
        <v>400000000</v>
      </c>
      <c r="D7" s="7" t="n">
        <v>400000000</v>
      </c>
    </row>
    <row r="8" spans="1:8">
      <c r="A8" s="4" t="s">
        <v>550</v>
      </c>
      <c r="B8" s="4" t="s">
        <v>564</v>
      </c>
      <c r="D8" s="4" t="s">
        <v>564</v>
      </c>
    </row>
    <row r="9" spans="1:8">
      <c r="A9" s="4" t="s">
        <v>565</v>
      </c>
    </row>
    <row r="10" spans="1:8">
      <c r="A10" s="3" t="s">
        <v>560</v>
      </c>
    </row>
    <row r="11" spans="1:8">
      <c r="A11" s="4" t="s">
        <v>563</v>
      </c>
      <c r="B11" s="7" t="n">
        <v>1314307000</v>
      </c>
      <c r="D11" s="7" t="n">
        <v>1314307000</v>
      </c>
      <c r="H11" s="7" t="n">
        <v>1705682000</v>
      </c>
    </row>
    <row r="12" spans="1:8">
      <c r="A12" s="4" t="s">
        <v>550</v>
      </c>
      <c r="B12" s="4" t="s">
        <v>551</v>
      </c>
      <c r="D12" s="4" t="s">
        <v>551</v>
      </c>
    </row>
    <row r="13" spans="1:8">
      <c r="A13" s="4" t="s">
        <v>566</v>
      </c>
      <c r="D13" s="7" t="n">
        <v>391375000</v>
      </c>
      <c r="E13" s="5" t="n">
        <v>119025000</v>
      </c>
    </row>
    <row r="14" spans="1:8">
      <c r="A14" s="4" t="s">
        <v>561</v>
      </c>
      <c r="D14" s="7" t="n">
        <v>-15635000</v>
      </c>
      <c r="E14" s="5" t="n">
        <v>786000</v>
      </c>
    </row>
    <row r="15" spans="1:8">
      <c r="A15" s="4" t="s">
        <v>567</v>
      </c>
    </row>
    <row r="16" spans="1:8">
      <c r="A16" s="3" t="s">
        <v>560</v>
      </c>
    </row>
    <row r="17" spans="1:8">
      <c r="A17" s="4" t="s">
        <v>563</v>
      </c>
      <c r="H17" s="7" t="n">
        <v>500000000</v>
      </c>
    </row>
    <row r="18" spans="1:8">
      <c r="A18" s="4" t="s">
        <v>550</v>
      </c>
      <c r="B18" s="4" t="s">
        <v>568</v>
      </c>
      <c r="D18" s="4" t="s">
        <v>568</v>
      </c>
    </row>
    <row r="19" spans="1:8">
      <c r="A19" s="4" t="s">
        <v>566</v>
      </c>
      <c r="B19" s="7" t="n">
        <v>200000000</v>
      </c>
      <c r="D19" s="7" t="n">
        <v>500000000</v>
      </c>
    </row>
    <row r="20" spans="1:8">
      <c r="A20" s="4" t="s">
        <v>561</v>
      </c>
      <c r="B20" s="5" t="n">
        <v>-15385000</v>
      </c>
      <c r="D20" s="5" t="n">
        <v>-38798000</v>
      </c>
    </row>
    <row r="21" spans="1:8">
      <c r="A21" s="4" t="s">
        <v>569</v>
      </c>
    </row>
    <row r="22" spans="1:8">
      <c r="A22" s="3" t="s">
        <v>560</v>
      </c>
    </row>
    <row r="23" spans="1:8">
      <c r="A23" s="4" t="s">
        <v>566</v>
      </c>
      <c r="C23" s="5" t="n">
        <v>74470000</v>
      </c>
      <c r="E23" s="5" t="n">
        <v>74470000</v>
      </c>
    </row>
    <row r="24" spans="1:8">
      <c r="A24" s="4" t="s">
        <v>570</v>
      </c>
    </row>
    <row r="25" spans="1:8">
      <c r="A25" s="3" t="s">
        <v>560</v>
      </c>
    </row>
    <row r="26" spans="1:8">
      <c r="A26" s="4" t="s">
        <v>566</v>
      </c>
      <c r="C26" s="5" t="n">
        <v>20611000</v>
      </c>
      <c r="E26" s="5" t="n">
        <v>20611000</v>
      </c>
    </row>
    <row r="27" spans="1:8">
      <c r="A27" s="4" t="s">
        <v>571</v>
      </c>
    </row>
    <row r="28" spans="1:8">
      <c r="A28" s="3" t="s">
        <v>560</v>
      </c>
    </row>
    <row r="29" spans="1:8">
      <c r="A29" s="4" t="s">
        <v>561</v>
      </c>
      <c r="C29" s="7" t="n">
        <v>-2019000</v>
      </c>
      <c r="E29" s="7" t="n">
        <v>-2019000</v>
      </c>
    </row>
    <row r="30" spans="1:8">
      <c r="A30" s="4" t="s">
        <v>538</v>
      </c>
    </row>
    <row r="31" spans="1:8">
      <c r="A31" s="3" t="s">
        <v>560</v>
      </c>
    </row>
    <row r="32" spans="1:8">
      <c r="A32" s="4" t="s">
        <v>563</v>
      </c>
      <c r="F32" s="7" t="n">
        <v>2100000000</v>
      </c>
      <c r="G32" s="7" t="n">
        <v>1500000000</v>
      </c>
    </row>
    <row r="33" spans="1:8">
      <c r="A33" s="4" t="s">
        <v>572</v>
      </c>
    </row>
    <row r="34" spans="1:8">
      <c r="A34" s="3" t="s">
        <v>560</v>
      </c>
    </row>
    <row r="35" spans="1:8">
      <c r="A35" s="4" t="s">
        <v>563</v>
      </c>
      <c r="B35" s="7" t="n">
        <v>400000000</v>
      </c>
      <c r="D35" s="7" t="n">
        <v>400000000</v>
      </c>
    </row>
    <row r="36" spans="1:8">
      <c r="A36" s="4" t="s">
        <v>550</v>
      </c>
      <c r="B36" s="4" t="s">
        <v>564</v>
      </c>
      <c r="D36" s="4" t="s">
        <v>564</v>
      </c>
    </row>
    <row r="37" spans="1:8">
      <c r="A37" s="4" t="s">
        <v>573</v>
      </c>
      <c r="B37" s="7" t="n">
        <v>6000000</v>
      </c>
      <c r="D37" s="7" t="n">
        <v>6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4</v>
      </c>
      <c r="B1" s="2" t="s">
        <v>2</v>
      </c>
      <c r="C1" s="2" t="s">
        <v>82</v>
      </c>
    </row>
    <row r="2" spans="1:3">
      <c r="A2" s="3" t="s">
        <v>560</v>
      </c>
    </row>
    <row r="3" spans="1:3">
      <c r="A3" s="4" t="s">
        <v>575</v>
      </c>
      <c r="B3" s="7" t="n">
        <v>2184481000</v>
      </c>
      <c r="C3" s="7" t="n">
        <v>2187289000</v>
      </c>
    </row>
    <row r="4" spans="1:3">
      <c r="A4" s="4" t="s">
        <v>576</v>
      </c>
      <c r="B4" s="5" t="n">
        <v>9522000</v>
      </c>
      <c r="C4" s="5" t="n">
        <v>17536000</v>
      </c>
    </row>
    <row r="5" spans="1:3">
      <c r="A5" s="4" t="s">
        <v>577</v>
      </c>
      <c r="B5" s="5" t="n">
        <v>0</v>
      </c>
      <c r="C5" s="5" t="n">
        <v>263000</v>
      </c>
    </row>
    <row r="6" spans="1:3">
      <c r="A6" s="4" t="s">
        <v>109</v>
      </c>
      <c r="B6" s="5" t="n">
        <v>2184481000</v>
      </c>
      <c r="C6" s="5" t="n">
        <v>2187026000</v>
      </c>
    </row>
    <row r="7" spans="1:3">
      <c r="A7" s="4" t="s">
        <v>578</v>
      </c>
      <c r="B7" s="5" t="n">
        <v>6958000</v>
      </c>
      <c r="C7" s="5" t="n">
        <v>6848000</v>
      </c>
    </row>
    <row r="8" spans="1:3">
      <c r="A8" s="4" t="s">
        <v>565</v>
      </c>
    </row>
    <row r="9" spans="1:3">
      <c r="A9" s="3" t="s">
        <v>560</v>
      </c>
    </row>
    <row r="10" spans="1:3">
      <c r="A10" s="4" t="s">
        <v>563</v>
      </c>
      <c r="B10" s="7" t="n">
        <v>1314307000</v>
      </c>
      <c r="C10" s="5" t="n">
        <v>1705682000</v>
      </c>
    </row>
    <row r="11" spans="1:3">
      <c r="A11" s="4" t="s">
        <v>550</v>
      </c>
      <c r="B11" s="4" t="s">
        <v>551</v>
      </c>
    </row>
    <row r="12" spans="1:3">
      <c r="A12" s="4" t="s">
        <v>579</v>
      </c>
      <c r="B12" s="7" t="n">
        <v>2258000</v>
      </c>
      <c r="C12" s="5" t="n">
        <v>3544000</v>
      </c>
    </row>
    <row r="13" spans="1:3">
      <c r="A13" s="4" t="s">
        <v>575</v>
      </c>
      <c r="B13" s="5" t="n">
        <v>1316565000</v>
      </c>
      <c r="C13" s="5" t="n">
        <v>1709226000</v>
      </c>
    </row>
    <row r="14" spans="1:3">
      <c r="A14" s="4" t="s">
        <v>562</v>
      </c>
    </row>
    <row r="15" spans="1:3">
      <c r="A15" s="3" t="s">
        <v>560</v>
      </c>
    </row>
    <row r="16" spans="1:3">
      <c r="A16" s="4" t="s">
        <v>563</v>
      </c>
      <c r="B16" s="5" t="n">
        <v>400000000</v>
      </c>
    </row>
    <row r="17" spans="1:3">
      <c r="A17" s="4" t="s">
        <v>580</v>
      </c>
      <c r="B17" s="7" t="n">
        <v>5562000</v>
      </c>
    </row>
    <row r="18" spans="1:3">
      <c r="A18" s="4" t="s">
        <v>550</v>
      </c>
      <c r="B18" s="4" t="s">
        <v>564</v>
      </c>
    </row>
    <row r="19" spans="1:3">
      <c r="A19" s="4" t="s">
        <v>575</v>
      </c>
      <c r="B19" s="7" t="n">
        <v>394438000</v>
      </c>
      <c r="C19" s="5" t="n">
        <v>0</v>
      </c>
    </row>
    <row r="20" spans="1:3">
      <c r="A20" s="4" t="s">
        <v>567</v>
      </c>
    </row>
    <row r="21" spans="1:3">
      <c r="A21" s="3" t="s">
        <v>560</v>
      </c>
    </row>
    <row r="22" spans="1:3">
      <c r="A22" s="4" t="s">
        <v>563</v>
      </c>
      <c r="C22" s="5" t="n">
        <v>500000000</v>
      </c>
    </row>
    <row r="23" spans="1:3">
      <c r="A23" s="4" t="s">
        <v>580</v>
      </c>
      <c r="C23" s="5" t="n">
        <v>4751000</v>
      </c>
    </row>
    <row r="24" spans="1:3">
      <c r="A24" s="4" t="s">
        <v>550</v>
      </c>
      <c r="B24" s="4" t="s">
        <v>568</v>
      </c>
    </row>
    <row r="25" spans="1:3">
      <c r="A25" s="4" t="s">
        <v>575</v>
      </c>
      <c r="B25" s="7" t="n">
        <v>0</v>
      </c>
      <c r="C25" s="5" t="n">
        <v>495249000</v>
      </c>
    </row>
    <row r="26" spans="1:3">
      <c r="A26" s="4" t="s">
        <v>581</v>
      </c>
    </row>
    <row r="27" spans="1:3">
      <c r="A27" s="3" t="s">
        <v>560</v>
      </c>
    </row>
    <row r="28" spans="1:3">
      <c r="A28" s="4" t="s">
        <v>563</v>
      </c>
      <c r="C28" s="5" t="n">
        <v>358000</v>
      </c>
    </row>
    <row r="29" spans="1:3">
      <c r="A29" s="4" t="s">
        <v>580</v>
      </c>
      <c r="C29" s="5" t="n">
        <v>8000</v>
      </c>
    </row>
    <row r="30" spans="1:3">
      <c r="A30" s="4" t="s">
        <v>575</v>
      </c>
      <c r="B30" s="5" t="n">
        <v>0</v>
      </c>
      <c r="C30" s="5" t="n">
        <v>350000</v>
      </c>
    </row>
    <row r="31" spans="1:3">
      <c r="A31" s="4" t="s">
        <v>582</v>
      </c>
    </row>
    <row r="32" spans="1:3">
      <c r="A32" s="3" t="s">
        <v>560</v>
      </c>
    </row>
    <row r="33" spans="1:3">
      <c r="A33" s="4" t="s">
        <v>575</v>
      </c>
      <c r="B33" s="5" t="n">
        <v>439000000</v>
      </c>
      <c r="C33" s="5" t="n">
        <v>0</v>
      </c>
    </row>
    <row r="34" spans="1:3">
      <c r="A34" s="4" t="s">
        <v>583</v>
      </c>
    </row>
    <row r="35" spans="1:3">
      <c r="A35" s="3" t="s">
        <v>560</v>
      </c>
    </row>
    <row r="36" spans="1:3">
      <c r="A36" s="4" t="s">
        <v>575</v>
      </c>
      <c r="B36" s="7" t="n">
        <v>44000000</v>
      </c>
      <c r="C3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71</v>
      </c>
    </row>
    <row r="2" spans="1:2">
      <c r="A2" s="3" t="s">
        <v>585</v>
      </c>
    </row>
    <row r="3" spans="1:2">
      <c r="A3" s="4" t="s">
        <v>586</v>
      </c>
      <c r="B3" s="7" t="n">
        <v>276724</v>
      </c>
    </row>
    <row r="4" spans="1:2">
      <c r="A4" s="4" t="s">
        <v>587</v>
      </c>
    </row>
    <row r="5" spans="1:2">
      <c r="A5" s="3" t="s">
        <v>585</v>
      </c>
    </row>
    <row r="6" spans="1:2">
      <c r="A6" s="4" t="s">
        <v>586</v>
      </c>
      <c r="B6" s="5" t="n">
        <v>93847</v>
      </c>
    </row>
    <row r="7" spans="1:2">
      <c r="A7" s="4" t="s">
        <v>588</v>
      </c>
    </row>
    <row r="8" spans="1:2">
      <c r="A8" s="3" t="s">
        <v>585</v>
      </c>
    </row>
    <row r="9" spans="1:2">
      <c r="A9" s="4" t="s">
        <v>586</v>
      </c>
      <c r="B9" s="5" t="n">
        <v>182877</v>
      </c>
    </row>
    <row r="10" spans="1:2">
      <c r="A10" s="4" t="s">
        <v>589</v>
      </c>
    </row>
    <row r="11" spans="1:2">
      <c r="A11" s="3" t="s">
        <v>585</v>
      </c>
    </row>
    <row r="12" spans="1:2">
      <c r="A12" s="4" t="s">
        <v>586</v>
      </c>
      <c r="B12" s="5" t="n">
        <v>0</v>
      </c>
    </row>
    <row r="13" spans="1:2">
      <c r="A13" s="4" t="s">
        <v>590</v>
      </c>
    </row>
    <row r="14" spans="1:2">
      <c r="A14" s="3" t="s">
        <v>585</v>
      </c>
    </row>
    <row r="15" spans="1:2">
      <c r="A15" s="4" t="s">
        <v>586</v>
      </c>
      <c r="B15" s="5" t="n">
        <v>0</v>
      </c>
    </row>
    <row r="16" spans="1:2">
      <c r="A16" s="4" t="s">
        <v>591</v>
      </c>
    </row>
    <row r="17" spans="1:2">
      <c r="A17" s="3" t="s">
        <v>585</v>
      </c>
    </row>
    <row r="18" spans="1:2">
      <c r="A18" s="4" t="s">
        <v>586</v>
      </c>
      <c r="B18" s="5" t="n">
        <v>251057</v>
      </c>
    </row>
    <row r="19" spans="1:2">
      <c r="A19" s="4" t="s">
        <v>592</v>
      </c>
    </row>
    <row r="20" spans="1:2">
      <c r="A20" s="3" t="s">
        <v>585</v>
      </c>
    </row>
    <row r="21" spans="1:2">
      <c r="A21" s="4" t="s">
        <v>586</v>
      </c>
      <c r="B21" s="5" t="n">
        <v>285</v>
      </c>
    </row>
    <row r="22" spans="1:2">
      <c r="A22" s="4" t="s">
        <v>593</v>
      </c>
    </row>
    <row r="23" spans="1:2">
      <c r="A23" s="3" t="s">
        <v>585</v>
      </c>
    </row>
    <row r="24" spans="1:2">
      <c r="A24" s="4" t="s">
        <v>586</v>
      </c>
      <c r="B24" s="5" t="n">
        <v>251342</v>
      </c>
    </row>
    <row r="25" spans="1:2">
      <c r="A25" s="4" t="s">
        <v>594</v>
      </c>
    </row>
    <row r="26" spans="1:2">
      <c r="A26" s="3" t="s">
        <v>585</v>
      </c>
    </row>
    <row r="27" spans="1:2">
      <c r="A27" s="4" t="s">
        <v>586</v>
      </c>
      <c r="B27" s="5" t="n">
        <v>69538</v>
      </c>
    </row>
    <row r="28" spans="1:2">
      <c r="A28" s="4" t="s">
        <v>595</v>
      </c>
    </row>
    <row r="29" spans="1:2">
      <c r="A29" s="3" t="s">
        <v>585</v>
      </c>
    </row>
    <row r="30" spans="1:2">
      <c r="A30" s="4" t="s">
        <v>586</v>
      </c>
      <c r="B30" s="5" t="n">
        <v>265</v>
      </c>
    </row>
    <row r="31" spans="1:2">
      <c r="A31" s="4" t="s">
        <v>596</v>
      </c>
    </row>
    <row r="32" spans="1:2">
      <c r="A32" s="3" t="s">
        <v>585</v>
      </c>
    </row>
    <row r="33" spans="1:2">
      <c r="A33" s="4" t="s">
        <v>586</v>
      </c>
      <c r="B33" s="5" t="n">
        <v>69803</v>
      </c>
    </row>
    <row r="34" spans="1:2">
      <c r="A34" s="4" t="s">
        <v>597</v>
      </c>
    </row>
    <row r="35" spans="1:2">
      <c r="A35" s="3" t="s">
        <v>585</v>
      </c>
    </row>
    <row r="36" spans="1:2">
      <c r="A36" s="4" t="s">
        <v>586</v>
      </c>
      <c r="B36" s="5" t="n">
        <v>181519</v>
      </c>
    </row>
    <row r="37" spans="1:2">
      <c r="A37" s="4" t="s">
        <v>598</v>
      </c>
    </row>
    <row r="38" spans="1:2">
      <c r="A38" s="3" t="s">
        <v>585</v>
      </c>
    </row>
    <row r="39" spans="1:2">
      <c r="A39" s="4" t="s">
        <v>586</v>
      </c>
      <c r="B39" s="5" t="n">
        <v>20</v>
      </c>
    </row>
    <row r="40" spans="1:2">
      <c r="A40" s="4" t="s">
        <v>599</v>
      </c>
    </row>
    <row r="41" spans="1:2">
      <c r="A41" s="3" t="s">
        <v>585</v>
      </c>
    </row>
    <row r="42" spans="1:2">
      <c r="A42" s="4" t="s">
        <v>586</v>
      </c>
      <c r="B42" s="5" t="n">
        <v>181539</v>
      </c>
    </row>
    <row r="43" spans="1:2">
      <c r="A43" s="4" t="s">
        <v>600</v>
      </c>
    </row>
    <row r="44" spans="1:2">
      <c r="A44" s="3" t="s">
        <v>585</v>
      </c>
    </row>
    <row r="45" spans="1:2">
      <c r="A45" s="4" t="s">
        <v>586</v>
      </c>
      <c r="B45" s="5" t="n">
        <v>0</v>
      </c>
    </row>
    <row r="46" spans="1:2">
      <c r="A46" s="4" t="s">
        <v>601</v>
      </c>
    </row>
    <row r="47" spans="1:2">
      <c r="A47" s="3" t="s">
        <v>585</v>
      </c>
    </row>
    <row r="48" spans="1:2">
      <c r="A48" s="4" t="s">
        <v>586</v>
      </c>
      <c r="B48" s="5" t="n">
        <v>0</v>
      </c>
    </row>
    <row r="49" spans="1:2">
      <c r="A49" s="4" t="s">
        <v>602</v>
      </c>
    </row>
    <row r="50" spans="1:2">
      <c r="A50" s="3" t="s">
        <v>585</v>
      </c>
    </row>
    <row r="51" spans="1:2">
      <c r="A51" s="4" t="s">
        <v>586</v>
      </c>
      <c r="B51" s="5" t="n">
        <v>0</v>
      </c>
    </row>
    <row r="52" spans="1:2">
      <c r="A52" s="4" t="s">
        <v>603</v>
      </c>
    </row>
    <row r="53" spans="1:2">
      <c r="A53" s="3" t="s">
        <v>585</v>
      </c>
    </row>
    <row r="54" spans="1:2">
      <c r="A54" s="4" t="s">
        <v>586</v>
      </c>
      <c r="B54" s="5" t="n">
        <v>0</v>
      </c>
    </row>
    <row r="55" spans="1:2">
      <c r="A55" s="4" t="s">
        <v>604</v>
      </c>
    </row>
    <row r="56" spans="1:2">
      <c r="A56" s="3" t="s">
        <v>585</v>
      </c>
    </row>
    <row r="57" spans="1:2">
      <c r="A57" s="4" t="s">
        <v>586</v>
      </c>
      <c r="B57" s="5" t="n">
        <v>0</v>
      </c>
    </row>
    <row r="58" spans="1:2">
      <c r="A58" s="4" t="s">
        <v>605</v>
      </c>
    </row>
    <row r="59" spans="1:2">
      <c r="A59" s="3" t="s">
        <v>585</v>
      </c>
    </row>
    <row r="60" spans="1:2">
      <c r="A60" s="4" t="s">
        <v>586</v>
      </c>
      <c r="B60" s="5" t="n">
        <v>0</v>
      </c>
    </row>
    <row r="61" spans="1:2">
      <c r="A61" s="4" t="s">
        <v>606</v>
      </c>
    </row>
    <row r="62" spans="1:2">
      <c r="A62" s="3" t="s">
        <v>585</v>
      </c>
    </row>
    <row r="63" spans="1:2">
      <c r="A63" s="4" t="s">
        <v>586</v>
      </c>
      <c r="B63" s="5" t="n">
        <v>12396</v>
      </c>
    </row>
    <row r="64" spans="1:2">
      <c r="A64" s="4" t="s">
        <v>607</v>
      </c>
    </row>
    <row r="65" spans="1:2">
      <c r="A65" s="3" t="s">
        <v>585</v>
      </c>
    </row>
    <row r="66" spans="1:2">
      <c r="A66" s="4" t="s">
        <v>586</v>
      </c>
      <c r="B66" s="5" t="n">
        <v>1850</v>
      </c>
    </row>
    <row r="67" spans="1:2">
      <c r="A67" s="4" t="s">
        <v>608</v>
      </c>
    </row>
    <row r="68" spans="1:2">
      <c r="A68" s="3" t="s">
        <v>585</v>
      </c>
    </row>
    <row r="69" spans="1:2">
      <c r="A69" s="4" t="s">
        <v>586</v>
      </c>
      <c r="B69" s="5" t="n">
        <v>11136</v>
      </c>
    </row>
    <row r="70" spans="1:2">
      <c r="A70" s="4" t="s">
        <v>609</v>
      </c>
    </row>
    <row r="71" spans="1:2">
      <c r="A71" s="3" t="s">
        <v>585</v>
      </c>
    </row>
    <row r="72" spans="1:2">
      <c r="A72" s="4" t="s">
        <v>586</v>
      </c>
      <c r="B72" s="5" t="n">
        <v>25382</v>
      </c>
    </row>
    <row r="73" spans="1:2">
      <c r="A73" s="4" t="s">
        <v>610</v>
      </c>
    </row>
    <row r="74" spans="1:2">
      <c r="A74" s="3" t="s">
        <v>585</v>
      </c>
    </row>
    <row r="75" spans="1:2">
      <c r="A75" s="4" t="s">
        <v>586</v>
      </c>
      <c r="B75" s="5" t="n">
        <v>11523</v>
      </c>
    </row>
    <row r="76" spans="1:2">
      <c r="A76" s="4" t="s">
        <v>611</v>
      </c>
    </row>
    <row r="77" spans="1:2">
      <c r="A77" s="3" t="s">
        <v>585</v>
      </c>
    </row>
    <row r="78" spans="1:2">
      <c r="A78" s="4" t="s">
        <v>586</v>
      </c>
      <c r="B78" s="5" t="n">
        <v>1500</v>
      </c>
    </row>
    <row r="79" spans="1:2">
      <c r="A79" s="4" t="s">
        <v>612</v>
      </c>
    </row>
    <row r="80" spans="1:2">
      <c r="A80" s="3" t="s">
        <v>585</v>
      </c>
    </row>
    <row r="81" spans="1:2">
      <c r="A81" s="4" t="s">
        <v>586</v>
      </c>
      <c r="B81" s="5" t="n">
        <v>11021</v>
      </c>
    </row>
    <row r="82" spans="1:2">
      <c r="A82" s="4" t="s">
        <v>613</v>
      </c>
    </row>
    <row r="83" spans="1:2">
      <c r="A83" s="3" t="s">
        <v>585</v>
      </c>
    </row>
    <row r="84" spans="1:2">
      <c r="A84" s="4" t="s">
        <v>586</v>
      </c>
      <c r="B84" s="5" t="n">
        <v>24044</v>
      </c>
    </row>
    <row r="85" spans="1:2">
      <c r="A85" s="4" t="s">
        <v>614</v>
      </c>
    </row>
    <row r="86" spans="1:2">
      <c r="A86" s="3" t="s">
        <v>585</v>
      </c>
    </row>
    <row r="87" spans="1:2">
      <c r="A87" s="4" t="s">
        <v>586</v>
      </c>
      <c r="B87" s="5" t="n">
        <v>873</v>
      </c>
    </row>
    <row r="88" spans="1:2">
      <c r="A88" s="4" t="s">
        <v>615</v>
      </c>
    </row>
    <row r="89" spans="1:2">
      <c r="A89" s="3" t="s">
        <v>585</v>
      </c>
    </row>
    <row r="90" spans="1:2">
      <c r="A90" s="4" t="s">
        <v>586</v>
      </c>
      <c r="B90" s="5" t="n">
        <v>350</v>
      </c>
    </row>
    <row r="91" spans="1:2">
      <c r="A91" s="4" t="s">
        <v>616</v>
      </c>
    </row>
    <row r="92" spans="1:2">
      <c r="A92" s="3" t="s">
        <v>585</v>
      </c>
    </row>
    <row r="93" spans="1:2">
      <c r="A93" s="4" t="s">
        <v>586</v>
      </c>
      <c r="B93" s="5" t="n">
        <v>115</v>
      </c>
    </row>
    <row r="94" spans="1:2">
      <c r="A94" s="4" t="s">
        <v>617</v>
      </c>
    </row>
    <row r="95" spans="1:2">
      <c r="A95" s="3" t="s">
        <v>585</v>
      </c>
    </row>
    <row r="96" spans="1:2">
      <c r="A96" s="4" t="s">
        <v>586</v>
      </c>
      <c r="B96" s="5" t="n">
        <v>1338</v>
      </c>
    </row>
    <row r="97" spans="1:2">
      <c r="A97" s="4" t="s">
        <v>618</v>
      </c>
    </row>
    <row r="98" spans="1:2">
      <c r="A98" s="3" t="s">
        <v>585</v>
      </c>
    </row>
    <row r="99" spans="1:2">
      <c r="A99" s="4" t="s">
        <v>586</v>
      </c>
      <c r="B99" s="5" t="n">
        <v>0</v>
      </c>
    </row>
    <row r="100" spans="1:2">
      <c r="A100" s="4" t="s">
        <v>619</v>
      </c>
    </row>
    <row r="101" spans="1:2">
      <c r="A101" s="3" t="s">
        <v>585</v>
      </c>
    </row>
    <row r="102" spans="1:2">
      <c r="A102" s="4" t="s">
        <v>586</v>
      </c>
      <c r="B102" s="5" t="n">
        <v>0</v>
      </c>
    </row>
    <row r="103" spans="1:2">
      <c r="A103" s="4" t="s">
        <v>620</v>
      </c>
    </row>
    <row r="104" spans="1:2">
      <c r="A104" s="3" t="s">
        <v>585</v>
      </c>
    </row>
    <row r="105" spans="1:2">
      <c r="A105" s="4" t="s">
        <v>586</v>
      </c>
      <c r="B105" s="5" t="n">
        <v>0</v>
      </c>
    </row>
    <row r="106" spans="1:2">
      <c r="A106" s="4" t="s">
        <v>621</v>
      </c>
    </row>
    <row r="107" spans="1:2">
      <c r="A107" s="3" t="s">
        <v>585</v>
      </c>
    </row>
    <row r="108" spans="1:2">
      <c r="A108" s="4" t="s">
        <v>586</v>
      </c>
      <c r="B108" s="5" t="n">
        <v>0</v>
      </c>
    </row>
    <row r="109" spans="1:2">
      <c r="A109" s="4" t="s">
        <v>622</v>
      </c>
    </row>
    <row r="110" spans="1:2">
      <c r="A110" s="3" t="s">
        <v>585</v>
      </c>
    </row>
    <row r="111" spans="1:2">
      <c r="A111" s="4" t="s">
        <v>586</v>
      </c>
      <c r="B111" s="5" t="n">
        <v>0</v>
      </c>
    </row>
    <row r="112" spans="1:2">
      <c r="A112" s="4" t="s">
        <v>623</v>
      </c>
    </row>
    <row r="113" spans="1:2">
      <c r="A113" s="3" t="s">
        <v>585</v>
      </c>
    </row>
    <row r="114" spans="1:2">
      <c r="A114" s="4" t="s">
        <v>586</v>
      </c>
      <c r="B114" s="5" t="n">
        <v>0</v>
      </c>
    </row>
    <row r="115" spans="1:2">
      <c r="A115" s="4" t="s">
        <v>624</v>
      </c>
    </row>
    <row r="116" spans="1:2">
      <c r="A116" s="3" t="s">
        <v>585</v>
      </c>
    </row>
    <row r="117" spans="1:2">
      <c r="A117" s="4" t="s">
        <v>586</v>
      </c>
      <c r="B117" s="5" t="n">
        <v>0</v>
      </c>
    </row>
    <row r="118" spans="1:2">
      <c r="A118" s="4" t="s">
        <v>625</v>
      </c>
    </row>
    <row r="119" spans="1:2">
      <c r="A119" s="3" t="s">
        <v>585</v>
      </c>
    </row>
    <row r="120" spans="1:2">
      <c r="A120" s="4" t="s">
        <v>586</v>
      </c>
      <c r="B12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26</v>
      </c>
      <c r="B1" s="2" t="s">
        <v>371</v>
      </c>
    </row>
    <row r="2" spans="1:2">
      <c r="A2" s="3" t="s">
        <v>234</v>
      </c>
    </row>
    <row r="3" spans="1:2">
      <c r="A3" s="4" t="s">
        <v>627</v>
      </c>
      <c r="B3" s="7" t="n">
        <v>13643</v>
      </c>
    </row>
    <row r="4" spans="1:2">
      <c r="A4" s="4" t="s">
        <v>628</v>
      </c>
      <c r="B4" s="5" t="n">
        <v>17693</v>
      </c>
    </row>
    <row r="5" spans="1:2">
      <c r="A5" s="4" t="s">
        <v>629</v>
      </c>
      <c r="B5" s="5" t="n">
        <v>10748</v>
      </c>
    </row>
    <row r="6" spans="1:2">
      <c r="A6" s="4" t="s">
        <v>630</v>
      </c>
      <c r="B6" s="5" t="n">
        <v>37676</v>
      </c>
    </row>
    <row r="7" spans="1:2">
      <c r="A7" s="4" t="s">
        <v>631</v>
      </c>
      <c r="B7" s="7" t="n">
        <v>797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71</v>
      </c>
    </row>
    <row r="2" spans="1:2">
      <c r="A2" s="3" t="s">
        <v>633</v>
      </c>
    </row>
    <row r="3" spans="1:2">
      <c r="A3" s="4" t="s">
        <v>627</v>
      </c>
      <c r="B3" s="7" t="n">
        <v>263068</v>
      </c>
    </row>
    <row r="4" spans="1:2">
      <c r="A4" s="4" t="s">
        <v>628</v>
      </c>
      <c r="B4" s="5" t="n">
        <v>515251</v>
      </c>
    </row>
    <row r="5" spans="1:2">
      <c r="A5" s="4" t="s">
        <v>629</v>
      </c>
      <c r="B5" s="5" t="n">
        <v>397821</v>
      </c>
    </row>
    <row r="6" spans="1:2">
      <c r="A6" s="4" t="s">
        <v>630</v>
      </c>
      <c r="B6" s="5" t="n">
        <v>1080415</v>
      </c>
    </row>
    <row r="7" spans="1:2">
      <c r="A7" s="4" t="s">
        <v>634</v>
      </c>
      <c r="B7" s="7" t="n">
        <v>22565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35</v>
      </c>
      <c r="B1" s="2" t="s">
        <v>1</v>
      </c>
      <c r="C1" s="2" t="s">
        <v>493</v>
      </c>
    </row>
    <row r="2" spans="1:3">
      <c r="B2" s="2" t="s">
        <v>2</v>
      </c>
      <c r="C2" s="2" t="s">
        <v>82</v>
      </c>
    </row>
    <row r="3" spans="1:3">
      <c r="A3" s="4" t="s">
        <v>636</v>
      </c>
    </row>
    <row r="4" spans="1:3">
      <c r="A4" s="3" t="s">
        <v>637</v>
      </c>
    </row>
    <row r="5" spans="1:3">
      <c r="A5" s="4" t="s">
        <v>638</v>
      </c>
      <c r="B5" s="10" t="n">
        <v>1096.1</v>
      </c>
      <c r="C5" s="10" t="n">
        <v>1067.2</v>
      </c>
    </row>
    <row r="6" spans="1:3">
      <c r="A6" s="4" t="s">
        <v>639</v>
      </c>
    </row>
    <row r="7" spans="1:3">
      <c r="A7" s="3" t="s">
        <v>637</v>
      </c>
    </row>
    <row r="8" spans="1:3">
      <c r="A8" s="4" t="s">
        <v>638</v>
      </c>
      <c r="B8" s="10" t="n">
        <v>781.8</v>
      </c>
      <c r="C8" s="10" t="n">
        <v>68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7</v>
      </c>
      <c r="B1" s="2" t="s">
        <v>2</v>
      </c>
      <c r="C1" s="2" t="s">
        <v>82</v>
      </c>
    </row>
    <row r="2" spans="1:3">
      <c r="A2" s="4" t="s">
        <v>128</v>
      </c>
    </row>
    <row r="3" spans="1:3">
      <c r="A3" s="4" t="s">
        <v>129</v>
      </c>
      <c r="B3" s="8" t="n">
        <v>0.01</v>
      </c>
      <c r="C3" s="8" t="n">
        <v>0.01</v>
      </c>
    </row>
    <row r="4" spans="1:3">
      <c r="A4" s="4" t="s">
        <v>130</v>
      </c>
      <c r="B4" s="5" t="n">
        <v>500000000</v>
      </c>
      <c r="C4" s="5" t="n">
        <v>500000000</v>
      </c>
    </row>
    <row r="5" spans="1:3">
      <c r="A5" s="4" t="s">
        <v>131</v>
      </c>
      <c r="B5" s="5" t="n">
        <v>205147139</v>
      </c>
      <c r="C5" s="5" t="n">
        <v>223743322</v>
      </c>
    </row>
    <row r="6" spans="1:3">
      <c r="A6" s="4" t="s">
        <v>132</v>
      </c>
      <c r="B6" s="5" t="n">
        <v>205147139</v>
      </c>
      <c r="C6" s="5" t="n">
        <v>223743322</v>
      </c>
    </row>
    <row r="7" spans="1:3">
      <c r="A7" s="4" t="s">
        <v>133</v>
      </c>
    </row>
    <row r="8" spans="1:3">
      <c r="A8" s="4" t="s">
        <v>134</v>
      </c>
      <c r="B8" s="5" t="n">
        <v>15000000</v>
      </c>
      <c r="C8" s="5" t="n">
        <v>15000000</v>
      </c>
    </row>
    <row r="9" spans="1:3">
      <c r="A9" s="4" t="s">
        <v>135</v>
      </c>
      <c r="B9" s="5" t="n">
        <v>0</v>
      </c>
      <c r="C9" s="5" t="n">
        <v>0</v>
      </c>
    </row>
    <row r="10" spans="1:3">
      <c r="A10" s="4" t="s">
        <v>136</v>
      </c>
      <c r="B10" s="5" t="n">
        <v>0</v>
      </c>
      <c r="C10"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82</v>
      </c>
    </row>
    <row r="2" spans="1:3">
      <c r="A2" s="4" t="s">
        <v>641</v>
      </c>
    </row>
    <row r="3" spans="1:3">
      <c r="A3" s="3" t="s">
        <v>642</v>
      </c>
    </row>
    <row r="4" spans="1:3">
      <c r="A4" s="4" t="s">
        <v>462</v>
      </c>
      <c r="B4" s="7" t="n">
        <v>34985</v>
      </c>
      <c r="C4" s="7" t="n">
        <v>62369</v>
      </c>
    </row>
    <row r="5" spans="1:3">
      <c r="A5" s="4" t="s">
        <v>643</v>
      </c>
      <c r="B5" s="5" t="n">
        <v>153279</v>
      </c>
      <c r="C5" s="5" t="n">
        <v>59281</v>
      </c>
    </row>
    <row r="6" spans="1:3">
      <c r="A6" s="4" t="s">
        <v>644</v>
      </c>
      <c r="B6" s="5" t="n">
        <v>188264</v>
      </c>
      <c r="C6" s="5" t="n">
        <v>121650</v>
      </c>
    </row>
    <row r="7" spans="1:3">
      <c r="A7" s="3" t="s">
        <v>645</v>
      </c>
    </row>
    <row r="8" spans="1:3">
      <c r="A8" s="4" t="s">
        <v>106</v>
      </c>
      <c r="B8" s="5" t="n">
        <v>26371</v>
      </c>
      <c r="C8" s="5" t="n">
        <v>5985</v>
      </c>
    </row>
    <row r="9" spans="1:3">
      <c r="A9" s="4" t="s">
        <v>646</v>
      </c>
      <c r="B9" s="5" t="n">
        <v>11648</v>
      </c>
      <c r="C9" s="5" t="n">
        <v>42419</v>
      </c>
    </row>
    <row r="10" spans="1:3">
      <c r="A10" s="4" t="s">
        <v>647</v>
      </c>
      <c r="B10" s="5" t="n">
        <v>38019</v>
      </c>
      <c r="C10" s="5" t="n">
        <v>48404</v>
      </c>
    </row>
    <row r="11" spans="1:3">
      <c r="A11" s="4" t="s">
        <v>639</v>
      </c>
    </row>
    <row r="12" spans="1:3">
      <c r="A12" s="3" t="s">
        <v>642</v>
      </c>
    </row>
    <row r="13" spans="1:3">
      <c r="A13" s="4" t="s">
        <v>462</v>
      </c>
      <c r="B13" s="5" t="n">
        <v>10085</v>
      </c>
      <c r="C13" s="5" t="n">
        <v>14965</v>
      </c>
    </row>
    <row r="14" spans="1:3">
      <c r="A14" s="4" t="s">
        <v>643</v>
      </c>
      <c r="B14" s="5" t="n">
        <v>29099</v>
      </c>
      <c r="C14" s="5" t="n">
        <v>24223</v>
      </c>
    </row>
    <row r="15" spans="1:3">
      <c r="A15" s="4" t="s">
        <v>644</v>
      </c>
      <c r="B15" s="5" t="n">
        <v>39184</v>
      </c>
      <c r="C15" s="5" t="n">
        <v>39188</v>
      </c>
    </row>
    <row r="16" spans="1:3">
      <c r="A16" s="3" t="s">
        <v>645</v>
      </c>
    </row>
    <row r="17" spans="1:3">
      <c r="A17" s="4" t="s">
        <v>106</v>
      </c>
      <c r="B17" s="5" t="n">
        <v>26293</v>
      </c>
      <c r="C17" s="5" t="n">
        <v>35306</v>
      </c>
    </row>
    <row r="18" spans="1:3">
      <c r="A18" s="4" t="s">
        <v>646</v>
      </c>
      <c r="B18" s="5" t="n">
        <v>26952</v>
      </c>
      <c r="C18" s="5" t="n">
        <v>17179</v>
      </c>
    </row>
    <row r="19" spans="1:3">
      <c r="A19" s="4" t="s">
        <v>647</v>
      </c>
      <c r="B19" s="7" t="n">
        <v>53245</v>
      </c>
      <c r="C19" s="7" t="n">
        <v>524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5</v>
      </c>
      <c r="D1" s="2" t="s">
        <v>1</v>
      </c>
    </row>
    <row r="2" spans="1:5">
      <c r="B2" s="2" t="s">
        <v>2</v>
      </c>
      <c r="C2" s="2" t="s">
        <v>26</v>
      </c>
      <c r="D2" s="2" t="s">
        <v>2</v>
      </c>
      <c r="E2" s="2" t="s">
        <v>26</v>
      </c>
    </row>
    <row r="3" spans="1:5">
      <c r="A3" s="3" t="s">
        <v>637</v>
      </c>
    </row>
    <row r="4" spans="1:5">
      <c r="A4" s="4" t="s">
        <v>649</v>
      </c>
      <c r="B4" s="7" t="n">
        <v>2825</v>
      </c>
      <c r="C4" s="7" t="n">
        <v>17671</v>
      </c>
      <c r="D4" s="7" t="n">
        <v>2518</v>
      </c>
      <c r="E4" s="7" t="n">
        <v>-61717</v>
      </c>
    </row>
    <row r="5" spans="1:5">
      <c r="A5" s="4" t="s">
        <v>650</v>
      </c>
      <c r="B5" s="5" t="n">
        <v>15180</v>
      </c>
      <c r="C5" s="5" t="n">
        <v>1512</v>
      </c>
      <c r="D5" s="5" t="n">
        <v>76234</v>
      </c>
      <c r="E5" s="5" t="n">
        <v>142225</v>
      </c>
    </row>
    <row r="6" spans="1:5">
      <c r="A6" s="4" t="s">
        <v>651</v>
      </c>
      <c r="B6" s="5" t="n">
        <v>18005</v>
      </c>
      <c r="C6" s="5" t="n">
        <v>19183</v>
      </c>
      <c r="D6" s="5" t="n">
        <v>78752</v>
      </c>
      <c r="E6" s="5" t="n">
        <v>80508</v>
      </c>
    </row>
    <row r="7" spans="1:5">
      <c r="A7" s="4" t="s">
        <v>639</v>
      </c>
    </row>
    <row r="8" spans="1:5">
      <c r="A8" s="3" t="s">
        <v>637</v>
      </c>
    </row>
    <row r="9" spans="1:5">
      <c r="A9" s="4" t="s">
        <v>649</v>
      </c>
      <c r="B9" s="5" t="n">
        <v>-4091</v>
      </c>
      <c r="C9" s="5" t="n">
        <v>17983</v>
      </c>
      <c r="D9" s="5" t="n">
        <v>-21022</v>
      </c>
      <c r="E9" s="5" t="n">
        <v>-20073</v>
      </c>
    </row>
    <row r="10" spans="1:5">
      <c r="A10" s="4" t="s">
        <v>650</v>
      </c>
      <c r="B10" s="5" t="n">
        <v>-12569</v>
      </c>
      <c r="C10" s="5" t="n">
        <v>20301</v>
      </c>
      <c r="D10" s="5" t="n">
        <v>-765</v>
      </c>
      <c r="E10" s="5" t="n">
        <v>-73019</v>
      </c>
    </row>
    <row r="11" spans="1:5">
      <c r="A11" s="4" t="s">
        <v>651</v>
      </c>
      <c r="B11" s="5" t="n">
        <v>-16660</v>
      </c>
      <c r="C11" s="5" t="n">
        <v>38284</v>
      </c>
      <c r="D11" s="5" t="n">
        <v>-21787</v>
      </c>
      <c r="E11" s="5" t="n">
        <v>-93092</v>
      </c>
    </row>
    <row r="12" spans="1:5">
      <c r="A12" s="4" t="s">
        <v>652</v>
      </c>
    </row>
    <row r="13" spans="1:5">
      <c r="A13" s="3" t="s">
        <v>637</v>
      </c>
    </row>
    <row r="14" spans="1:5">
      <c r="A14" s="4" t="s">
        <v>649</v>
      </c>
      <c r="B14" s="5" t="n">
        <v>6916</v>
      </c>
      <c r="C14" s="5" t="n">
        <v>-312</v>
      </c>
      <c r="D14" s="5" t="n">
        <v>23540</v>
      </c>
      <c r="E14" s="5" t="n">
        <v>-40428</v>
      </c>
    </row>
    <row r="15" spans="1:5">
      <c r="A15" s="4" t="s">
        <v>650</v>
      </c>
      <c r="B15" s="5" t="n">
        <v>27749</v>
      </c>
      <c r="C15" s="5" t="n">
        <v>-18789</v>
      </c>
      <c r="D15" s="5" t="n">
        <v>76999</v>
      </c>
      <c r="E15" s="5" t="n">
        <v>214097</v>
      </c>
    </row>
    <row r="16" spans="1:5">
      <c r="A16" s="4" t="s">
        <v>651</v>
      </c>
      <c r="B16" s="5" t="n">
        <v>34665</v>
      </c>
      <c r="C16" s="5" t="n">
        <v>-19101</v>
      </c>
      <c r="D16" s="5" t="n">
        <v>100539</v>
      </c>
      <c r="E16" s="5" t="n">
        <v>173669</v>
      </c>
    </row>
    <row r="17" spans="1:5">
      <c r="A17" s="4" t="s">
        <v>653</v>
      </c>
    </row>
    <row r="18" spans="1:5">
      <c r="A18" s="3" t="s">
        <v>637</v>
      </c>
    </row>
    <row r="19" spans="1:5">
      <c r="A19" s="4" t="s">
        <v>649</v>
      </c>
      <c r="B19" s="5" t="n">
        <v>0</v>
      </c>
      <c r="C19" s="5" t="n">
        <v>0</v>
      </c>
      <c r="D19" s="5" t="n">
        <v>0</v>
      </c>
      <c r="E19" s="5" t="n">
        <v>-1216</v>
      </c>
    </row>
    <row r="20" spans="1:5">
      <c r="A20" s="4" t="s">
        <v>650</v>
      </c>
      <c r="B20" s="5" t="n">
        <v>0</v>
      </c>
      <c r="C20" s="5" t="n">
        <v>0</v>
      </c>
      <c r="D20" s="5" t="n">
        <v>0</v>
      </c>
      <c r="E20" s="5" t="n">
        <v>1147</v>
      </c>
    </row>
    <row r="21" spans="1:5">
      <c r="A21" s="4" t="s">
        <v>651</v>
      </c>
      <c r="B21" s="7" t="n">
        <v>0</v>
      </c>
      <c r="C21" s="7" t="n">
        <v>0</v>
      </c>
      <c r="D21" s="7" t="n">
        <v>0</v>
      </c>
      <c r="E21" s="7" t="n">
        <v>-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82</v>
      </c>
    </row>
    <row r="2" spans="1:3">
      <c r="A2" s="4" t="s">
        <v>655</v>
      </c>
    </row>
    <row r="3" spans="1:3">
      <c r="A3" s="3" t="s">
        <v>656</v>
      </c>
    </row>
    <row r="4" spans="1:3">
      <c r="A4" s="4" t="s">
        <v>657</v>
      </c>
      <c r="B4" s="7" t="n">
        <v>0</v>
      </c>
      <c r="C4" s="7" t="n">
        <v>0</v>
      </c>
    </row>
    <row r="5" spans="1:3">
      <c r="A5" s="4" t="s">
        <v>658</v>
      </c>
      <c r="B5" s="5" t="n">
        <v>0</v>
      </c>
      <c r="C5" s="5" t="n">
        <v>0</v>
      </c>
    </row>
    <row r="6" spans="1:3">
      <c r="A6" s="4" t="s">
        <v>659</v>
      </c>
    </row>
    <row r="7" spans="1:3">
      <c r="A7" s="3" t="s">
        <v>656</v>
      </c>
    </row>
    <row r="8" spans="1:3">
      <c r="A8" s="4" t="s">
        <v>657</v>
      </c>
      <c r="B8" s="5" t="n">
        <v>136184</v>
      </c>
      <c r="C8" s="5" t="n">
        <v>59949</v>
      </c>
    </row>
    <row r="9" spans="1:3">
      <c r="A9" s="4" t="s">
        <v>658</v>
      </c>
      <c r="B9" s="5" t="n">
        <v>0</v>
      </c>
      <c r="C9" s="5" t="n">
        <v>-3500</v>
      </c>
    </row>
    <row r="10" spans="1:3">
      <c r="A10" s="4" t="s">
        <v>660</v>
      </c>
    </row>
    <row r="11" spans="1:3">
      <c r="A11" s="3" t="s">
        <v>656</v>
      </c>
    </row>
    <row r="12" spans="1:3">
      <c r="A12" s="4" t="s">
        <v>657</v>
      </c>
      <c r="B12" s="5" t="n">
        <v>0</v>
      </c>
      <c r="C12" s="5" t="n">
        <v>0</v>
      </c>
    </row>
    <row r="13" spans="1:3">
      <c r="A13" s="4" t="s">
        <v>658</v>
      </c>
      <c r="B13" s="7" t="n">
        <v>0</v>
      </c>
      <c r="C1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61</v>
      </c>
      <c r="B1" s="2" t="s">
        <v>2</v>
      </c>
      <c r="C1" s="2" t="s">
        <v>82</v>
      </c>
      <c r="D1" s="2" t="s">
        <v>26</v>
      </c>
      <c r="E1" s="2" t="s">
        <v>662</v>
      </c>
    </row>
    <row r="2" spans="1:5">
      <c r="A2" s="3" t="s">
        <v>663</v>
      </c>
    </row>
    <row r="3" spans="1:5">
      <c r="A3" s="4" t="s">
        <v>84</v>
      </c>
      <c r="B3" s="7" t="n">
        <v>42672</v>
      </c>
      <c r="C3" s="7" t="n">
        <v>509167</v>
      </c>
      <c r="D3" s="7" t="n">
        <v>281158</v>
      </c>
      <c r="E3" s="7" t="n">
        <v>46299</v>
      </c>
    </row>
    <row r="4" spans="1:5">
      <c r="A4" s="4" t="s">
        <v>109</v>
      </c>
      <c r="B4" s="5" t="n">
        <v>2184481</v>
      </c>
      <c r="C4" s="5" t="n">
        <v>2187289</v>
      </c>
    </row>
    <row r="5" spans="1:5">
      <c r="A5" s="4" t="s">
        <v>664</v>
      </c>
      <c r="B5" s="5" t="n">
        <v>2169446</v>
      </c>
      <c r="C5" s="5" t="n">
        <v>2281282</v>
      </c>
    </row>
    <row r="6" spans="1:5">
      <c r="A6" s="4" t="s">
        <v>665</v>
      </c>
    </row>
    <row r="7" spans="1:5">
      <c r="A7" s="3" t="s">
        <v>663</v>
      </c>
    </row>
    <row r="8" spans="1:5">
      <c r="A8" s="4" t="s">
        <v>84</v>
      </c>
      <c r="B8" s="5" t="n">
        <v>42672</v>
      </c>
      <c r="C8" s="5" t="n">
        <v>509167</v>
      </c>
    </row>
    <row r="9" spans="1:5">
      <c r="A9" s="4" t="s">
        <v>109</v>
      </c>
      <c r="B9" s="7" t="n">
        <v>2194003</v>
      </c>
      <c r="C9" s="7" t="n">
        <v>22048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66</v>
      </c>
      <c r="B1" s="2" t="s">
        <v>512</v>
      </c>
      <c r="C1" s="2" t="s">
        <v>1</v>
      </c>
    </row>
    <row r="2" spans="1:4">
      <c r="B2" s="2" t="s">
        <v>667</v>
      </c>
      <c r="C2" s="2" t="s">
        <v>2</v>
      </c>
      <c r="D2" s="2" t="s">
        <v>82</v>
      </c>
    </row>
    <row r="3" spans="1:4">
      <c r="A3" s="3" t="s">
        <v>668</v>
      </c>
    </row>
    <row r="4" spans="1:4">
      <c r="A4" s="4" t="s">
        <v>669</v>
      </c>
      <c r="C4" s="7" t="n">
        <v>10473</v>
      </c>
      <c r="D4" s="7" t="n">
        <v>9982</v>
      </c>
    </row>
    <row r="5" spans="1:4">
      <c r="A5" s="4" t="s">
        <v>670</v>
      </c>
    </row>
    <row r="6" spans="1:4">
      <c r="A6" s="3" t="s">
        <v>668</v>
      </c>
    </row>
    <row r="7" spans="1:4">
      <c r="A7" s="4" t="s">
        <v>671</v>
      </c>
      <c r="C7" s="4" t="s">
        <v>672</v>
      </c>
    </row>
    <row r="8" spans="1:4">
      <c r="A8" s="4" t="s">
        <v>562</v>
      </c>
    </row>
    <row r="9" spans="1:4">
      <c r="A9" s="3" t="s">
        <v>668</v>
      </c>
    </row>
    <row r="10" spans="1:4">
      <c r="A10" s="4" t="s">
        <v>550</v>
      </c>
      <c r="C10" s="4" t="s">
        <v>564</v>
      </c>
    </row>
    <row r="11" spans="1:4">
      <c r="A11" s="4" t="s">
        <v>673</v>
      </c>
    </row>
    <row r="12" spans="1:4">
      <c r="A12" s="3" t="s">
        <v>668</v>
      </c>
    </row>
    <row r="13" spans="1:4">
      <c r="A13" s="4" t="s">
        <v>550</v>
      </c>
      <c r="B13" s="4" t="s">
        <v>564</v>
      </c>
    </row>
    <row r="14" spans="1:4">
      <c r="A14" s="4" t="s">
        <v>674</v>
      </c>
    </row>
    <row r="15" spans="1:4">
      <c r="A15" s="3" t="s">
        <v>668</v>
      </c>
    </row>
    <row r="16" spans="1:4">
      <c r="A16" s="4" t="s">
        <v>451</v>
      </c>
      <c r="B16" s="4" t="s">
        <v>675</v>
      </c>
    </row>
    <row r="17" spans="1:4">
      <c r="A17" s="4" t="s">
        <v>430</v>
      </c>
      <c r="B17" s="7" t="n">
        <v>26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71</v>
      </c>
    </row>
    <row r="2" spans="1:2">
      <c r="A2" s="3" t="s">
        <v>677</v>
      </c>
    </row>
    <row r="3" spans="1:2">
      <c r="A3" s="4" t="s">
        <v>678</v>
      </c>
      <c r="B3" s="7" t="n">
        <v>878051</v>
      </c>
    </row>
    <row r="4" spans="1:2">
      <c r="A4" s="3" t="s">
        <v>679</v>
      </c>
    </row>
    <row r="5" spans="1:2">
      <c r="A5" s="4" t="s">
        <v>680</v>
      </c>
      <c r="B5" s="5" t="n">
        <v>494796</v>
      </c>
    </row>
    <row r="6" spans="1:2">
      <c r="A6" s="4" t="s">
        <v>681</v>
      </c>
    </row>
    <row r="7" spans="1:2">
      <c r="A7" s="3" t="s">
        <v>677</v>
      </c>
    </row>
    <row r="8" spans="1:2">
      <c r="A8" s="4" t="s">
        <v>682</v>
      </c>
      <c r="B8" s="5" t="n">
        <v>950</v>
      </c>
    </row>
    <row r="9" spans="1:2">
      <c r="A9" s="4" t="s">
        <v>683</v>
      </c>
    </row>
    <row r="10" spans="1:2">
      <c r="A10" s="3" t="s">
        <v>677</v>
      </c>
    </row>
    <row r="11" spans="1:2">
      <c r="A11" s="4" t="s">
        <v>682</v>
      </c>
      <c r="B11" s="5" t="n">
        <v>15053</v>
      </c>
    </row>
    <row r="12" spans="1:2">
      <c r="A12" s="4" t="s">
        <v>684</v>
      </c>
    </row>
    <row r="13" spans="1:2">
      <c r="A13" s="3" t="s">
        <v>677</v>
      </c>
    </row>
    <row r="14" spans="1:2">
      <c r="A14" s="4" t="s">
        <v>682</v>
      </c>
      <c r="B14" s="5" t="n">
        <v>7185</v>
      </c>
    </row>
    <row r="15" spans="1:2">
      <c r="A15" s="4" t="s">
        <v>685</v>
      </c>
    </row>
    <row r="16" spans="1:2">
      <c r="A16" s="3" t="s">
        <v>677</v>
      </c>
    </row>
    <row r="17" spans="1:2">
      <c r="A17" s="4" t="s">
        <v>682</v>
      </c>
      <c r="B17" s="5" t="n">
        <v>2623</v>
      </c>
    </row>
    <row r="18" spans="1:2">
      <c r="A18" s="4" t="s">
        <v>686</v>
      </c>
    </row>
    <row r="19" spans="1:2">
      <c r="A19" s="3" t="s">
        <v>677</v>
      </c>
    </row>
    <row r="20" spans="1:2">
      <c r="A20" s="4" t="s">
        <v>687</v>
      </c>
      <c r="B20" s="5" t="n">
        <v>848836</v>
      </c>
    </row>
    <row r="21" spans="1:2">
      <c r="A21" s="4" t="s">
        <v>688</v>
      </c>
    </row>
    <row r="22" spans="1:2">
      <c r="A22" s="3" t="s">
        <v>677</v>
      </c>
    </row>
    <row r="23" spans="1:2">
      <c r="A23" s="4" t="s">
        <v>687</v>
      </c>
      <c r="B23" s="5" t="n">
        <v>3404</v>
      </c>
    </row>
    <row r="24" spans="1:2">
      <c r="A24" s="4" t="s">
        <v>689</v>
      </c>
    </row>
    <row r="25" spans="1:2">
      <c r="A25" s="3" t="s">
        <v>679</v>
      </c>
    </row>
    <row r="26" spans="1:2">
      <c r="A26" s="4" t="s">
        <v>690</v>
      </c>
      <c r="B26" s="5" t="n">
        <v>53391</v>
      </c>
    </row>
    <row r="27" spans="1:2">
      <c r="A27" s="4" t="s">
        <v>691</v>
      </c>
    </row>
    <row r="28" spans="1:2">
      <c r="A28" s="3" t="s">
        <v>679</v>
      </c>
    </row>
    <row r="29" spans="1:2">
      <c r="A29" s="4" t="s">
        <v>690</v>
      </c>
      <c r="B29" s="5" t="n">
        <v>4427</v>
      </c>
    </row>
    <row r="30" spans="1:2">
      <c r="A30" s="4" t="s">
        <v>538</v>
      </c>
    </row>
    <row r="31" spans="1:2">
      <c r="A31" s="3" t="s">
        <v>679</v>
      </c>
    </row>
    <row r="32" spans="1:2">
      <c r="A32" s="4" t="s">
        <v>690</v>
      </c>
      <c r="B32" s="5" t="n">
        <v>44000</v>
      </c>
    </row>
    <row r="33" spans="1:2">
      <c r="A33" s="4" t="s">
        <v>692</v>
      </c>
    </row>
    <row r="34" spans="1:2">
      <c r="A34" s="3" t="s">
        <v>679</v>
      </c>
    </row>
    <row r="35" spans="1:2">
      <c r="A35" s="4" t="s">
        <v>693</v>
      </c>
      <c r="B35" s="7" t="n">
        <v>3929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5</v>
      </c>
      <c r="D1" s="2" t="s">
        <v>1</v>
      </c>
    </row>
    <row r="2" spans="1:5">
      <c r="B2" s="2" t="s">
        <v>2</v>
      </c>
      <c r="C2" s="2" t="s">
        <v>26</v>
      </c>
      <c r="D2" s="2" t="s">
        <v>2</v>
      </c>
      <c r="E2" s="2" t="s">
        <v>26</v>
      </c>
    </row>
    <row r="3" spans="1:5">
      <c r="A3" s="3" t="s">
        <v>668</v>
      </c>
    </row>
    <row r="4" spans="1:5">
      <c r="A4" s="4" t="s">
        <v>30</v>
      </c>
      <c r="B4" s="7" t="n">
        <v>397126</v>
      </c>
      <c r="C4" s="7" t="n">
        <v>287185</v>
      </c>
      <c r="D4" s="7" t="n">
        <v>1294979</v>
      </c>
      <c r="E4" s="7" t="n">
        <v>978180</v>
      </c>
    </row>
    <row r="5" spans="1:5">
      <c r="A5" s="4" t="s">
        <v>695</v>
      </c>
      <c r="B5" s="5" t="n">
        <v>-134320</v>
      </c>
      <c r="C5" s="5" t="n">
        <v>-45743</v>
      </c>
      <c r="D5" s="5" t="n">
        <v>-148942</v>
      </c>
      <c r="E5" s="5" t="n">
        <v>-184319</v>
      </c>
    </row>
    <row r="6" spans="1:5">
      <c r="A6" s="4" t="s">
        <v>46</v>
      </c>
      <c r="B6" s="5" t="n">
        <v>35723</v>
      </c>
      <c r="C6" s="5" t="n">
        <v>38836</v>
      </c>
      <c r="D6" s="5" t="n">
        <v>112712</v>
      </c>
      <c r="E6" s="5" t="n">
        <v>121124</v>
      </c>
    </row>
    <row r="7" spans="1:5">
      <c r="A7" s="4" t="s">
        <v>48</v>
      </c>
      <c r="B7" s="5" t="n">
        <v>193692</v>
      </c>
      <c r="C7" s="5" t="n">
        <v>298451</v>
      </c>
      <c r="D7" s="5" t="n">
        <v>302014</v>
      </c>
      <c r="E7" s="5" t="n">
        <v>948109</v>
      </c>
    </row>
    <row r="8" spans="1:5">
      <c r="A8" s="4" t="s">
        <v>55</v>
      </c>
      <c r="B8" s="5" t="n">
        <v>125029</v>
      </c>
      <c r="C8" s="7" t="n">
        <v>-26441</v>
      </c>
      <c r="D8" s="5" t="n">
        <v>694606</v>
      </c>
      <c r="E8" s="5" t="n">
        <v>104104</v>
      </c>
    </row>
    <row r="9" spans="1:5">
      <c r="A9" s="4" t="s">
        <v>177</v>
      </c>
      <c r="D9" s="5" t="n">
        <v>690219</v>
      </c>
      <c r="E9" s="5" t="n">
        <v>481850</v>
      </c>
    </row>
    <row r="10" spans="1:5">
      <c r="A10" s="4" t="s">
        <v>696</v>
      </c>
      <c r="D10" s="5" t="n">
        <v>-584835</v>
      </c>
      <c r="E10" s="5" t="n">
        <v>11878</v>
      </c>
    </row>
    <row r="11" spans="1:5">
      <c r="A11" s="4" t="s">
        <v>697</v>
      </c>
      <c r="D11" s="5" t="n">
        <v>-571879</v>
      </c>
      <c r="E11" s="7" t="n">
        <v>-258869</v>
      </c>
    </row>
    <row r="12" spans="1:5">
      <c r="A12" s="4" t="s">
        <v>670</v>
      </c>
    </row>
    <row r="13" spans="1:5">
      <c r="A13" s="3" t="s">
        <v>668</v>
      </c>
    </row>
    <row r="14" spans="1:5">
      <c r="A14" s="4" t="s">
        <v>698</v>
      </c>
      <c r="B14" s="5" t="n">
        <v>41022</v>
      </c>
      <c r="D14" s="5" t="n">
        <v>116328</v>
      </c>
    </row>
    <row r="15" spans="1:5">
      <c r="A15" s="4" t="s">
        <v>699</v>
      </c>
      <c r="B15" s="5" t="n">
        <v>19946</v>
      </c>
      <c r="D15" s="5" t="n">
        <v>69523</v>
      </c>
    </row>
    <row r="16" spans="1:5">
      <c r="A16" s="4" t="s">
        <v>30</v>
      </c>
      <c r="B16" s="5" t="n">
        <v>60968</v>
      </c>
      <c r="D16" s="5" t="n">
        <v>185851</v>
      </c>
    </row>
    <row r="17" spans="1:5">
      <c r="A17" s="4" t="s">
        <v>700</v>
      </c>
      <c r="B17" s="5" t="n">
        <v>5131</v>
      </c>
      <c r="D17" s="5" t="n">
        <v>14645</v>
      </c>
    </row>
    <row r="18" spans="1:5">
      <c r="A18" s="4" t="s">
        <v>701</v>
      </c>
      <c r="B18" s="5" t="n">
        <v>4870</v>
      </c>
      <c r="D18" s="5" t="n">
        <v>20744</v>
      </c>
    </row>
    <row r="19" spans="1:5">
      <c r="A19" s="4" t="s">
        <v>702</v>
      </c>
      <c r="B19" s="5" t="n">
        <v>3060</v>
      </c>
      <c r="D19" s="5" t="n">
        <v>10292</v>
      </c>
    </row>
    <row r="20" spans="1:5">
      <c r="A20" s="4" t="s">
        <v>703</v>
      </c>
      <c r="B20" s="5" t="n">
        <v>1771</v>
      </c>
      <c r="D20" s="5" t="n">
        <v>6639</v>
      </c>
    </row>
    <row r="21" spans="1:5">
      <c r="A21" s="4" t="s">
        <v>695</v>
      </c>
      <c r="B21" s="5" t="n">
        <v>0</v>
      </c>
      <c r="D21" s="5" t="n">
        <v>2501</v>
      </c>
    </row>
    <row r="22" spans="1:5">
      <c r="A22" s="4" t="s">
        <v>704</v>
      </c>
      <c r="B22" s="5" t="n">
        <v>5306</v>
      </c>
      <c r="D22" s="5" t="n">
        <v>16605</v>
      </c>
    </row>
    <row r="23" spans="1:5">
      <c r="A23" s="4" t="s">
        <v>46</v>
      </c>
      <c r="B23" s="5" t="n">
        <v>7255</v>
      </c>
      <c r="D23" s="5" t="n">
        <v>16863</v>
      </c>
    </row>
    <row r="24" spans="1:5">
      <c r="A24" s="4" t="s">
        <v>48</v>
      </c>
      <c r="B24" s="5" t="n">
        <v>27393</v>
      </c>
      <c r="D24" s="5" t="n">
        <v>88289</v>
      </c>
    </row>
    <row r="25" spans="1:5">
      <c r="A25" s="4" t="s">
        <v>55</v>
      </c>
      <c r="B25" s="5" t="n">
        <v>33575</v>
      </c>
      <c r="D25" s="5" t="n">
        <v>97562</v>
      </c>
    </row>
    <row r="26" spans="1:5">
      <c r="A26" s="4" t="s">
        <v>177</v>
      </c>
      <c r="B26" s="5" t="n">
        <v>35666</v>
      </c>
      <c r="D26" s="5" t="n">
        <v>131207</v>
      </c>
    </row>
    <row r="27" spans="1:5">
      <c r="A27" s="4" t="s">
        <v>696</v>
      </c>
      <c r="B27" s="5" t="n">
        <v>-44241</v>
      </c>
      <c r="D27" s="5" t="n">
        <v>-79366</v>
      </c>
    </row>
    <row r="28" spans="1:5">
      <c r="A28" s="4" t="s">
        <v>697</v>
      </c>
      <c r="B28" s="7" t="n">
        <v>8818</v>
      </c>
      <c r="D28" s="7" t="n">
        <v>-5408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05</v>
      </c>
      <c r="B1" s="2" t="s">
        <v>25</v>
      </c>
      <c r="C1" s="2" t="s">
        <v>1</v>
      </c>
      <c r="E1" s="2" t="s">
        <v>493</v>
      </c>
    </row>
    <row r="2" spans="1:5">
      <c r="B2" s="2" t="s">
        <v>26</v>
      </c>
      <c r="C2" s="2" t="s">
        <v>2</v>
      </c>
      <c r="D2" s="2" t="s">
        <v>26</v>
      </c>
      <c r="E2" s="2" t="s">
        <v>82</v>
      </c>
    </row>
    <row r="3" spans="1:5">
      <c r="A3" s="3" t="s">
        <v>706</v>
      </c>
    </row>
    <row r="4" spans="1:5">
      <c r="A4" s="4" t="s">
        <v>707</v>
      </c>
      <c r="C4" s="7" t="n">
        <v>175371</v>
      </c>
      <c r="D4" s="7" t="n">
        <v>169208</v>
      </c>
      <c r="E4" s="7" t="n">
        <v>169208</v>
      </c>
    </row>
    <row r="5" spans="1:5">
      <c r="A5" s="4" t="s">
        <v>708</v>
      </c>
      <c r="C5" s="5" t="n">
        <v>4688</v>
      </c>
      <c r="D5" s="5" t="n">
        <v>34810</v>
      </c>
      <c r="E5" s="5" t="n">
        <v>48346</v>
      </c>
    </row>
    <row r="6" spans="1:5">
      <c r="A6" s="4" t="s">
        <v>709</v>
      </c>
      <c r="E6" s="5" t="n">
        <v>-42183</v>
      </c>
    </row>
    <row r="7" spans="1:5">
      <c r="A7" s="4" t="s">
        <v>710</v>
      </c>
      <c r="E7" s="5" t="n">
        <v>0</v>
      </c>
    </row>
    <row r="8" spans="1:5">
      <c r="A8" s="4" t="s">
        <v>360</v>
      </c>
      <c r="E8" s="5" t="n">
        <v>175371</v>
      </c>
    </row>
    <row r="9" spans="1:5">
      <c r="A9" s="4" t="s">
        <v>446</v>
      </c>
    </row>
    <row r="10" spans="1:5">
      <c r="A10" s="3" t="s">
        <v>706</v>
      </c>
    </row>
    <row r="11" spans="1:5">
      <c r="A11" s="4" t="s">
        <v>707</v>
      </c>
      <c r="C11" s="5" t="n">
        <v>141117</v>
      </c>
      <c r="D11" s="5" t="n">
        <v>151075</v>
      </c>
      <c r="E11" s="5" t="n">
        <v>151075</v>
      </c>
    </row>
    <row r="12" spans="1:5">
      <c r="A12" s="4" t="s">
        <v>708</v>
      </c>
      <c r="E12" s="5" t="n">
        <v>9823</v>
      </c>
    </row>
    <row r="13" spans="1:5">
      <c r="A13" s="4" t="s">
        <v>709</v>
      </c>
      <c r="E13" s="5" t="n">
        <v>-17254</v>
      </c>
    </row>
    <row r="14" spans="1:5">
      <c r="A14" s="4" t="s">
        <v>710</v>
      </c>
      <c r="E14" s="5" t="n">
        <v>-2527</v>
      </c>
    </row>
    <row r="15" spans="1:5">
      <c r="A15" s="4" t="s">
        <v>360</v>
      </c>
      <c r="E15" s="5" t="n">
        <v>141117</v>
      </c>
    </row>
    <row r="16" spans="1:5">
      <c r="A16" s="4" t="s">
        <v>711</v>
      </c>
    </row>
    <row r="17" spans="1:5">
      <c r="A17" s="3" t="s">
        <v>706</v>
      </c>
    </row>
    <row r="18" spans="1:5">
      <c r="A18" s="4" t="s">
        <v>707</v>
      </c>
      <c r="C18" s="7" t="n">
        <v>34254</v>
      </c>
      <c r="D18" s="5" t="n">
        <v>18133</v>
      </c>
      <c r="E18" s="5" t="n">
        <v>18133</v>
      </c>
    </row>
    <row r="19" spans="1:5">
      <c r="A19" s="4" t="s">
        <v>708</v>
      </c>
      <c r="E19" s="5" t="n">
        <v>38523</v>
      </c>
    </row>
    <row r="20" spans="1:5">
      <c r="A20" s="4" t="s">
        <v>709</v>
      </c>
      <c r="E20" s="5" t="n">
        <v>-24929</v>
      </c>
    </row>
    <row r="21" spans="1:5">
      <c r="A21" s="4" t="s">
        <v>710</v>
      </c>
      <c r="E21" s="5" t="n">
        <v>2527</v>
      </c>
    </row>
    <row r="22" spans="1:5">
      <c r="A22" s="4" t="s">
        <v>360</v>
      </c>
      <c r="E22" s="7" t="n">
        <v>34254</v>
      </c>
    </row>
    <row r="23" spans="1:5">
      <c r="A23" s="4" t="s">
        <v>712</v>
      </c>
    </row>
    <row r="24" spans="1:5">
      <c r="A24" s="3" t="s">
        <v>706</v>
      </c>
    </row>
    <row r="25" spans="1:5">
      <c r="A25" s="4" t="s">
        <v>708</v>
      </c>
      <c r="B25" s="7" t="n">
        <v>2350</v>
      </c>
      <c r="D25" s="5" t="n">
        <v>4500</v>
      </c>
    </row>
    <row r="26" spans="1:5">
      <c r="A26" s="4" t="s">
        <v>713</v>
      </c>
    </row>
    <row r="27" spans="1:5">
      <c r="A27" s="3" t="s">
        <v>706</v>
      </c>
    </row>
    <row r="28" spans="1:5">
      <c r="A28" s="4" t="s">
        <v>708</v>
      </c>
      <c r="B28" s="5" t="n">
        <v>9685</v>
      </c>
      <c r="D28" s="5" t="n">
        <v>29469</v>
      </c>
    </row>
    <row r="29" spans="1:5">
      <c r="A29" s="4" t="s">
        <v>714</v>
      </c>
    </row>
    <row r="30" spans="1:5">
      <c r="A30" s="3" t="s">
        <v>706</v>
      </c>
    </row>
    <row r="31" spans="1:5">
      <c r="A31" s="4" t="s">
        <v>708</v>
      </c>
      <c r="B31" s="5" t="n">
        <v>217</v>
      </c>
      <c r="D31" s="5" t="n">
        <v>702</v>
      </c>
    </row>
    <row r="32" spans="1:5">
      <c r="A32" s="4" t="s">
        <v>715</v>
      </c>
    </row>
    <row r="33" spans="1:5">
      <c r="A33" s="3" t="s">
        <v>706</v>
      </c>
    </row>
    <row r="34" spans="1:5">
      <c r="A34" s="4" t="s">
        <v>708</v>
      </c>
      <c r="B34" s="7" t="n">
        <v>32639</v>
      </c>
      <c r="D34" s="7" t="n">
        <v>9838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16</v>
      </c>
      <c r="B1" s="2" t="s">
        <v>1</v>
      </c>
    </row>
    <row r="2" spans="1:3">
      <c r="B2" s="2" t="s">
        <v>2</v>
      </c>
      <c r="C2" s="2" t="s">
        <v>454</v>
      </c>
    </row>
    <row r="3" spans="1:3">
      <c r="A3" s="3" t="s">
        <v>717</v>
      </c>
    </row>
    <row r="4" spans="1:3">
      <c r="A4" s="4" t="s">
        <v>718</v>
      </c>
      <c r="B4" s="5" t="n">
        <v>2</v>
      </c>
    </row>
    <row r="5" spans="1:3">
      <c r="A5" s="4" t="s">
        <v>719</v>
      </c>
    </row>
    <row r="6" spans="1:3">
      <c r="A6" s="3" t="s">
        <v>717</v>
      </c>
    </row>
    <row r="7" spans="1:3">
      <c r="A7" s="4" t="s">
        <v>720</v>
      </c>
      <c r="B7" s="5" t="n">
        <v>4</v>
      </c>
    </row>
    <row r="8" spans="1:3">
      <c r="A8" s="4" t="s">
        <v>446</v>
      </c>
    </row>
    <row r="9" spans="1:3">
      <c r="A9" s="3" t="s">
        <v>717</v>
      </c>
    </row>
    <row r="10" spans="1:3">
      <c r="A10" s="4" t="s">
        <v>447</v>
      </c>
      <c r="B10" s="4" t="s">
        <v>448</v>
      </c>
      <c r="C10" s="4" t="s">
        <v>448</v>
      </c>
    </row>
    <row r="11" spans="1:3">
      <c r="A11" s="4" t="s">
        <v>670</v>
      </c>
    </row>
    <row r="12" spans="1:3">
      <c r="A12" s="3" t="s">
        <v>717</v>
      </c>
    </row>
    <row r="13" spans="1:3">
      <c r="A13" s="4" t="s">
        <v>671</v>
      </c>
      <c r="B13" s="4" t="s">
        <v>6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21</v>
      </c>
      <c r="B1" s="2" t="s">
        <v>25</v>
      </c>
      <c r="D1" s="2" t="s">
        <v>1</v>
      </c>
      <c r="F1" s="2" t="s">
        <v>493</v>
      </c>
    </row>
    <row r="2" spans="1:7">
      <c r="B2" s="2" t="s">
        <v>2</v>
      </c>
      <c r="C2" s="2" t="s">
        <v>26</v>
      </c>
      <c r="D2" s="2" t="s">
        <v>2</v>
      </c>
      <c r="E2" s="2" t="s">
        <v>26</v>
      </c>
      <c r="F2" s="2" t="s">
        <v>82</v>
      </c>
      <c r="G2" s="2" t="s">
        <v>662</v>
      </c>
    </row>
    <row r="3" spans="1:7">
      <c r="A3" s="3" t="s">
        <v>717</v>
      </c>
    </row>
    <row r="4" spans="1:7">
      <c r="A4" s="4" t="s">
        <v>28</v>
      </c>
      <c r="B4" s="7" t="n">
        <v>18005</v>
      </c>
      <c r="C4" s="7" t="n">
        <v>19183</v>
      </c>
      <c r="D4" s="7" t="n">
        <v>78752</v>
      </c>
      <c r="E4" s="7" t="n">
        <v>80508</v>
      </c>
    </row>
    <row r="5" spans="1:7">
      <c r="A5" s="4" t="s">
        <v>29</v>
      </c>
      <c r="B5" s="5" t="n">
        <v>3903</v>
      </c>
      <c r="C5" s="5" t="n">
        <v>20176</v>
      </c>
      <c r="D5" s="5" t="n">
        <v>23146</v>
      </c>
      <c r="E5" s="5" t="n">
        <v>52483</v>
      </c>
    </row>
    <row r="6" spans="1:7">
      <c r="A6" s="4" t="s">
        <v>30</v>
      </c>
      <c r="B6" s="5" t="n">
        <v>397126</v>
      </c>
      <c r="C6" s="5" t="n">
        <v>287185</v>
      </c>
      <c r="D6" s="5" t="n">
        <v>1294979</v>
      </c>
      <c r="E6" s="5" t="n">
        <v>978180</v>
      </c>
    </row>
    <row r="7" spans="1:7">
      <c r="A7" s="4" t="s">
        <v>722</v>
      </c>
      <c r="B7" s="5" t="n">
        <v>203434</v>
      </c>
      <c r="C7" s="5" t="n">
        <v>-11266</v>
      </c>
      <c r="D7" s="5" t="n">
        <v>992965</v>
      </c>
      <c r="E7" s="5" t="n">
        <v>30071</v>
      </c>
    </row>
    <row r="8" spans="1:7">
      <c r="A8" s="4" t="s">
        <v>723</v>
      </c>
      <c r="B8" s="5" t="n">
        <v>8209036</v>
      </c>
      <c r="C8" s="5" t="n">
        <v>8979568</v>
      </c>
      <c r="D8" s="5" t="n">
        <v>8209036</v>
      </c>
      <c r="E8" s="5" t="n">
        <v>8979568</v>
      </c>
      <c r="F8" s="7" t="n">
        <v>6931913</v>
      </c>
    </row>
    <row r="9" spans="1:7">
      <c r="A9" s="4" t="s">
        <v>34</v>
      </c>
      <c r="B9" s="5" t="n">
        <v>119585</v>
      </c>
      <c r="C9" s="5" t="n">
        <v>102012</v>
      </c>
      <c r="D9" s="5" t="n">
        <v>363338</v>
      </c>
      <c r="E9" s="5" t="n">
        <v>289329</v>
      </c>
    </row>
    <row r="10" spans="1:7">
      <c r="A10" s="4" t="s">
        <v>179</v>
      </c>
      <c r="B10" s="5" t="n">
        <v>297465</v>
      </c>
      <c r="C10" s="5" t="n">
        <v>149500</v>
      </c>
      <c r="D10" s="5" t="n">
        <v>794124</v>
      </c>
      <c r="E10" s="5" t="n">
        <v>399462</v>
      </c>
    </row>
    <row r="11" spans="1:7">
      <c r="A11" s="4" t="s">
        <v>724</v>
      </c>
      <c r="D11" s="5" t="n">
        <v>4688</v>
      </c>
      <c r="E11" s="5" t="n">
        <v>34810</v>
      </c>
      <c r="F11" s="5" t="n">
        <v>48346</v>
      </c>
    </row>
    <row r="12" spans="1:7">
      <c r="A12" s="4" t="s">
        <v>725</v>
      </c>
      <c r="F12" s="7" t="n">
        <v>175371</v>
      </c>
      <c r="G12" s="7" t="n">
        <v>169208</v>
      </c>
    </row>
    <row r="13" spans="1:7">
      <c r="A13" s="4" t="s">
        <v>726</v>
      </c>
    </row>
    <row r="14" spans="1:7">
      <c r="A14" s="3" t="s">
        <v>717</v>
      </c>
    </row>
    <row r="15" spans="1:7">
      <c r="A15" s="4" t="s">
        <v>30</v>
      </c>
      <c r="B15" s="5" t="n">
        <v>42901</v>
      </c>
      <c r="D15" s="5" t="n">
        <v>158746</v>
      </c>
      <c r="E15" s="5" t="n">
        <v>110548</v>
      </c>
    </row>
    <row r="16" spans="1:7">
      <c r="A16" s="4" t="s">
        <v>727</v>
      </c>
    </row>
    <row r="17" spans="1:7">
      <c r="A17" s="3" t="s">
        <v>717</v>
      </c>
    </row>
    <row r="18" spans="1:7">
      <c r="A18" s="4" t="s">
        <v>30</v>
      </c>
      <c r="C18" s="5" t="n">
        <v>34660</v>
      </c>
      <c r="E18" s="5" t="n">
        <v>121300</v>
      </c>
    </row>
    <row r="19" spans="1:7">
      <c r="A19" s="4" t="s">
        <v>728</v>
      </c>
    </row>
    <row r="20" spans="1:7">
      <c r="A20" s="3" t="s">
        <v>717</v>
      </c>
    </row>
    <row r="21" spans="1:7">
      <c r="A21" s="4" t="s">
        <v>57</v>
      </c>
      <c r="B21" s="5" t="n">
        <v>375218</v>
      </c>
      <c r="C21" s="5" t="n">
        <v>247826</v>
      </c>
      <c r="D21" s="5" t="n">
        <v>1193081</v>
      </c>
      <c r="E21" s="5" t="n">
        <v>845189</v>
      </c>
    </row>
    <row r="22" spans="1:7">
      <c r="A22" s="4" t="s">
        <v>722</v>
      </c>
      <c r="B22" s="5" t="n">
        <v>85604</v>
      </c>
      <c r="C22" s="5" t="n">
        <v>-46736</v>
      </c>
      <c r="D22" s="5" t="n">
        <v>290868</v>
      </c>
      <c r="E22" s="5" t="n">
        <v>-135212</v>
      </c>
    </row>
    <row r="23" spans="1:7">
      <c r="A23" s="4" t="s">
        <v>724</v>
      </c>
      <c r="B23" s="5" t="n">
        <v>1241</v>
      </c>
      <c r="C23" s="5" t="n">
        <v>12425</v>
      </c>
      <c r="D23" s="5" t="n">
        <v>4688</v>
      </c>
      <c r="E23" s="5" t="n">
        <v>34810</v>
      </c>
    </row>
    <row r="24" spans="1:7">
      <c r="A24" s="4" t="s">
        <v>725</v>
      </c>
      <c r="B24" s="5" t="n">
        <v>19488</v>
      </c>
      <c r="C24" s="5" t="n">
        <v>190154</v>
      </c>
      <c r="D24" s="5" t="n">
        <v>19488</v>
      </c>
      <c r="E24" s="5" t="n">
        <v>190154</v>
      </c>
    </row>
    <row r="25" spans="1:7">
      <c r="A25" s="4" t="s">
        <v>729</v>
      </c>
    </row>
    <row r="26" spans="1:7">
      <c r="A26" s="3" t="s">
        <v>717</v>
      </c>
    </row>
    <row r="27" spans="1:7">
      <c r="A27" s="4" t="s">
        <v>28</v>
      </c>
      <c r="B27" s="5" t="n">
        <v>1796</v>
      </c>
      <c r="C27" s="5" t="n">
        <v>11299</v>
      </c>
      <c r="D27" s="5" t="n">
        <v>1411</v>
      </c>
      <c r="E27" s="5" t="n">
        <v>-42911</v>
      </c>
    </row>
    <row r="28" spans="1:7">
      <c r="A28" s="4" t="s">
        <v>29</v>
      </c>
      <c r="B28" s="5" t="n">
        <v>0</v>
      </c>
      <c r="C28" s="5" t="n">
        <v>0</v>
      </c>
      <c r="D28" s="5" t="n">
        <v>0</v>
      </c>
      <c r="E28" s="5" t="n">
        <v>0</v>
      </c>
    </row>
    <row r="29" spans="1:7">
      <c r="A29" s="4" t="s">
        <v>30</v>
      </c>
      <c r="B29" s="5" t="n">
        <v>209203</v>
      </c>
      <c r="C29" s="5" t="n">
        <v>145091</v>
      </c>
      <c r="D29" s="5" t="n">
        <v>592139</v>
      </c>
      <c r="E29" s="5" t="n">
        <v>434480</v>
      </c>
    </row>
    <row r="30" spans="1:7">
      <c r="A30" s="4" t="s">
        <v>722</v>
      </c>
      <c r="B30" s="5" t="n">
        <v>64408</v>
      </c>
      <c r="C30" s="5" t="n">
        <v>12124</v>
      </c>
      <c r="D30" s="5" t="n">
        <v>155923</v>
      </c>
      <c r="E30" s="5" t="n">
        <v>58504</v>
      </c>
    </row>
    <row r="31" spans="1:7">
      <c r="A31" s="4" t="s">
        <v>730</v>
      </c>
    </row>
    <row r="32" spans="1:7">
      <c r="A32" s="3" t="s">
        <v>717</v>
      </c>
    </row>
    <row r="33" spans="1:7">
      <c r="A33" s="4" t="s">
        <v>28</v>
      </c>
      <c r="B33" s="5" t="n">
        <v>-151</v>
      </c>
      <c r="C33" s="5" t="n">
        <v>2517</v>
      </c>
      <c r="D33" s="5" t="n">
        <v>746</v>
      </c>
      <c r="E33" s="5" t="n">
        <v>-2234</v>
      </c>
    </row>
    <row r="34" spans="1:7">
      <c r="A34" s="4" t="s">
        <v>29</v>
      </c>
      <c r="B34" s="5" t="n">
        <v>0</v>
      </c>
      <c r="C34" s="5" t="n">
        <v>0</v>
      </c>
      <c r="D34" s="5" t="n">
        <v>0</v>
      </c>
      <c r="E34" s="5" t="n">
        <v>0</v>
      </c>
    </row>
    <row r="35" spans="1:7">
      <c r="A35" s="4" t="s">
        <v>30</v>
      </c>
      <c r="B35" s="5" t="n">
        <v>87888</v>
      </c>
      <c r="C35" s="5" t="n">
        <v>45892</v>
      </c>
      <c r="D35" s="5" t="n">
        <v>326865</v>
      </c>
      <c r="E35" s="5" t="n">
        <v>134259</v>
      </c>
    </row>
    <row r="36" spans="1:7">
      <c r="A36" s="4" t="s">
        <v>722</v>
      </c>
      <c r="B36" s="5" t="n">
        <v>41237</v>
      </c>
      <c r="C36" s="5" t="n">
        <v>7341</v>
      </c>
      <c r="D36" s="5" t="n">
        <v>143830</v>
      </c>
      <c r="E36" s="5" t="n">
        <v>34211</v>
      </c>
    </row>
    <row r="37" spans="1:7">
      <c r="A37" s="4" t="s">
        <v>731</v>
      </c>
    </row>
    <row r="38" spans="1:7">
      <c r="A38" s="3" t="s">
        <v>717</v>
      </c>
    </row>
    <row r="39" spans="1:7">
      <c r="A39" s="4" t="s">
        <v>28</v>
      </c>
      <c r="B39" s="5" t="n">
        <v>605</v>
      </c>
      <c r="C39" s="5" t="n">
        <v>3093</v>
      </c>
      <c r="D39" s="5" t="n">
        <v>330</v>
      </c>
      <c r="E39" s="5" t="n">
        <v>-12894</v>
      </c>
    </row>
    <row r="40" spans="1:7">
      <c r="A40" s="4" t="s">
        <v>29</v>
      </c>
      <c r="B40" s="5" t="n">
        <v>0</v>
      </c>
      <c r="C40" s="5" t="n">
        <v>0</v>
      </c>
      <c r="D40" s="5" t="n">
        <v>0</v>
      </c>
      <c r="E40" s="5" t="n">
        <v>0</v>
      </c>
    </row>
    <row r="41" spans="1:7">
      <c r="A41" s="4" t="s">
        <v>30</v>
      </c>
      <c r="B41" s="5" t="n">
        <v>49076</v>
      </c>
      <c r="C41" s="5" t="n">
        <v>49837</v>
      </c>
      <c r="D41" s="5" t="n">
        <v>153184</v>
      </c>
      <c r="E41" s="5" t="n">
        <v>144450</v>
      </c>
    </row>
    <row r="42" spans="1:7">
      <c r="A42" s="4" t="s">
        <v>722</v>
      </c>
      <c r="B42" s="5" t="n">
        <v>9642</v>
      </c>
      <c r="C42" s="5" t="n">
        <v>5454</v>
      </c>
      <c r="D42" s="5" t="n">
        <v>35164</v>
      </c>
      <c r="E42" s="5" t="n">
        <v>9026</v>
      </c>
    </row>
    <row r="43" spans="1:7">
      <c r="A43" s="4" t="s">
        <v>732</v>
      </c>
    </row>
    <row r="44" spans="1:7">
      <c r="A44" s="3" t="s">
        <v>717</v>
      </c>
    </row>
    <row r="45" spans="1:7">
      <c r="A45" s="4" t="s">
        <v>28</v>
      </c>
      <c r="B45" s="5" t="n">
        <v>15755</v>
      </c>
      <c r="C45" s="5" t="n">
        <v>2274</v>
      </c>
      <c r="D45" s="5" t="n">
        <v>76265</v>
      </c>
      <c r="E45" s="5" t="n">
        <v>138547</v>
      </c>
    </row>
    <row r="46" spans="1:7">
      <c r="A46" s="4" t="s">
        <v>29</v>
      </c>
      <c r="B46" s="5" t="n">
        <v>3969</v>
      </c>
      <c r="C46" s="5" t="n">
        <v>20176</v>
      </c>
      <c r="D46" s="5" t="n">
        <v>23355</v>
      </c>
      <c r="E46" s="5" t="n">
        <v>52483</v>
      </c>
    </row>
    <row r="47" spans="1:7">
      <c r="A47" s="4" t="s">
        <v>30</v>
      </c>
      <c r="B47" s="5" t="n">
        <v>31079</v>
      </c>
      <c r="C47" s="5" t="n">
        <v>46365</v>
      </c>
      <c r="D47" s="5" t="n">
        <v>153316</v>
      </c>
      <c r="E47" s="5" t="n">
        <v>264991</v>
      </c>
    </row>
    <row r="48" spans="1:7">
      <c r="A48" s="4" t="s">
        <v>722</v>
      </c>
      <c r="B48" s="5" t="n">
        <v>-60856</v>
      </c>
      <c r="C48" s="5" t="n">
        <v>-71655</v>
      </c>
      <c r="D48" s="5" t="n">
        <v>-138551</v>
      </c>
      <c r="E48" s="5" t="n">
        <v>-236953</v>
      </c>
    </row>
    <row r="49" spans="1:7">
      <c r="A49" s="4" t="s">
        <v>733</v>
      </c>
    </row>
    <row r="50" spans="1:7">
      <c r="A50" s="3" t="s">
        <v>717</v>
      </c>
    </row>
    <row r="51" spans="1:7">
      <c r="A51" s="4" t="s">
        <v>28</v>
      </c>
      <c r="B51" s="5" t="n">
        <v>0</v>
      </c>
      <c r="C51" s="5" t="n">
        <v>0</v>
      </c>
      <c r="D51" s="5" t="n">
        <v>0</v>
      </c>
      <c r="E51" s="5" t="n">
        <v>0</v>
      </c>
    </row>
    <row r="52" spans="1:7">
      <c r="A52" s="4" t="s">
        <v>29</v>
      </c>
      <c r="B52" s="5" t="n">
        <v>0</v>
      </c>
      <c r="C52" s="5" t="n">
        <v>0</v>
      </c>
      <c r="D52" s="5" t="n">
        <v>0</v>
      </c>
      <c r="E52" s="5" t="n">
        <v>0</v>
      </c>
    </row>
    <row r="53" spans="1:7">
      <c r="A53" s="4" t="s">
        <v>30</v>
      </c>
      <c r="B53" s="5" t="n">
        <v>0</v>
      </c>
      <c r="C53" s="5" t="n">
        <v>0</v>
      </c>
      <c r="D53" s="5" t="n">
        <v>0</v>
      </c>
      <c r="E53" s="5" t="n">
        <v>0</v>
      </c>
    </row>
    <row r="54" spans="1:7">
      <c r="A54" s="4" t="s">
        <v>722</v>
      </c>
      <c r="B54" s="5" t="n">
        <v>117830</v>
      </c>
      <c r="C54" s="5" t="n">
        <v>35470</v>
      </c>
      <c r="D54" s="5" t="n">
        <v>702097</v>
      </c>
      <c r="E54" s="5" t="n">
        <v>165283</v>
      </c>
    </row>
    <row r="55" spans="1:7">
      <c r="A55" s="4" t="s">
        <v>723</v>
      </c>
      <c r="B55" s="5" t="n">
        <v>82696</v>
      </c>
      <c r="C55" s="5" t="n">
        <v>2787587</v>
      </c>
      <c r="D55" s="5" t="n">
        <v>82696</v>
      </c>
      <c r="E55" s="5" t="n">
        <v>2787587</v>
      </c>
    </row>
    <row r="56" spans="1:7">
      <c r="A56" s="4" t="s">
        <v>34</v>
      </c>
      <c r="B56" s="5" t="n">
        <v>0</v>
      </c>
      <c r="C56" s="5" t="n">
        <v>0</v>
      </c>
      <c r="D56" s="5" t="n">
        <v>0</v>
      </c>
      <c r="E56" s="5" t="n">
        <v>0</v>
      </c>
    </row>
    <row r="57" spans="1:7">
      <c r="A57" s="4" t="s">
        <v>179</v>
      </c>
      <c r="B57" s="5" t="n">
        <v>0</v>
      </c>
      <c r="C57" s="5" t="n">
        <v>0</v>
      </c>
      <c r="D57" s="5" t="n">
        <v>0</v>
      </c>
      <c r="E57" s="5" t="n">
        <v>0</v>
      </c>
    </row>
    <row r="58" spans="1:7">
      <c r="A58" s="4" t="s">
        <v>734</v>
      </c>
    </row>
    <row r="59" spans="1:7">
      <c r="A59" s="3" t="s">
        <v>717</v>
      </c>
    </row>
    <row r="60" spans="1:7">
      <c r="A60" s="4" t="s">
        <v>28</v>
      </c>
      <c r="B60" s="5" t="n">
        <v>0</v>
      </c>
      <c r="D60" s="5" t="n">
        <v>0</v>
      </c>
    </row>
    <row r="61" spans="1:7">
      <c r="A61" s="4" t="s">
        <v>29</v>
      </c>
      <c r="B61" s="5" t="n">
        <v>-66</v>
      </c>
      <c r="D61" s="5" t="n">
        <v>-209</v>
      </c>
    </row>
    <row r="62" spans="1:7">
      <c r="A62" s="4" t="s">
        <v>30</v>
      </c>
      <c r="B62" s="5" t="n">
        <v>-41492</v>
      </c>
      <c r="D62" s="5" t="n">
        <v>-117400</v>
      </c>
    </row>
    <row r="63" spans="1:7">
      <c r="A63" s="4" t="s">
        <v>722</v>
      </c>
      <c r="B63" s="5" t="n">
        <v>0</v>
      </c>
      <c r="D63" s="5" t="n">
        <v>0</v>
      </c>
    </row>
    <row r="64" spans="1:7">
      <c r="A64" s="4" t="s">
        <v>723</v>
      </c>
      <c r="B64" s="5" t="n">
        <v>-12926</v>
      </c>
      <c r="C64" s="5" t="n">
        <v>0</v>
      </c>
      <c r="D64" s="5" t="n">
        <v>-12926</v>
      </c>
      <c r="E64" s="5" t="n">
        <v>0</v>
      </c>
    </row>
    <row r="65" spans="1:7">
      <c r="A65" s="4" t="s">
        <v>34</v>
      </c>
      <c r="B65" s="5" t="n">
        <v>0</v>
      </c>
      <c r="D65" s="5" t="n">
        <v>0</v>
      </c>
    </row>
    <row r="66" spans="1:7">
      <c r="A66" s="4" t="s">
        <v>179</v>
      </c>
      <c r="B66" s="5" t="n">
        <v>0</v>
      </c>
      <c r="D66" s="5" t="n">
        <v>0</v>
      </c>
    </row>
    <row r="67" spans="1:7">
      <c r="A67" s="4" t="s">
        <v>735</v>
      </c>
    </row>
    <row r="68" spans="1:7">
      <c r="A68" s="3" t="s">
        <v>717</v>
      </c>
    </row>
    <row r="69" spans="1:7">
      <c r="A69" s="4" t="s">
        <v>28</v>
      </c>
      <c r="B69" s="5" t="n">
        <v>18005</v>
      </c>
      <c r="C69" s="5" t="n">
        <v>19183</v>
      </c>
      <c r="D69" s="5" t="n">
        <v>78752</v>
      </c>
      <c r="E69" s="5" t="n">
        <v>80508</v>
      </c>
    </row>
    <row r="70" spans="1:7">
      <c r="A70" s="4" t="s">
        <v>29</v>
      </c>
      <c r="B70" s="5" t="n">
        <v>3969</v>
      </c>
      <c r="C70" s="5" t="n">
        <v>20176</v>
      </c>
      <c r="D70" s="5" t="n">
        <v>23355</v>
      </c>
      <c r="E70" s="5" t="n">
        <v>52483</v>
      </c>
    </row>
    <row r="71" spans="1:7">
      <c r="A71" s="4" t="s">
        <v>30</v>
      </c>
      <c r="B71" s="5" t="n">
        <v>377246</v>
      </c>
      <c r="C71" s="5" t="n">
        <v>287185</v>
      </c>
      <c r="D71" s="5" t="n">
        <v>1225504</v>
      </c>
      <c r="E71" s="5" t="n">
        <v>978180</v>
      </c>
    </row>
    <row r="72" spans="1:7">
      <c r="A72" s="4" t="s">
        <v>722</v>
      </c>
      <c r="B72" s="5" t="n">
        <v>54431</v>
      </c>
      <c r="C72" s="5" t="n">
        <v>-46736</v>
      </c>
      <c r="D72" s="5" t="n">
        <v>196366</v>
      </c>
      <c r="E72" s="5" t="n">
        <v>-135212</v>
      </c>
    </row>
    <row r="73" spans="1:7">
      <c r="A73" s="4" t="s">
        <v>723</v>
      </c>
      <c r="B73" s="5" t="n">
        <v>6256132</v>
      </c>
      <c r="C73" s="5" t="n">
        <v>6191981</v>
      </c>
      <c r="D73" s="5" t="n">
        <v>6256132</v>
      </c>
      <c r="E73" s="5" t="n">
        <v>6191981</v>
      </c>
    </row>
    <row r="74" spans="1:7">
      <c r="A74" s="4" t="s">
        <v>34</v>
      </c>
      <c r="B74" s="5" t="n">
        <v>111844</v>
      </c>
      <c r="C74" s="5" t="n">
        <v>102012</v>
      </c>
      <c r="D74" s="5" t="n">
        <v>338834</v>
      </c>
      <c r="E74" s="5" t="n">
        <v>289329</v>
      </c>
    </row>
    <row r="75" spans="1:7">
      <c r="A75" s="4" t="s">
        <v>179</v>
      </c>
      <c r="B75" s="5" t="n">
        <v>253263</v>
      </c>
      <c r="C75" s="5" t="n">
        <v>149500</v>
      </c>
      <c r="D75" s="5" t="n">
        <v>708660</v>
      </c>
      <c r="E75" s="5" t="n">
        <v>399462</v>
      </c>
    </row>
    <row r="76" spans="1:7">
      <c r="A76" s="4" t="s">
        <v>736</v>
      </c>
    </row>
    <row r="77" spans="1:7">
      <c r="A77" s="3" t="s">
        <v>717</v>
      </c>
    </row>
    <row r="78" spans="1:7">
      <c r="A78" s="4" t="s">
        <v>28</v>
      </c>
      <c r="B78" s="5" t="n">
        <v>0</v>
      </c>
      <c r="D78" s="5" t="n">
        <v>0</v>
      </c>
    </row>
    <row r="79" spans="1:7">
      <c r="A79" s="4" t="s">
        <v>29</v>
      </c>
      <c r="B79" s="5" t="n">
        <v>0</v>
      </c>
      <c r="D79" s="5" t="n">
        <v>0</v>
      </c>
    </row>
    <row r="80" spans="1:7">
      <c r="A80" s="4" t="s">
        <v>30</v>
      </c>
      <c r="B80" s="5" t="n">
        <v>61372</v>
      </c>
      <c r="D80" s="5" t="n">
        <v>186875</v>
      </c>
    </row>
    <row r="81" spans="1:7">
      <c r="A81" s="4" t="s">
        <v>722</v>
      </c>
      <c r="B81" s="5" t="n">
        <v>31173</v>
      </c>
      <c r="C81" s="5" t="n">
        <v>0</v>
      </c>
      <c r="D81" s="5" t="n">
        <v>94502</v>
      </c>
      <c r="E81" s="5" t="n">
        <v>0</v>
      </c>
    </row>
    <row r="82" spans="1:7">
      <c r="A82" s="4" t="s">
        <v>723</v>
      </c>
      <c r="B82" s="5" t="n">
        <v>1883134</v>
      </c>
      <c r="C82" s="5" t="n">
        <v>0</v>
      </c>
      <c r="D82" s="5" t="n">
        <v>1883134</v>
      </c>
      <c r="E82" s="5" t="n">
        <v>0</v>
      </c>
    </row>
    <row r="83" spans="1:7">
      <c r="A83" s="4" t="s">
        <v>34</v>
      </c>
      <c r="B83" s="5" t="n">
        <v>7741</v>
      </c>
      <c r="D83" s="5" t="n">
        <v>24504</v>
      </c>
    </row>
    <row r="84" spans="1:7">
      <c r="A84" s="4" t="s">
        <v>179</v>
      </c>
      <c r="B84" s="5" t="n">
        <v>44202</v>
      </c>
      <c r="D84" s="5" t="n">
        <v>85464</v>
      </c>
    </row>
    <row r="85" spans="1:7">
      <c r="A85" s="4" t="s">
        <v>737</v>
      </c>
    </row>
    <row r="86" spans="1:7">
      <c r="A86" s="3" t="s">
        <v>717</v>
      </c>
    </row>
    <row r="87" spans="1:7">
      <c r="A87" s="4" t="s">
        <v>57</v>
      </c>
      <c r="B87" s="5" t="n">
        <v>344712</v>
      </c>
      <c r="C87" s="5" t="n">
        <v>234442</v>
      </c>
      <c r="D87" s="5" t="n">
        <v>1084851</v>
      </c>
      <c r="E87" s="5" t="n">
        <v>812511</v>
      </c>
    </row>
    <row r="88" spans="1:7">
      <c r="A88" s="4" t="s">
        <v>738</v>
      </c>
    </row>
    <row r="89" spans="1:7">
      <c r="A89" s="3" t="s">
        <v>717</v>
      </c>
    </row>
    <row r="90" spans="1:7">
      <c r="A90" s="4" t="s">
        <v>57</v>
      </c>
      <c r="B90" s="5" t="n">
        <v>207407</v>
      </c>
      <c r="C90" s="5" t="n">
        <v>133792</v>
      </c>
      <c r="D90" s="5" t="n">
        <v>590728</v>
      </c>
      <c r="E90" s="5" t="n">
        <v>477391</v>
      </c>
    </row>
    <row r="91" spans="1:7">
      <c r="A91" s="4" t="s">
        <v>739</v>
      </c>
    </row>
    <row r="92" spans="1:7">
      <c r="A92" s="3" t="s">
        <v>717</v>
      </c>
    </row>
    <row r="93" spans="1:7">
      <c r="A93" s="4" t="s">
        <v>57</v>
      </c>
      <c r="B93" s="5" t="n">
        <v>88039</v>
      </c>
      <c r="C93" s="5" t="n">
        <v>43375</v>
      </c>
      <c r="D93" s="5" t="n">
        <v>326119</v>
      </c>
      <c r="E93" s="5" t="n">
        <v>136493</v>
      </c>
    </row>
    <row r="94" spans="1:7">
      <c r="A94" s="4" t="s">
        <v>740</v>
      </c>
    </row>
    <row r="95" spans="1:7">
      <c r="A95" s="3" t="s">
        <v>717</v>
      </c>
    </row>
    <row r="96" spans="1:7">
      <c r="A96" s="4" t="s">
        <v>57</v>
      </c>
      <c r="B96" s="5" t="n">
        <v>48471</v>
      </c>
      <c r="C96" s="5" t="n">
        <v>46744</v>
      </c>
      <c r="D96" s="5" t="n">
        <v>152854</v>
      </c>
      <c r="E96" s="5" t="n">
        <v>157344</v>
      </c>
    </row>
    <row r="97" spans="1:7">
      <c r="A97" s="4" t="s">
        <v>741</v>
      </c>
    </row>
    <row r="98" spans="1:7">
      <c r="A98" s="3" t="s">
        <v>717</v>
      </c>
    </row>
    <row r="99" spans="1:7">
      <c r="A99" s="4" t="s">
        <v>57</v>
      </c>
      <c r="B99" s="5" t="n">
        <v>795</v>
      </c>
      <c r="C99" s="5" t="n">
        <v>10531</v>
      </c>
      <c r="D99" s="5" t="n">
        <v>15150</v>
      </c>
      <c r="E99" s="5" t="n">
        <v>41283</v>
      </c>
    </row>
    <row r="100" spans="1:7">
      <c r="A100" s="4" t="s">
        <v>742</v>
      </c>
    </row>
    <row r="101" spans="1:7">
      <c r="A101" s="3" t="s">
        <v>717</v>
      </c>
    </row>
    <row r="102" spans="1:7">
      <c r="A102" s="4" t="s">
        <v>57</v>
      </c>
      <c r="B102" s="5" t="n">
        <v>0</v>
      </c>
      <c r="C102" s="5" t="n">
        <v>0</v>
      </c>
      <c r="D102" s="5" t="n">
        <v>0</v>
      </c>
      <c r="E102" s="5" t="n">
        <v>0</v>
      </c>
    </row>
    <row r="103" spans="1:7">
      <c r="A103" s="4" t="s">
        <v>743</v>
      </c>
    </row>
    <row r="104" spans="1:7">
      <c r="A104" s="3" t="s">
        <v>717</v>
      </c>
    </row>
    <row r="105" spans="1:7">
      <c r="A105" s="4" t="s">
        <v>57</v>
      </c>
      <c r="B105" s="5" t="n">
        <v>0</v>
      </c>
      <c r="D105" s="5" t="n">
        <v>0</v>
      </c>
    </row>
    <row r="106" spans="1:7">
      <c r="A106" s="4" t="s">
        <v>744</v>
      </c>
    </row>
    <row r="107" spans="1:7">
      <c r="A107" s="3" t="s">
        <v>717</v>
      </c>
    </row>
    <row r="108" spans="1:7">
      <c r="A108" s="4" t="s">
        <v>57</v>
      </c>
      <c r="B108" s="5" t="n">
        <v>344712</v>
      </c>
      <c r="C108" s="5" t="n">
        <v>234442</v>
      </c>
      <c r="D108" s="5" t="n">
        <v>1084851</v>
      </c>
      <c r="E108" s="5" t="n">
        <v>812511</v>
      </c>
    </row>
    <row r="109" spans="1:7">
      <c r="A109" s="4" t="s">
        <v>745</v>
      </c>
    </row>
    <row r="110" spans="1:7">
      <c r="A110" s="3" t="s">
        <v>717</v>
      </c>
    </row>
    <row r="111" spans="1:7">
      <c r="A111" s="4" t="s">
        <v>57</v>
      </c>
      <c r="B111" s="5" t="n">
        <v>0</v>
      </c>
      <c r="D111" s="5" t="n">
        <v>0</v>
      </c>
    </row>
    <row r="112" spans="1:7">
      <c r="A112" s="4" t="s">
        <v>58</v>
      </c>
    </row>
    <row r="113" spans="1:7">
      <c r="A113" s="3" t="s">
        <v>717</v>
      </c>
    </row>
    <row r="114" spans="1:7">
      <c r="A114" s="4" t="s">
        <v>57</v>
      </c>
      <c r="B114" s="5" t="n">
        <v>10560</v>
      </c>
      <c r="C114" s="5" t="n">
        <v>13384</v>
      </c>
      <c r="D114" s="5" t="n">
        <v>38546</v>
      </c>
      <c r="E114" s="5" t="n">
        <v>32678</v>
      </c>
    </row>
    <row r="115" spans="1:7">
      <c r="A115" s="4" t="s">
        <v>746</v>
      </c>
    </row>
    <row r="116" spans="1:7">
      <c r="A116" s="3" t="s">
        <v>717</v>
      </c>
    </row>
    <row r="117" spans="1:7">
      <c r="A117" s="4" t="s">
        <v>57</v>
      </c>
      <c r="B117" s="5" t="n">
        <v>0</v>
      </c>
      <c r="C117" s="5" t="n">
        <v>0</v>
      </c>
      <c r="D117" s="5" t="n">
        <v>0</v>
      </c>
      <c r="E117" s="5" t="n">
        <v>0</v>
      </c>
    </row>
    <row r="118" spans="1:7">
      <c r="A118" s="4" t="s">
        <v>747</v>
      </c>
    </row>
    <row r="119" spans="1:7">
      <c r="A119" s="3" t="s">
        <v>717</v>
      </c>
    </row>
    <row r="120" spans="1:7">
      <c r="A120" s="4" t="s">
        <v>57</v>
      </c>
      <c r="B120" s="5" t="n">
        <v>0</v>
      </c>
      <c r="C120" s="5" t="n">
        <v>0</v>
      </c>
      <c r="D120" s="5" t="n">
        <v>0</v>
      </c>
      <c r="E120" s="5" t="n">
        <v>0</v>
      </c>
    </row>
    <row r="121" spans="1:7">
      <c r="A121" s="4" t="s">
        <v>748</v>
      </c>
    </row>
    <row r="122" spans="1:7">
      <c r="A122" s="3" t="s">
        <v>717</v>
      </c>
    </row>
    <row r="123" spans="1:7">
      <c r="A123" s="4" t="s">
        <v>57</v>
      </c>
      <c r="B123" s="5" t="n">
        <v>0</v>
      </c>
      <c r="C123" s="5" t="n">
        <v>0</v>
      </c>
      <c r="E123" s="5" t="n">
        <v>0</v>
      </c>
    </row>
    <row r="124" spans="1:7">
      <c r="A124" s="4" t="s">
        <v>749</v>
      </c>
    </row>
    <row r="125" spans="1:7">
      <c r="A125" s="3" t="s">
        <v>717</v>
      </c>
    </row>
    <row r="126" spans="1:7">
      <c r="A126" s="4" t="s">
        <v>57</v>
      </c>
      <c r="B126" s="5" t="n">
        <v>10560</v>
      </c>
      <c r="C126" s="5" t="n">
        <v>13384</v>
      </c>
      <c r="D126" s="5" t="n">
        <v>38546</v>
      </c>
      <c r="E126" s="5" t="n">
        <v>32678</v>
      </c>
    </row>
    <row r="127" spans="1:7">
      <c r="A127" s="4" t="s">
        <v>750</v>
      </c>
    </row>
    <row r="128" spans="1:7">
      <c r="A128" s="3" t="s">
        <v>717</v>
      </c>
    </row>
    <row r="129" spans="1:7">
      <c r="A129" s="4" t="s">
        <v>57</v>
      </c>
      <c r="B129" s="5" t="n">
        <v>0</v>
      </c>
      <c r="C129" s="5" t="n">
        <v>0</v>
      </c>
      <c r="D129" s="5" t="n">
        <v>0</v>
      </c>
      <c r="E129" s="5" t="n">
        <v>0</v>
      </c>
    </row>
    <row r="130" spans="1:7">
      <c r="A130" s="4" t="s">
        <v>751</v>
      </c>
    </row>
    <row r="131" spans="1:7">
      <c r="A131" s="3" t="s">
        <v>717</v>
      </c>
    </row>
    <row r="132" spans="1:7">
      <c r="A132" s="4" t="s">
        <v>57</v>
      </c>
      <c r="B132" s="5" t="n">
        <v>0</v>
      </c>
      <c r="D132" s="5" t="n">
        <v>0</v>
      </c>
    </row>
    <row r="133" spans="1:7">
      <c r="A133" s="4" t="s">
        <v>752</v>
      </c>
    </row>
    <row r="134" spans="1:7">
      <c r="A134" s="3" t="s">
        <v>717</v>
      </c>
    </row>
    <row r="135" spans="1:7">
      <c r="A135" s="4" t="s">
        <v>57</v>
      </c>
      <c r="B135" s="5" t="n">
        <v>10560</v>
      </c>
      <c r="C135" s="5" t="n">
        <v>13384</v>
      </c>
      <c r="D135" s="5" t="n">
        <v>38546</v>
      </c>
      <c r="E135" s="5" t="n">
        <v>32678</v>
      </c>
    </row>
    <row r="136" spans="1:7">
      <c r="A136" s="4" t="s">
        <v>753</v>
      </c>
    </row>
    <row r="137" spans="1:7">
      <c r="A137" s="3" t="s">
        <v>717</v>
      </c>
    </row>
    <row r="138" spans="1:7">
      <c r="A138" s="4" t="s">
        <v>57</v>
      </c>
      <c r="B138" s="5" t="n">
        <v>0</v>
      </c>
      <c r="D138" s="5" t="n">
        <v>0</v>
      </c>
    </row>
    <row r="139" spans="1:7">
      <c r="A139" s="4" t="s">
        <v>59</v>
      </c>
    </row>
    <row r="140" spans="1:7">
      <c r="A140" s="3" t="s">
        <v>717</v>
      </c>
    </row>
    <row r="141" spans="1:7">
      <c r="A141" s="4" t="s">
        <v>57</v>
      </c>
      <c r="B141" s="5" t="n">
        <v>19946</v>
      </c>
      <c r="C141" s="7" t="n">
        <v>0</v>
      </c>
      <c r="D141" s="5" t="n">
        <v>69684</v>
      </c>
      <c r="E141" s="7" t="n">
        <v>0</v>
      </c>
    </row>
    <row r="142" spans="1:7">
      <c r="A142" s="4" t="s">
        <v>754</v>
      </c>
    </row>
    <row r="143" spans="1:7">
      <c r="A143" s="3" t="s">
        <v>717</v>
      </c>
    </row>
    <row r="144" spans="1:7">
      <c r="A144" s="4" t="s">
        <v>57</v>
      </c>
      <c r="B144" s="5" t="n">
        <v>0</v>
      </c>
      <c r="D144" s="5" t="n">
        <v>0</v>
      </c>
    </row>
    <row r="145" spans="1:7">
      <c r="A145" s="4" t="s">
        <v>755</v>
      </c>
    </row>
    <row r="146" spans="1:7">
      <c r="A146" s="3" t="s">
        <v>717</v>
      </c>
    </row>
    <row r="147" spans="1:7">
      <c r="A147" s="4" t="s">
        <v>57</v>
      </c>
      <c r="B147" s="5" t="n">
        <v>0</v>
      </c>
      <c r="D147" s="5" t="n">
        <v>0</v>
      </c>
    </row>
    <row r="148" spans="1:7">
      <c r="A148" s="4" t="s">
        <v>756</v>
      </c>
    </row>
    <row r="149" spans="1:7">
      <c r="A149" s="3" t="s">
        <v>717</v>
      </c>
    </row>
    <row r="150" spans="1:7">
      <c r="A150" s="4" t="s">
        <v>57</v>
      </c>
      <c r="B150" s="5" t="n">
        <v>0</v>
      </c>
      <c r="D150" s="5" t="n">
        <v>0</v>
      </c>
    </row>
    <row r="151" spans="1:7">
      <c r="A151" s="4" t="s">
        <v>757</v>
      </c>
    </row>
    <row r="152" spans="1:7">
      <c r="A152" s="3" t="s">
        <v>717</v>
      </c>
    </row>
    <row r="153" spans="1:7">
      <c r="A153" s="4" t="s">
        <v>57</v>
      </c>
      <c r="B153" s="5" t="n">
        <v>0</v>
      </c>
      <c r="D153" s="5" t="n">
        <v>0</v>
      </c>
    </row>
    <row r="154" spans="1:7">
      <c r="A154" s="4" t="s">
        <v>758</v>
      </c>
    </row>
    <row r="155" spans="1:7">
      <c r="A155" s="3" t="s">
        <v>717</v>
      </c>
    </row>
    <row r="156" spans="1:7">
      <c r="A156" s="4" t="s">
        <v>57</v>
      </c>
      <c r="B156" s="5" t="n">
        <v>0</v>
      </c>
      <c r="D156" s="5" t="n">
        <v>0</v>
      </c>
    </row>
    <row r="157" spans="1:7">
      <c r="A157" s="4" t="s">
        <v>759</v>
      </c>
    </row>
    <row r="158" spans="1:7">
      <c r="A158" s="3" t="s">
        <v>717</v>
      </c>
    </row>
    <row r="159" spans="1:7">
      <c r="A159" s="4" t="s">
        <v>57</v>
      </c>
      <c r="B159" s="5" t="n">
        <v>-41426</v>
      </c>
      <c r="D159" s="5" t="n">
        <v>-117191</v>
      </c>
    </row>
    <row r="160" spans="1:7">
      <c r="A160" s="4" t="s">
        <v>760</v>
      </c>
    </row>
    <row r="161" spans="1:7">
      <c r="A161" s="3" t="s">
        <v>717</v>
      </c>
    </row>
    <row r="162" spans="1:7">
      <c r="A162" s="4" t="s">
        <v>57</v>
      </c>
      <c r="B162" s="5" t="n">
        <v>0</v>
      </c>
      <c r="D162" s="5" t="n">
        <v>0</v>
      </c>
    </row>
    <row r="163" spans="1:7">
      <c r="A163" s="4" t="s">
        <v>761</v>
      </c>
    </row>
    <row r="164" spans="1:7">
      <c r="A164" s="3" t="s">
        <v>717</v>
      </c>
    </row>
    <row r="165" spans="1:7">
      <c r="A165" s="4" t="s">
        <v>57</v>
      </c>
      <c r="B165" s="7" t="n">
        <v>61372</v>
      </c>
      <c r="D165" s="7" t="n">
        <v>1868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6"/>
    <col customWidth="1" max="7" min="7" width="62"/>
    <col customWidth="1" max="8" min="8" width="33"/>
  </cols>
  <sheetData>
    <row r="1" spans="1:8">
      <c r="A1" s="1" t="s">
        <v>137</v>
      </c>
      <c r="B1" s="2" t="s">
        <v>138</v>
      </c>
      <c r="C1" s="2" t="s">
        <v>128</v>
      </c>
      <c r="D1" s="2" t="s">
        <v>139</v>
      </c>
      <c r="E1" s="2" t="s">
        <v>140</v>
      </c>
      <c r="F1" s="2" t="s">
        <v>141</v>
      </c>
      <c r="G1" s="2" t="s">
        <v>142</v>
      </c>
      <c r="H1" s="2" t="s">
        <v>143</v>
      </c>
    </row>
    <row r="2" spans="1:8">
      <c r="A2" s="4" t="s">
        <v>144</v>
      </c>
      <c r="B2" s="7" t="n">
        <v>3899899</v>
      </c>
      <c r="C2" s="7" t="n">
        <v>2241</v>
      </c>
      <c r="D2" s="7" t="n">
        <v>2450323</v>
      </c>
      <c r="E2" s="7" t="n">
        <v>1455811</v>
      </c>
      <c r="F2" s="7" t="n">
        <v>-8476</v>
      </c>
      <c r="G2" s="7" t="n">
        <v>3899899</v>
      </c>
      <c r="H2" s="7" t="n">
        <v>0</v>
      </c>
    </row>
    <row r="3" spans="1:8">
      <c r="A3" s="3" t="s">
        <v>145</v>
      </c>
    </row>
    <row r="4" spans="1:8">
      <c r="A4" s="4" t="s">
        <v>55</v>
      </c>
      <c r="B4" s="5" t="n">
        <v>753696</v>
      </c>
      <c r="E4" s="5" t="n">
        <v>694606</v>
      </c>
      <c r="G4" s="5" t="n">
        <v>694606</v>
      </c>
      <c r="H4" s="5" t="n">
        <v>59090</v>
      </c>
    </row>
    <row r="5" spans="1:8">
      <c r="A5" s="4" t="s">
        <v>146</v>
      </c>
      <c r="B5" s="5" t="n">
        <v>2004</v>
      </c>
      <c r="F5" s="5" t="n">
        <v>2004</v>
      </c>
      <c r="G5" s="5" t="n">
        <v>2004</v>
      </c>
    </row>
    <row r="6" spans="1:8">
      <c r="A6" s="4" t="s">
        <v>75</v>
      </c>
      <c r="B6" s="5" t="n">
        <v>755700</v>
      </c>
      <c r="E6" s="5" t="n">
        <v>694606</v>
      </c>
      <c r="F6" s="5" t="n">
        <v>2004</v>
      </c>
      <c r="G6" s="5" t="n">
        <v>696610</v>
      </c>
      <c r="H6" s="5" t="n">
        <v>59090</v>
      </c>
    </row>
    <row r="7" spans="1:8">
      <c r="A7" s="4" t="s">
        <v>147</v>
      </c>
      <c r="B7" s="5" t="n">
        <v>1689</v>
      </c>
      <c r="C7" s="5" t="n">
        <v>7</v>
      </c>
      <c r="D7" s="5" t="n">
        <v>1682</v>
      </c>
      <c r="G7" s="5" t="n">
        <v>1689</v>
      </c>
    </row>
    <row r="8" spans="1:8">
      <c r="A8" s="4" t="s">
        <v>148</v>
      </c>
      <c r="B8" s="5" t="n">
        <v>-296734</v>
      </c>
      <c r="C8" s="5" t="n">
        <v>-193</v>
      </c>
      <c r="D8" s="5" t="n">
        <v>-154998</v>
      </c>
      <c r="E8" s="5" t="n">
        <v>-141543</v>
      </c>
      <c r="G8" s="5" t="n">
        <v>-296734</v>
      </c>
    </row>
    <row r="9" spans="1:8">
      <c r="A9" s="4" t="s">
        <v>149</v>
      </c>
      <c r="B9" s="5" t="n">
        <v>-5334</v>
      </c>
      <c r="E9" s="5" t="n">
        <v>-4986</v>
      </c>
      <c r="G9" s="5" t="n">
        <v>-4986</v>
      </c>
      <c r="H9" s="5" t="n">
        <v>-348</v>
      </c>
    </row>
    <row r="10" spans="1:8">
      <c r="A10" s="4" t="s">
        <v>150</v>
      </c>
      <c r="B10" s="5" t="n">
        <v>718577</v>
      </c>
      <c r="H10" s="5" t="n">
        <v>718577</v>
      </c>
    </row>
    <row r="11" spans="1:8">
      <c r="A11" s="4" t="s">
        <v>151</v>
      </c>
      <c r="B11" s="5" t="n">
        <v>15861</v>
      </c>
      <c r="D11" s="5" t="n">
        <v>14086</v>
      </c>
      <c r="G11" s="5" t="n">
        <v>14086</v>
      </c>
      <c r="H11" s="5" t="n">
        <v>1775</v>
      </c>
    </row>
    <row r="12" spans="1:8">
      <c r="A12" s="4" t="s">
        <v>152</v>
      </c>
      <c r="B12" s="5" t="n">
        <v>-40839</v>
      </c>
      <c r="H12" s="5" t="n">
        <v>-40839</v>
      </c>
    </row>
    <row r="13" spans="1:8">
      <c r="A13" s="4" t="s">
        <v>153</v>
      </c>
      <c r="B13" s="7" t="n">
        <v>5048819</v>
      </c>
      <c r="C13" s="7" t="n">
        <v>2055</v>
      </c>
      <c r="D13" s="7" t="n">
        <v>2311093</v>
      </c>
      <c r="E13" s="7" t="n">
        <v>2003888</v>
      </c>
      <c r="F13" s="7" t="n">
        <v>-6472</v>
      </c>
      <c r="G13" s="7" t="n">
        <v>4310564</v>
      </c>
      <c r="H13" s="7" t="n">
        <v>7382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25</v>
      </c>
      <c r="D1" s="2" t="s">
        <v>1</v>
      </c>
    </row>
    <row r="2" spans="1:5">
      <c r="B2" s="2" t="s">
        <v>2</v>
      </c>
      <c r="C2" s="2" t="s">
        <v>26</v>
      </c>
      <c r="D2" s="2" t="s">
        <v>2</v>
      </c>
      <c r="E2" s="2" t="s">
        <v>26</v>
      </c>
    </row>
    <row r="3" spans="1:5">
      <c r="A3" s="3" t="s">
        <v>763</v>
      </c>
    </row>
    <row r="4" spans="1:5">
      <c r="A4" s="4" t="s">
        <v>28</v>
      </c>
      <c r="B4" s="7" t="n">
        <v>18005</v>
      </c>
      <c r="C4" s="7" t="n">
        <v>19183</v>
      </c>
      <c r="D4" s="7" t="n">
        <v>78752</v>
      </c>
      <c r="E4" s="7" t="n">
        <v>80508</v>
      </c>
    </row>
    <row r="5" spans="1:5">
      <c r="A5" s="4" t="s">
        <v>29</v>
      </c>
      <c r="B5" s="5" t="n">
        <v>3903</v>
      </c>
      <c r="C5" s="5" t="n">
        <v>20176</v>
      </c>
      <c r="D5" s="5" t="n">
        <v>23146</v>
      </c>
      <c r="E5" s="5" t="n">
        <v>52483</v>
      </c>
    </row>
    <row r="6" spans="1:5">
      <c r="A6" s="4" t="s">
        <v>30</v>
      </c>
      <c r="B6" s="5" t="n">
        <v>397126</v>
      </c>
      <c r="C6" s="5" t="n">
        <v>287185</v>
      </c>
      <c r="D6" s="5" t="n">
        <v>1294979</v>
      </c>
      <c r="E6" s="5" t="n">
        <v>978180</v>
      </c>
    </row>
    <row r="7" spans="1:5">
      <c r="A7" s="4" t="s">
        <v>728</v>
      </c>
    </row>
    <row r="8" spans="1:5">
      <c r="A8" s="3" t="s">
        <v>763</v>
      </c>
    </row>
    <row r="9" spans="1:5">
      <c r="A9" s="4" t="s">
        <v>764</v>
      </c>
      <c r="B9" s="7" t="n">
        <v>375218</v>
      </c>
      <c r="C9" s="7" t="n">
        <v>247826</v>
      </c>
      <c r="D9" s="7" t="n">
        <v>1193081</v>
      </c>
      <c r="E9" s="7" t="n">
        <v>84518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25</v>
      </c>
      <c r="D1" s="2" t="s">
        <v>1</v>
      </c>
    </row>
    <row r="2" spans="1:5">
      <c r="B2" s="2" t="s">
        <v>2</v>
      </c>
      <c r="C2" s="2" t="s">
        <v>26</v>
      </c>
      <c r="D2" s="2" t="s">
        <v>2</v>
      </c>
      <c r="E2" s="2" t="s">
        <v>26</v>
      </c>
    </row>
    <row r="3" spans="1:5">
      <c r="A3" s="3" t="s">
        <v>766</v>
      </c>
    </row>
    <row r="4" spans="1:5">
      <c r="A4" s="4" t="s">
        <v>767</v>
      </c>
      <c r="B4" s="7" t="n">
        <v>203434</v>
      </c>
      <c r="C4" s="7" t="n">
        <v>-11266</v>
      </c>
      <c r="D4" s="7" t="n">
        <v>992965</v>
      </c>
      <c r="E4" s="7" t="n">
        <v>30071</v>
      </c>
    </row>
    <row r="5" spans="1:5">
      <c r="A5" s="4" t="s">
        <v>768</v>
      </c>
      <c r="B5" s="5" t="n">
        <v>-1105</v>
      </c>
      <c r="C5" s="5" t="n">
        <v>-8250</v>
      </c>
      <c r="D5" s="5" t="n">
        <v>4812</v>
      </c>
      <c r="E5" s="5" t="n">
        <v>-17803</v>
      </c>
    </row>
    <row r="6" spans="1:5">
      <c r="A6" s="4" t="s">
        <v>769</v>
      </c>
      <c r="B6" s="5" t="n">
        <v>134320</v>
      </c>
      <c r="C6" s="5" t="n">
        <v>45743</v>
      </c>
      <c r="D6" s="5" t="n">
        <v>148942</v>
      </c>
      <c r="E6" s="5" t="n">
        <v>184319</v>
      </c>
    </row>
    <row r="7" spans="1:5">
      <c r="A7" s="4" t="s">
        <v>45</v>
      </c>
      <c r="B7" s="5" t="n">
        <v>-15385</v>
      </c>
      <c r="C7" s="5" t="n">
        <v>-2019</v>
      </c>
      <c r="D7" s="5" t="n">
        <v>-54433</v>
      </c>
      <c r="E7" s="5" t="n">
        <v>-1233</v>
      </c>
    </row>
    <row r="8" spans="1:5">
      <c r="A8" s="4" t="s">
        <v>37</v>
      </c>
      <c r="B8" s="5" t="n">
        <v>0</v>
      </c>
      <c r="C8" s="5" t="n">
        <v>0</v>
      </c>
      <c r="D8" s="5" t="n">
        <v>-18650</v>
      </c>
      <c r="E8" s="5" t="n">
        <v>0</v>
      </c>
    </row>
    <row r="9" spans="1:5">
      <c r="A9" s="4" t="s">
        <v>770</v>
      </c>
      <c r="B9" s="5" t="n">
        <v>203434</v>
      </c>
      <c r="C9" s="5" t="n">
        <v>-11266</v>
      </c>
      <c r="D9" s="5" t="n">
        <v>992965</v>
      </c>
      <c r="E9" s="5" t="n">
        <v>30071</v>
      </c>
    </row>
    <row r="10" spans="1:5">
      <c r="A10" s="4" t="s">
        <v>728</v>
      </c>
    </row>
    <row r="11" spans="1:5">
      <c r="A11" s="3" t="s">
        <v>766</v>
      </c>
    </row>
    <row r="12" spans="1:5">
      <c r="A12" s="4" t="s">
        <v>767</v>
      </c>
      <c r="B12" s="5" t="n">
        <v>85604</v>
      </c>
      <c r="C12" s="5" t="n">
        <v>-46736</v>
      </c>
      <c r="D12" s="5" t="n">
        <v>290868</v>
      </c>
      <c r="E12" s="5" t="n">
        <v>-135212</v>
      </c>
    </row>
    <row r="13" spans="1:5">
      <c r="A13" s="4" t="s">
        <v>770</v>
      </c>
      <c r="B13" s="5" t="n">
        <v>85604</v>
      </c>
      <c r="C13" s="5" t="n">
        <v>-46736</v>
      </c>
      <c r="D13" s="5" t="n">
        <v>290868</v>
      </c>
      <c r="E13" s="5" t="n">
        <v>-135212</v>
      </c>
    </row>
    <row r="14" spans="1:5">
      <c r="A14" s="4" t="s">
        <v>733</v>
      </c>
    </row>
    <row r="15" spans="1:5">
      <c r="A15" s="3" t="s">
        <v>766</v>
      </c>
    </row>
    <row r="16" spans="1:5">
      <c r="A16" s="4" t="s">
        <v>767</v>
      </c>
      <c r="B16" s="5" t="n">
        <v>117830</v>
      </c>
      <c r="C16" s="5" t="n">
        <v>35470</v>
      </c>
      <c r="D16" s="5" t="n">
        <v>702097</v>
      </c>
      <c r="E16" s="5" t="n">
        <v>165283</v>
      </c>
    </row>
    <row r="17" spans="1:5">
      <c r="A17" s="4" t="s">
        <v>768</v>
      </c>
      <c r="B17" s="5" t="n">
        <v>-1105</v>
      </c>
      <c r="C17" s="5" t="n">
        <v>-8254</v>
      </c>
      <c r="D17" s="5" t="n">
        <v>4811</v>
      </c>
      <c r="E17" s="5" t="n">
        <v>-17803</v>
      </c>
    </row>
    <row r="18" spans="1:5">
      <c r="A18" s="4" t="s">
        <v>769</v>
      </c>
      <c r="B18" s="5" t="n">
        <v>134320</v>
      </c>
      <c r="C18" s="5" t="n">
        <v>45743</v>
      </c>
      <c r="D18" s="5" t="n">
        <v>146706</v>
      </c>
      <c r="E18" s="5" t="n">
        <v>184319</v>
      </c>
    </row>
    <row r="19" spans="1:5">
      <c r="A19" s="4" t="s">
        <v>44</v>
      </c>
      <c r="B19" s="5" t="n">
        <v>0</v>
      </c>
      <c r="C19" s="5" t="n">
        <v>0</v>
      </c>
      <c r="D19" s="5" t="n">
        <v>623663</v>
      </c>
      <c r="E19" s="5" t="n">
        <v>0</v>
      </c>
    </row>
    <row r="20" spans="1:5">
      <c r="A20" s="4" t="s">
        <v>45</v>
      </c>
      <c r="B20" s="5" t="n">
        <v>-15385</v>
      </c>
      <c r="C20" s="5" t="n">
        <v>-2019</v>
      </c>
      <c r="D20" s="5" t="n">
        <v>-54433</v>
      </c>
      <c r="E20" s="5" t="n">
        <v>-1233</v>
      </c>
    </row>
    <row r="21" spans="1:5">
      <c r="A21" s="4" t="s">
        <v>37</v>
      </c>
      <c r="B21" s="5" t="n">
        <v>0</v>
      </c>
      <c r="C21" s="5" t="n">
        <v>0</v>
      </c>
      <c r="D21" s="5" t="n">
        <v>-18650</v>
      </c>
      <c r="E21" s="5" t="n">
        <v>0</v>
      </c>
    </row>
    <row r="22" spans="1:5">
      <c r="A22" s="4" t="s">
        <v>770</v>
      </c>
      <c r="B22" s="5" t="n">
        <v>117830</v>
      </c>
      <c r="C22" s="5" t="n">
        <v>35470</v>
      </c>
      <c r="D22" s="5" t="n">
        <v>702097</v>
      </c>
      <c r="E22" s="5" t="n">
        <v>165283</v>
      </c>
    </row>
    <row r="23" spans="1:5">
      <c r="A23" s="4" t="s">
        <v>771</v>
      </c>
    </row>
    <row r="24" spans="1:5">
      <c r="A24" s="3" t="s">
        <v>766</v>
      </c>
    </row>
    <row r="25" spans="1:5">
      <c r="A25" s="4" t="s">
        <v>767</v>
      </c>
      <c r="B25" s="5" t="n">
        <v>54431</v>
      </c>
      <c r="C25" s="5" t="n">
        <v>-46736</v>
      </c>
      <c r="D25" s="5" t="n">
        <v>196366</v>
      </c>
      <c r="E25" s="5" t="n">
        <v>-135212</v>
      </c>
    </row>
    <row r="26" spans="1:5">
      <c r="A26" s="4" t="s">
        <v>770</v>
      </c>
      <c r="B26" s="5" t="n">
        <v>54431</v>
      </c>
      <c r="C26" s="5" t="n">
        <v>-46736</v>
      </c>
      <c r="D26" s="5" t="n">
        <v>196366</v>
      </c>
      <c r="E26" s="5" t="n">
        <v>-135212</v>
      </c>
    </row>
    <row r="27" spans="1:5">
      <c r="A27" s="4" t="s">
        <v>772</v>
      </c>
    </row>
    <row r="28" spans="1:5">
      <c r="A28" s="3" t="s">
        <v>766</v>
      </c>
    </row>
    <row r="29" spans="1:5">
      <c r="A29" s="4" t="s">
        <v>767</v>
      </c>
      <c r="B29" s="5" t="n">
        <v>31173</v>
      </c>
      <c r="C29" s="5" t="n">
        <v>0</v>
      </c>
      <c r="D29" s="5" t="n">
        <v>94502</v>
      </c>
      <c r="E29" s="5" t="n">
        <v>0</v>
      </c>
    </row>
    <row r="30" spans="1:5">
      <c r="A30" s="4" t="s">
        <v>770</v>
      </c>
      <c r="B30" s="7" t="n">
        <v>31173</v>
      </c>
      <c r="C30" s="7" t="n">
        <v>0</v>
      </c>
      <c r="D30" s="7" t="n">
        <v>94502</v>
      </c>
      <c r="E30"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82</v>
      </c>
      <c r="D1" s="2" t="s">
        <v>26</v>
      </c>
    </row>
    <row r="2" spans="1:4">
      <c r="A2" s="3" t="s">
        <v>677</v>
      </c>
    </row>
    <row r="3" spans="1:4">
      <c r="A3" s="4" t="s">
        <v>774</v>
      </c>
      <c r="B3" s="7" t="n">
        <v>8209036</v>
      </c>
      <c r="C3" s="7" t="n">
        <v>6931913</v>
      </c>
      <c r="D3" s="7" t="n">
        <v>8979568</v>
      </c>
    </row>
    <row r="4" spans="1:4">
      <c r="A4" s="3" t="s">
        <v>775</v>
      </c>
    </row>
    <row r="5" spans="1:4">
      <c r="A5" s="4" t="s">
        <v>89</v>
      </c>
      <c r="B5" s="5" t="n">
        <v>40024</v>
      </c>
      <c r="C5" s="5" t="n">
        <v>31523</v>
      </c>
    </row>
    <row r="6" spans="1:4">
      <c r="A6" s="4" t="s">
        <v>776</v>
      </c>
      <c r="B6" s="5" t="n">
        <v>8209036</v>
      </c>
      <c r="C6" s="7" t="n">
        <v>6931913</v>
      </c>
      <c r="D6" s="5" t="n">
        <v>8979568</v>
      </c>
    </row>
    <row r="7" spans="1:4">
      <c r="A7" s="4" t="s">
        <v>734</v>
      </c>
    </row>
    <row r="8" spans="1:4">
      <c r="A8" s="3" t="s">
        <v>677</v>
      </c>
    </row>
    <row r="9" spans="1:4">
      <c r="A9" s="4" t="s">
        <v>774</v>
      </c>
      <c r="B9" s="5" t="n">
        <v>-12926</v>
      </c>
      <c r="D9" s="5" t="n">
        <v>0</v>
      </c>
    </row>
    <row r="10" spans="1:4">
      <c r="A10" s="3" t="s">
        <v>775</v>
      </c>
    </row>
    <row r="11" spans="1:4">
      <c r="A11" s="4" t="s">
        <v>776</v>
      </c>
      <c r="B11" s="5" t="n">
        <v>-12926</v>
      </c>
      <c r="D11" s="5" t="n">
        <v>0</v>
      </c>
    </row>
    <row r="12" spans="1:4">
      <c r="A12" s="4" t="s">
        <v>777</v>
      </c>
    </row>
    <row r="13" spans="1:4">
      <c r="A13" s="3" t="s">
        <v>775</v>
      </c>
    </row>
    <row r="14" spans="1:4">
      <c r="A14" s="4" t="s">
        <v>84</v>
      </c>
      <c r="B14" s="5" t="n">
        <v>42672</v>
      </c>
      <c r="D14" s="5" t="n">
        <v>281148</v>
      </c>
    </row>
    <row r="15" spans="1:4">
      <c r="A15" s="4" t="s">
        <v>89</v>
      </c>
      <c r="B15" s="5" t="n">
        <v>40024</v>
      </c>
      <c r="D15" s="5" t="n">
        <v>101501</v>
      </c>
    </row>
    <row r="16" spans="1:4">
      <c r="A16" s="4" t="s">
        <v>212</v>
      </c>
      <c r="B16" s="5" t="n">
        <v>0</v>
      </c>
      <c r="D16" s="5" t="n">
        <v>2404938</v>
      </c>
    </row>
    <row r="17" spans="1:4">
      <c r="A17" s="4" t="s">
        <v>735</v>
      </c>
    </row>
    <row r="18" spans="1:4">
      <c r="A18" s="3" t="s">
        <v>677</v>
      </c>
    </row>
    <row r="19" spans="1:4">
      <c r="A19" s="4" t="s">
        <v>774</v>
      </c>
      <c r="B19" s="5" t="n">
        <v>6256132</v>
      </c>
      <c r="D19" s="5" t="n">
        <v>6191981</v>
      </c>
    </row>
    <row r="20" spans="1:4">
      <c r="A20" s="3" t="s">
        <v>775</v>
      </c>
    </row>
    <row r="21" spans="1:4">
      <c r="A21" s="4" t="s">
        <v>776</v>
      </c>
      <c r="B21" s="5" t="n">
        <v>6256132</v>
      </c>
      <c r="D21" s="5" t="n">
        <v>6191981</v>
      </c>
    </row>
    <row r="22" spans="1:4">
      <c r="A22" s="4" t="s">
        <v>772</v>
      </c>
    </row>
    <row r="23" spans="1:4">
      <c r="A23" s="3" t="s">
        <v>677</v>
      </c>
    </row>
    <row r="24" spans="1:4">
      <c r="A24" s="4" t="s">
        <v>774</v>
      </c>
      <c r="B24" s="5" t="n">
        <v>1883134</v>
      </c>
      <c r="D24" s="5" t="n">
        <v>0</v>
      </c>
    </row>
    <row r="25" spans="1:4">
      <c r="A25" s="3" t="s">
        <v>775</v>
      </c>
    </row>
    <row r="26" spans="1:4">
      <c r="A26" s="4" t="s">
        <v>776</v>
      </c>
      <c r="B26" s="7" t="n">
        <v>1883134</v>
      </c>
      <c r="D26"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82</v>
      </c>
    </row>
    <row r="2" spans="1:3">
      <c r="A2" s="3" t="s">
        <v>779</v>
      </c>
    </row>
    <row r="3" spans="1:3">
      <c r="A3" s="4" t="s">
        <v>780</v>
      </c>
      <c r="B3" s="7" t="n">
        <v>473</v>
      </c>
      <c r="C3" s="7" t="n">
        <v>12540</v>
      </c>
    </row>
    <row r="4" spans="1:3">
      <c r="A4" s="4" t="s">
        <v>781</v>
      </c>
      <c r="B4" s="5" t="n">
        <v>11570</v>
      </c>
      <c r="C4" s="5" t="n">
        <v>15415</v>
      </c>
    </row>
    <row r="5" spans="1:3">
      <c r="A5" s="4" t="s">
        <v>782</v>
      </c>
    </row>
    <row r="6" spans="1:3">
      <c r="A6" s="3" t="s">
        <v>779</v>
      </c>
    </row>
    <row r="7" spans="1:3">
      <c r="A7" s="4" t="s">
        <v>781</v>
      </c>
      <c r="B7" s="5" t="n">
        <v>5282</v>
      </c>
      <c r="C7" s="5" t="n">
        <v>4500</v>
      </c>
    </row>
    <row r="8" spans="1:3">
      <c r="A8" s="4" t="s">
        <v>783</v>
      </c>
    </row>
    <row r="9" spans="1:3">
      <c r="A9" s="3" t="s">
        <v>779</v>
      </c>
    </row>
    <row r="10" spans="1:3">
      <c r="A10" s="4" t="s">
        <v>781</v>
      </c>
      <c r="B10" s="7" t="n">
        <v>6288</v>
      </c>
      <c r="C10" s="7" t="n">
        <v>109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784</v>
      </c>
      <c r="B1" s="2" t="s">
        <v>1</v>
      </c>
    </row>
    <row r="2" spans="1:5">
      <c r="B2" s="2" t="s">
        <v>2</v>
      </c>
      <c r="C2" s="2" t="s">
        <v>785</v>
      </c>
      <c r="D2" s="2" t="s">
        <v>786</v>
      </c>
      <c r="E2" s="2" t="s">
        <v>26</v>
      </c>
    </row>
    <row r="3" spans="1:5">
      <c r="A3" s="3" t="s">
        <v>787</v>
      </c>
    </row>
    <row r="4" spans="1:5">
      <c r="A4" s="4" t="s">
        <v>788</v>
      </c>
      <c r="D4" s="7" t="n">
        <v>450000000</v>
      </c>
      <c r="E4" s="7" t="n">
        <v>200000000</v>
      </c>
    </row>
    <row r="5" spans="1:5">
      <c r="A5" s="4" t="s">
        <v>789</v>
      </c>
      <c r="B5" s="5" t="n">
        <v>19399032</v>
      </c>
    </row>
    <row r="6" spans="1:5">
      <c r="A6" s="4" t="s">
        <v>790</v>
      </c>
      <c r="B6" s="8" t="n">
        <v>15.28</v>
      </c>
    </row>
    <row r="7" spans="1:5">
      <c r="A7" s="4" t="s">
        <v>791</v>
      </c>
      <c r="B7" s="7" t="n">
        <v>296734000</v>
      </c>
    </row>
    <row r="8" spans="1:5">
      <c r="A8" s="4" t="s">
        <v>792</v>
      </c>
    </row>
    <row r="9" spans="1:5">
      <c r="A9" s="3" t="s">
        <v>787</v>
      </c>
    </row>
    <row r="10" spans="1:5">
      <c r="A10" s="4" t="s">
        <v>793</v>
      </c>
      <c r="C10" s="7" t="n">
        <v>30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794</v>
      </c>
      <c r="B1" s="2" t="s">
        <v>512</v>
      </c>
      <c r="C1" s="2" t="s">
        <v>25</v>
      </c>
      <c r="E1" s="2" t="s">
        <v>1</v>
      </c>
    </row>
    <row r="2" spans="1:8">
      <c r="B2" s="2" t="s">
        <v>795</v>
      </c>
      <c r="C2" s="2" t="s">
        <v>2</v>
      </c>
      <c r="D2" s="2" t="s">
        <v>26</v>
      </c>
      <c r="E2" s="2" t="s">
        <v>2</v>
      </c>
      <c r="F2" s="2" t="s">
        <v>26</v>
      </c>
      <c r="G2" s="2" t="s">
        <v>390</v>
      </c>
      <c r="H2" s="2" t="s">
        <v>82</v>
      </c>
    </row>
    <row r="3" spans="1:8">
      <c r="A3" s="3" t="s">
        <v>796</v>
      </c>
    </row>
    <row r="4" spans="1:8">
      <c r="A4" s="4" t="s">
        <v>98</v>
      </c>
      <c r="C4" s="7" t="n">
        <v>796359000</v>
      </c>
      <c r="E4" s="7" t="n">
        <v>796359000</v>
      </c>
      <c r="H4" s="7" t="n">
        <v>0</v>
      </c>
    </row>
    <row r="5" spans="1:8">
      <c r="A5" s="4" t="s">
        <v>37</v>
      </c>
      <c r="C5" s="5" t="n">
        <v>0</v>
      </c>
      <c r="D5" s="7" t="n">
        <v>0</v>
      </c>
      <c r="E5" s="5" t="n">
        <v>18650000</v>
      </c>
      <c r="F5" s="7" t="n">
        <v>0</v>
      </c>
    </row>
    <row r="6" spans="1:8">
      <c r="A6" s="4" t="s">
        <v>797</v>
      </c>
      <c r="C6" s="7" t="n">
        <v>1638000</v>
      </c>
      <c r="D6" s="7" t="n">
        <v>0</v>
      </c>
      <c r="E6" s="7" t="n">
        <v>5293000</v>
      </c>
      <c r="F6" s="7" t="n">
        <v>0</v>
      </c>
    </row>
    <row r="7" spans="1:8">
      <c r="A7" s="4" t="s">
        <v>798</v>
      </c>
      <c r="E7" s="4" t="s">
        <v>799</v>
      </c>
    </row>
    <row r="8" spans="1:8">
      <c r="A8" s="4" t="s">
        <v>395</v>
      </c>
    </row>
    <row r="9" spans="1:8">
      <c r="A9" s="3" t="s">
        <v>796</v>
      </c>
    </row>
    <row r="10" spans="1:8">
      <c r="A10" s="4" t="s">
        <v>98</v>
      </c>
      <c r="G10" s="7" t="n">
        <v>796359000</v>
      </c>
    </row>
    <row r="11" spans="1:8">
      <c r="A11" s="4" t="s">
        <v>800</v>
      </c>
      <c r="G11" s="7" t="n">
        <v>128781000</v>
      </c>
    </row>
    <row r="12" spans="1:8">
      <c r="A12" s="4" t="s">
        <v>449</v>
      </c>
    </row>
    <row r="13" spans="1:8">
      <c r="A13" s="3" t="s">
        <v>796</v>
      </c>
    </row>
    <row r="14" spans="1:8">
      <c r="A14" s="4" t="s">
        <v>37</v>
      </c>
      <c r="B14" s="7" t="n">
        <v>18650000</v>
      </c>
      <c r="E14" s="7" t="n">
        <v>18650000</v>
      </c>
    </row>
  </sheetData>
  <mergeCells count="3">
    <mergeCell ref="A1:A2"/>
    <mergeCell ref="C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371</v>
      </c>
    </row>
    <row r="3" spans="1:2">
      <c r="A3" s="3" t="s">
        <v>802</v>
      </c>
    </row>
    <row r="4" spans="1:2">
      <c r="A4" s="4" t="s">
        <v>803</v>
      </c>
      <c r="B4" s="7" t="n">
        <v>0</v>
      </c>
    </row>
    <row r="5" spans="1:2">
      <c r="A5" s="4" t="s">
        <v>804</v>
      </c>
      <c r="B5" s="5" t="n">
        <v>796359</v>
      </c>
    </row>
    <row r="6" spans="1:2">
      <c r="A6" s="4" t="s">
        <v>395</v>
      </c>
    </row>
    <row r="7" spans="1:2">
      <c r="A7" s="3" t="s">
        <v>802</v>
      </c>
    </row>
    <row r="8" spans="1:2">
      <c r="A8" s="4" t="s">
        <v>805</v>
      </c>
      <c r="B8" s="7" t="n">
        <v>7963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25</v>
      </c>
      <c r="D1" s="2" t="s">
        <v>1</v>
      </c>
    </row>
    <row r="2" spans="1:5">
      <c r="B2" s="2" t="s">
        <v>2</v>
      </c>
      <c r="C2" s="2" t="s">
        <v>26</v>
      </c>
      <c r="D2" s="2" t="s">
        <v>2</v>
      </c>
      <c r="E2" s="2" t="s">
        <v>26</v>
      </c>
    </row>
    <row r="3" spans="1:5">
      <c r="A3" s="3" t="s">
        <v>254</v>
      </c>
    </row>
    <row r="4" spans="1:5">
      <c r="A4" s="4" t="s">
        <v>807</v>
      </c>
      <c r="B4" s="7" t="n">
        <v>128781</v>
      </c>
      <c r="D4" s="7" t="n">
        <v>128781</v>
      </c>
    </row>
    <row r="5" spans="1:5">
      <c r="A5" s="4" t="s">
        <v>808</v>
      </c>
      <c r="B5" s="5" t="n">
        <v>0</v>
      </c>
      <c r="C5" s="7" t="n">
        <v>0</v>
      </c>
      <c r="D5" s="5" t="n">
        <v>-18650</v>
      </c>
      <c r="E5" s="7" t="n">
        <v>0</v>
      </c>
    </row>
    <row r="6" spans="1:5">
      <c r="A6" s="4" t="s">
        <v>809</v>
      </c>
      <c r="B6" s="5" t="n">
        <v>-5293</v>
      </c>
      <c r="D6" s="5" t="n">
        <v>-5293</v>
      </c>
    </row>
    <row r="7" spans="1:5">
      <c r="A7" s="4" t="s">
        <v>810</v>
      </c>
      <c r="B7" s="7" t="n">
        <v>104838</v>
      </c>
      <c r="D7" s="7" t="n">
        <v>10483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371</v>
      </c>
    </row>
    <row r="2" spans="1:2">
      <c r="A2" s="3" t="s">
        <v>254</v>
      </c>
    </row>
    <row r="3" spans="1:2">
      <c r="A3" s="4" t="s">
        <v>812</v>
      </c>
      <c r="B3" s="7" t="n">
        <v>6552</v>
      </c>
    </row>
    <row r="4" spans="1:2">
      <c r="A4" s="4" t="s">
        <v>813</v>
      </c>
      <c r="B4" s="5" t="n">
        <v>6552</v>
      </c>
    </row>
    <row r="5" spans="1:2">
      <c r="A5" s="4" t="s">
        <v>814</v>
      </c>
      <c r="B5" s="5" t="n">
        <v>6552</v>
      </c>
    </row>
    <row r="6" spans="1:2">
      <c r="A6" s="4" t="s">
        <v>815</v>
      </c>
      <c r="B6" s="5" t="n">
        <v>6552</v>
      </c>
    </row>
    <row r="7" spans="1:2">
      <c r="A7" s="4" t="s">
        <v>816</v>
      </c>
      <c r="B7" s="7" t="n">
        <v>65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154</v>
      </c>
      <c r="B1" s="2" t="s">
        <v>1</v>
      </c>
    </row>
    <row r="2" spans="1:2">
      <c r="B2" s="2" t="s">
        <v>155</v>
      </c>
    </row>
    <row r="3" spans="1:2">
      <c r="A3" s="3" t="s">
        <v>156</v>
      </c>
    </row>
    <row r="4" spans="1:2">
      <c r="A4" s="4" t="s">
        <v>157</v>
      </c>
      <c r="B4" s="7" t="n">
        <v>-794</v>
      </c>
    </row>
    <row r="5" spans="1:2">
      <c r="A5" s="4" t="s">
        <v>158</v>
      </c>
      <c r="B5" s="5" t="n">
        <v>193990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2:54:53Z</dcterms:created>
  <dcterms:modified xmlns:dcterms="http://purl.org/dc/terms/" xmlns:xsi="http://www.w3.org/2001/XMLSchema-instance" xsi:type="dcterms:W3CDTF">2018-10-30T12:54:53Z</dcterms:modified>
</cp:coreProperties>
</file>